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Earnings Per Share" sheetId="12" state="visible" r:id="rId12"/>
    <sheet xmlns:r="http://schemas.openxmlformats.org/officeDocument/2006/relationships" name="Securities Available for Sale" sheetId="13" state="visible" r:id="rId13"/>
    <sheet xmlns:r="http://schemas.openxmlformats.org/officeDocument/2006/relationships" name="Loan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Commitments and Contingen" sheetId="17" state="visible" r:id="rId17"/>
    <sheet xmlns:r="http://schemas.openxmlformats.org/officeDocument/2006/relationships" name="Fair Values of Assets and Liabi" sheetId="18" state="visible" r:id="rId18"/>
    <sheet xmlns:r="http://schemas.openxmlformats.org/officeDocument/2006/relationships" name="Pending Acquisition"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Securities Available for Sale (" sheetId="22" state="visible" r:id="rId22"/>
    <sheet xmlns:r="http://schemas.openxmlformats.org/officeDocument/2006/relationships" name="Loans (Tables)" sheetId="23" state="visible" r:id="rId23"/>
    <sheet xmlns:r="http://schemas.openxmlformats.org/officeDocument/2006/relationships" name="Deposits (Tables)" sheetId="24" state="visible" r:id="rId24"/>
    <sheet xmlns:r="http://schemas.openxmlformats.org/officeDocument/2006/relationships" name="Borrowings (Tables)" sheetId="25" state="visible" r:id="rId25"/>
    <sheet xmlns:r="http://schemas.openxmlformats.org/officeDocument/2006/relationships" name="Other Commitments and Conting26" sheetId="26" state="visible" r:id="rId26"/>
    <sheet xmlns:r="http://schemas.openxmlformats.org/officeDocument/2006/relationships" name="Fair Values of Assets and Lia27" sheetId="27" state="visible" r:id="rId27"/>
    <sheet xmlns:r="http://schemas.openxmlformats.org/officeDocument/2006/relationships" name="Basis of Presentation - Additio" sheetId="28" state="visible" r:id="rId28"/>
    <sheet xmlns:r="http://schemas.openxmlformats.org/officeDocument/2006/relationships" name="Recent Accounting Pronounceme29" sheetId="29" state="visible" r:id="rId29"/>
    <sheet xmlns:r="http://schemas.openxmlformats.org/officeDocument/2006/relationships" name="Earnings Per Share - Computatio" sheetId="30" state="visible" r:id="rId30"/>
    <sheet xmlns:r="http://schemas.openxmlformats.org/officeDocument/2006/relationships" name="Earnings Per Share - Additional" sheetId="31" state="visible" r:id="rId31"/>
    <sheet xmlns:r="http://schemas.openxmlformats.org/officeDocument/2006/relationships" name="Securities Available for Sale -" sheetId="32" state="visible" r:id="rId32"/>
    <sheet xmlns:r="http://schemas.openxmlformats.org/officeDocument/2006/relationships" name="Securities Available for Sale33" sheetId="33" state="visible" r:id="rId33"/>
    <sheet xmlns:r="http://schemas.openxmlformats.org/officeDocument/2006/relationships" name="Securities Available for Sale34" sheetId="34" state="visible" r:id="rId34"/>
    <sheet xmlns:r="http://schemas.openxmlformats.org/officeDocument/2006/relationships" name="Securities Available for Sale35" sheetId="35" state="visible" r:id="rId35"/>
    <sheet xmlns:r="http://schemas.openxmlformats.org/officeDocument/2006/relationships" name="Loans - Summary of Loans (Detai" sheetId="36" state="visible" r:id="rId36"/>
    <sheet xmlns:r="http://schemas.openxmlformats.org/officeDocument/2006/relationships" name="Loans - Additional Information " sheetId="37" state="visible" r:id="rId37"/>
    <sheet xmlns:r="http://schemas.openxmlformats.org/officeDocument/2006/relationships" name="Loans - Allowance for Loan Loss" sheetId="38" state="visible" r:id="rId38"/>
    <sheet xmlns:r="http://schemas.openxmlformats.org/officeDocument/2006/relationships" name="Loans - Past Due and Non Accrua" sheetId="39" state="visible" r:id="rId39"/>
    <sheet xmlns:r="http://schemas.openxmlformats.org/officeDocument/2006/relationships" name="Loans - Impaired Loans of Compa" sheetId="40" state="visible" r:id="rId40"/>
    <sheet xmlns:r="http://schemas.openxmlformats.org/officeDocument/2006/relationships" name="Loans - Summary of Troubled Deb" sheetId="41" state="visible" r:id="rId41"/>
    <sheet xmlns:r="http://schemas.openxmlformats.org/officeDocument/2006/relationships" name="Loans - Risk Rated Loans by Cla" sheetId="42" state="visible" r:id="rId42"/>
    <sheet xmlns:r="http://schemas.openxmlformats.org/officeDocument/2006/relationships" name="Deposits - Summary of Deposit B" sheetId="43" state="visible" r:id="rId43"/>
    <sheet xmlns:r="http://schemas.openxmlformats.org/officeDocument/2006/relationships" name="Deposits - Summary of Term Cert" sheetId="44" state="visible" r:id="rId44"/>
    <sheet xmlns:r="http://schemas.openxmlformats.org/officeDocument/2006/relationships" name="Deposits - Additional Informati" sheetId="45" state="visible" r:id="rId45"/>
    <sheet xmlns:r="http://schemas.openxmlformats.org/officeDocument/2006/relationships" name="Borrowings - Additional Informa" sheetId="46" state="visible" r:id="rId46"/>
    <sheet xmlns:r="http://schemas.openxmlformats.org/officeDocument/2006/relationships" name="Borrowings - Long-term Debt, FH" sheetId="47" state="visible" r:id="rId47"/>
    <sheet xmlns:r="http://schemas.openxmlformats.org/officeDocument/2006/relationships" name="Other Commitments and Conting48" sheetId="48" state="visible" r:id="rId48"/>
    <sheet xmlns:r="http://schemas.openxmlformats.org/officeDocument/2006/relationships" name="Other Commitments and Conting49" sheetId="49" state="visible" r:id="rId49"/>
    <sheet xmlns:r="http://schemas.openxmlformats.org/officeDocument/2006/relationships" name="Other Commitments and Conting50" sheetId="50" state="visible" r:id="rId50"/>
    <sheet xmlns:r="http://schemas.openxmlformats.org/officeDocument/2006/relationships" name="Fair Values of Assets and Lia51" sheetId="51" state="visible" r:id="rId51"/>
    <sheet xmlns:r="http://schemas.openxmlformats.org/officeDocument/2006/relationships" name="Fair Values of Assets and Lia52" sheetId="52" state="visible" r:id="rId52"/>
    <sheet xmlns:r="http://schemas.openxmlformats.org/officeDocument/2006/relationships" name="Fair Values of Assets and Lia53" sheetId="53" state="visible" r:id="rId53"/>
    <sheet xmlns:r="http://schemas.openxmlformats.org/officeDocument/2006/relationships" name="Pending Acquisition - Additiona" sheetId="54" state="visible" r:id="rId54"/>
  </sheets>
  <definedNames/>
  <calcPr calcId="124519" fullCalcOnLoad="1"/>
</workbook>
</file>

<file path=xl/sharedStrings.xml><?xml version="1.0" encoding="utf-8"?>
<sst xmlns="http://schemas.openxmlformats.org/spreadsheetml/2006/main" uniqueCount="692">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BSB</t>
  </si>
  <si>
    <t>Entity Registrant Name</t>
  </si>
  <si>
    <t>Meridian Bancor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ASSETS</t>
  </si>
  <si>
    <t>Cash and due from banks</t>
  </si>
  <si>
    <t>Certificates of deposit</t>
  </si>
  <si>
    <t>Securities available for sale, at fair value</t>
  </si>
  <si>
    <t>Federal Home Loan Bank stock, at cost</t>
  </si>
  <si>
    <t>Loans held for sale</t>
  </si>
  <si>
    <t>Loans, net of fees and costs</t>
  </si>
  <si>
    <t>Less: allowance for loan losses</t>
  </si>
  <si>
    <t>Loans, net</t>
  </si>
  <si>
    <t>Bank-owned life insurance</t>
  </si>
  <si>
    <t>Premises and equipment, net</t>
  </si>
  <si>
    <t>Accrued interest receivable</t>
  </si>
  <si>
    <t>Deferred tax asset, net</t>
  </si>
  <si>
    <t>Goodwill</t>
  </si>
  <si>
    <t>Other assets</t>
  </si>
  <si>
    <t>Total assets</t>
  </si>
  <si>
    <t>Deposits:</t>
  </si>
  <si>
    <t>Non interest-bearing</t>
  </si>
  <si>
    <t>Interest-bearing</t>
  </si>
  <si>
    <t>Total deposits</t>
  </si>
  <si>
    <t>Short-term borrowings</t>
  </si>
  <si>
    <t>Long-term debt</t>
  </si>
  <si>
    <t>Accrued expenses and other liabilities</t>
  </si>
  <si>
    <t>Total liabilities</t>
  </si>
  <si>
    <t>Stockholders' equity:</t>
  </si>
  <si>
    <t>Preferred stock, $0.01 par value, 50,000,000 shares authorized; none issued</t>
  </si>
  <si>
    <t xml:space="preserve"> </t>
  </si>
  <si>
    <t>Common stock, $0.01 par value, 100,000,000 shares authorized; 53,649,946 and 53,596,105 shares issued and outstanding at June 30, 2017 and December 31, 2016, respectively</t>
  </si>
  <si>
    <t>Additional paid-in capital</t>
  </si>
  <si>
    <t>Retained earnings</t>
  </si>
  <si>
    <t>Accumulated other comprehensive income</t>
  </si>
  <si>
    <t>Unearned compensation - ESOP, 2,617,918 and 2,678,800 shares at June 30, 2017 and December 31, 2016, respectively</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Unearned compensation, ESOP</t>
  </si>
  <si>
    <t>Consolidated Statements of Net Income (Unaudited) - USD ($) $ in Thousands</t>
  </si>
  <si>
    <t>3 Months Ended</t>
  </si>
  <si>
    <t>Jun. 30, 2016</t>
  </si>
  <si>
    <t>Interest and dividend income:</t>
  </si>
  <si>
    <t>Interest and fees on loans</t>
  </si>
  <si>
    <t>Interest on debt securities:</t>
  </si>
  <si>
    <t>Taxable</t>
  </si>
  <si>
    <t>Tax-exempt</t>
  </si>
  <si>
    <t>Dividends on equity securities</t>
  </si>
  <si>
    <t>Interest on certificates of deposit</t>
  </si>
  <si>
    <t>Other interest and dividend income</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Customer service fees</t>
  </si>
  <si>
    <t>Loan fees</t>
  </si>
  <si>
    <t>Mortgage banking gains, net</t>
  </si>
  <si>
    <t>Gain on sales of securities, net</t>
  </si>
  <si>
    <t>Income from bank-owned life insurance</t>
  </si>
  <si>
    <t>Total non-interest income</t>
  </si>
  <si>
    <t>Non-interest expenses:</t>
  </si>
  <si>
    <t>Salaries and employee benefits</t>
  </si>
  <si>
    <t>Occupancy and equipment</t>
  </si>
  <si>
    <t>Data processing</t>
  </si>
  <si>
    <t>Marketing and advertising</t>
  </si>
  <si>
    <t>Professional services</t>
  </si>
  <si>
    <t>Deposit insurance</t>
  </si>
  <si>
    <t>Other general and administrative</t>
  </si>
  <si>
    <t>Total non-interest expenses</t>
  </si>
  <si>
    <t>Income before income taxes</t>
  </si>
  <si>
    <t>Provision for income taxes</t>
  </si>
  <si>
    <t>Net income</t>
  </si>
  <si>
    <t>Earnings per share:</t>
  </si>
  <si>
    <t>Basic</t>
  </si>
  <si>
    <t>Diluted</t>
  </si>
  <si>
    <t>Weighted average shares:</t>
  </si>
  <si>
    <t>Consolidated Statements of Comprehensive Income (Unaudited) - USD ($) $ in Thousands</t>
  </si>
  <si>
    <t>Statement of Comprehensive Income [Abstract]</t>
  </si>
  <si>
    <t>Securities available for sale:</t>
  </si>
  <si>
    <t>Unrealized holding gain</t>
  </si>
  <si>
    <t>Reclassification adjustment for gains realized in income</t>
  </si>
  <si>
    <t>[1]</t>
  </si>
  <si>
    <t>Net unrealized (loss) gain</t>
  </si>
  <si>
    <t>Tax effect</t>
  </si>
  <si>
    <t>Total other comprehensive (loss) income</t>
  </si>
  <si>
    <t>Comprehensive income</t>
  </si>
  <si>
    <t>Amounts are included in gain on sales of securities, net in the Consolidated Statements of Net Income. Provision for income tax associated with the reclassification adjustments for the three months ended June 30, 2017 and 2016 were $316,000 and $27,000, respectively, and for the six months ended June 30, 2017 and 2016 were $1.0 million and $53,000, respectively.</t>
  </si>
  <si>
    <t>Consolidated Statements of Comprehensive Income (Unaudited) (Parenthetical) - USD ($)</t>
  </si>
  <si>
    <t>Income tax associated with reclassification adjustments</t>
  </si>
  <si>
    <t>Consolidated Statements of Changes In Stockholders' Equity (Unaudited) - USD ($) $ in Thousands</t>
  </si>
  <si>
    <t>Total</t>
  </si>
  <si>
    <t>Common Stock [Member]</t>
  </si>
  <si>
    <t>Additional Paid-in Capital [Member]</t>
  </si>
  <si>
    <t>Retained Earnings [Member]</t>
  </si>
  <si>
    <t>Accumulated Other Comprehensive Income (Loss) [Member]</t>
  </si>
  <si>
    <t>Unearned Compensation - ESOP [Member]</t>
  </si>
  <si>
    <t>Beginning Balance at Dec. 31, 2015</t>
  </si>
  <si>
    <t>Beginning balance, shares at Dec. 31, 2015</t>
  </si>
  <si>
    <t>Dividends declared</t>
  </si>
  <si>
    <t>Repurchased stock related to buyback program</t>
  </si>
  <si>
    <t>Repurchased stock related to buyback program, shares</t>
  </si>
  <si>
    <t>ESOP shares earned</t>
  </si>
  <si>
    <t>Share-based compensation expense - restricted stock, net of awards forfeited</t>
  </si>
  <si>
    <t>Share-based compensation expense - restricted stock, net of awards forfeited, shares</t>
  </si>
  <si>
    <t>Share-based compensation expense - stock options, net of awards forfeited</t>
  </si>
  <si>
    <t>Excess tax benefits in connection with share-based compensation</t>
  </si>
  <si>
    <t>Stock options exercised</t>
  </si>
  <si>
    <t>Stock options exercised, shares</t>
  </si>
  <si>
    <t>Ending Balance at Jun. 30, 2016</t>
  </si>
  <si>
    <t>Ending balance, shares at Jun. 30, 2016</t>
  </si>
  <si>
    <t>Beginning Balance at Dec. 31, 2016</t>
  </si>
  <si>
    <t>Beginning balance, shares at Dec. 31, 2016</t>
  </si>
  <si>
    <t>Ending Balance at Jun. 30, 2017</t>
  </si>
  <si>
    <t>Ending balance, shares at Jun. 30, 2017</t>
  </si>
  <si>
    <t>Consolidated Statements of Changes In Stockholders' Equity (Unaudited) (Parenthetical) - $ / shares</t>
  </si>
  <si>
    <t>Dividends declared per share</t>
  </si>
  <si>
    <t>Consolidated Statements of Cash Flows (Unaudited) - USD ($) $ in Thousands</t>
  </si>
  <si>
    <t>Cash flows from operating activities:</t>
  </si>
  <si>
    <t>Adjustments to reconcile net income to net cash provided by operating activities:</t>
  </si>
  <si>
    <t>Accretion of acquisition fair value adjustments</t>
  </si>
  <si>
    <t>ESOP shares earned expense</t>
  </si>
  <si>
    <t>Accretion of net deferred loan origination fees</t>
  </si>
  <si>
    <t>Net accretion of securities available for sale</t>
  </si>
  <si>
    <t>Depreciation and amortization expense</t>
  </si>
  <si>
    <t>Net loss and provision for foreclosed real estate</t>
  </si>
  <si>
    <t>Deferred income tax benefit</t>
  </si>
  <si>
    <t>Share-based compensation expense</t>
  </si>
  <si>
    <t>Net changes in:</t>
  </si>
  <si>
    <t>Net cash provided by operating activities</t>
  </si>
  <si>
    <t>Cash flows from investing activities:</t>
  </si>
  <si>
    <t>Purchases of certificates of deposit</t>
  </si>
  <si>
    <t>Maturities of certificates of deposit</t>
  </si>
  <si>
    <t>Activity in securities available for sale:</t>
  </si>
  <si>
    <t>Proceeds from maturities, calls and principal payments</t>
  </si>
  <si>
    <t>Purchase of mutual funds, net</t>
  </si>
  <si>
    <t>Proceeds from sales</t>
  </si>
  <si>
    <t>Purchases</t>
  </si>
  <si>
    <t>Loans originated, net of principal payments received</t>
  </si>
  <si>
    <t>Purchases of premises and equipment</t>
  </si>
  <si>
    <t>Purchase of Federal Home Loan Bank stock</t>
  </si>
  <si>
    <t>Proceeds from sale of foreclosed real estate</t>
  </si>
  <si>
    <t>Net cash used in investing activities</t>
  </si>
  <si>
    <t>Cash flows from financing activities:</t>
  </si>
  <si>
    <t>Net increase in deposits</t>
  </si>
  <si>
    <t>Net change in borrowings with maturities less than three months</t>
  </si>
  <si>
    <t>Proceeds from Federal Home Loan Bank advances with maturities of three months or more</t>
  </si>
  <si>
    <t>Repayment of Federal Home Loan Bank advances with maturities of three months or more</t>
  </si>
  <si>
    <t>Cash dividends paid on common stock</t>
  </si>
  <si>
    <t>Repurchase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ings</t>
  </si>
  <si>
    <t>Income taxes paid, net of refunds</t>
  </si>
  <si>
    <t>Non-cash investing and financing activities:</t>
  </si>
  <si>
    <t>Transfers from loans to foreclosed real estate</t>
  </si>
  <si>
    <t>Net amounts due from broker on security transactions</t>
  </si>
  <si>
    <t>Basis of Presentation</t>
  </si>
  <si>
    <t>Organization, Consolidation and Presentation of Financial Statements [Abstract]</t>
  </si>
  <si>
    <t>1 . BASIS OF PRESENTATION
The consolidated financial statements include the accounts of
Meridian Bancorp, Inc. (the “Company”) and all other
entities in which it has a controlling financial interest. The
Company owns 100% of the outstanding shares of East Boston Savings
Bank (the “Bank”). The Bank’s subsidiaries
include: (1) Prospect, Inc., which engages in securities
transactions on its own behalf; (2) EBOSCO, LLC, which holds
foreclosed real estate; and (3) East Boston Investment
Services, Inc., which is authorized for third-party investment
sales and is currently inactive. All significant intercompany
balances and transactions have been eliminated in
consolidation.
The accompanying unaudited interim consolidated financial
statements of the Company have been prepared in accordance with
generally accepted accounting principles in the United States of
America (“GAAP”) for interim financial information and
with the instructions to Form 10-Q and Rule 10-01 of Regulation
S-X. Accordingly, they do not include all of the information and
footnotes required by such generally accepted accounting principles
for complete financial statements. In the opinion of management,
all adjustments considered necessary for a fair presentation have
been included. Such adjustments were of a normal recurring nature.
The results of operations for the three and six months ended
June 30, 2017 are not necessarily indicative of the results
that may be expected for the entire year or any other interim
period. For additional information, refer to the financial
statements and footnotes thereto of the Company included in the
Company’s Annual Report on Form 10-K for the year ended
December 31, 2016, which was filed with the Securities and
Exchange Commission (the “SEC”) on March 1, 2017,
and is available through the SEC’s website at
www.sec.gov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ed period. Actual results
could differ from those estimates. Material estimates that are
particularly susceptible to significant change in the near term
relate to the determination of the allowance for loan losses and
the evaluation of securities for other-than-temporary
impairment.
Change in accounting principle — Share-based
compensation
In March 2016, the Financial Accounting Standards Board (the
“FASB”) issued an Accounting Standards Update
(“ASU”), No. 2016-09, Compensation —
Stock Compensation (Topic 718): Improvements to Employee
Share-Based Payment Accounting
Accounting for Income Taxes
Entities will no longer record the excess tax benefits or
deficiencies related to share-based compensation in additional
paid-in capital. Instead, they will record excess tax benefits or
deficiencies in income tax expense or benefit in the income
statement as part of the provision for income taxes on a
prospective basis. For interim reporting purposes the excess tax
benefits or deficiencies will be recorded as discrete items in the
period in which they occur. The presentation of the excess tax
benefits will be presented as an operating activity in the
statement of cash flows. In addition, under the new guidance, when
calculating incremental shares for earnings per share, entities
exclude from assumed proceeds excess tax benefits that previously
would have been recorded in additional paid-in capital. The total
income tax benefit recorded in the provision for income taxes for
the six months ended June 30, 2017 was $358,000.</t>
  </si>
  <si>
    <t>Recent Accounting Pronouncements</t>
  </si>
  <si>
    <t>Accounting Changes and Error Corrections [Abstract]</t>
  </si>
  <si>
    <t>2. RECENT ACCOUNTING PRONOUNCEMENTS
In May 2014, the FASB issued ASU No. 2014-09, Revenue from
Contracts with Customers (Topic 606).
In January 2016, the FASB issued ASU No. 2016-01, Financial
Instruments — Overall, (Subtopic 825-10).
In February 2016, the FASB issued ASU No. 2016-02, Leases
(Topic 842)
In June 2016, the FASB issued ASU No. 2016-13, Financial
Instruments — Credit Losses (Topic 326)
In January 2017, the FASB issued ASU No. 2017-04,
Intangibles — Goodwill and Other (Topic 350)</t>
  </si>
  <si>
    <t>Earnings Per Share</t>
  </si>
  <si>
    <t>Earnings Per Share [Abstract]</t>
  </si>
  <si>
    <t>3. EARNINGS PER SHARE
Basic earnings per share excludes dilution and is calculated by
dividing net income available to common stockholders by the
weighted-average number of common shares outstanding during the
period. Rights to dividends on unvested stock awards are
non-forfeitable, therefore these unvested stock awards are
considered outstanding in the computation of basic earnings per
share.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such as options)
were issued during the period. Unallocated common shares held by
the ESOP are shown as a reduction in stockholders’ equity and
are not included in the weighted-average number of common shares
outstanding for either basic or diluted earnings per share
calculations.
Basic and diluted earnings per share have been computed based on
the following:
Three Months Ended
June 30, Six Months Ended
June 30,
2017 2016 2017 2016
(Dollars in
thousands, except per share amounts)
Net income available to common stockholders $ 11,347 $ 5,907 $ 20,591 $ 13,384
Basic weighted average shares outstanding 51,003,967 51,026,985 50,976,950 51,298,334
Effect of dilutive stock options 1,418,519 1,110,490 1,497,811 1,102,364
Diluted weighted average shares outstanding $ 52,422,486 52,137,475 $ 52,474,761 52,400,698
Earnings per share:
Basic $ 0.22 $ 0.12 $ 0.40 $ 0.26
Diluted $ 0.22 $ 0.11 $ 0.39 $ 0.26
For the three and six months ended June 30, 2017 there were no
anti-dilutive options. An anti-dilutive option exists when the
average stock price for the period is less than the exercise price
of the option. For the three and six months ended June 30,
2016, options for the exercise of 248,904 shares and 320,829
shares, respectively, were not included in the calculation of
diluted earnings per share because to do so would have been
anti-dilutive.
On July 31, 2017, the Company granted 682,750 stock options
and 272,750 restricted stock awards under the 2015 Equity Incentive
Plan to its directors and officers, including named executive
officers of the Company. Awards vest 20% per year over a
period of five years beginning one year from the date of
grant.</t>
  </si>
  <si>
    <t>Securities Available for Sale</t>
  </si>
  <si>
    <t>Investments, Debt and Equity Securities [Abstract]</t>
  </si>
  <si>
    <t>4. SECURITIES AVAILABLE FOR SALE
The amortized cost and fair values of securities available for
sale, with gross unrealized gains and losses, follows:
Amortized Gross Gross Fair
(In
thousands)
June 30, 2017
Debt securities:
Corporate bonds-financial services $ 5,001 $
— $ (1 ) $ 5,000
Municipal bonds 626 15
— 641
Residential mortgage-backed securities:
Government-sponsored enterprises 4,574 288 (2 ) 4,860
Private label 76 6
— 82
Total debt securities 10,277 309 (3 ) 10,583
Marketable equity securities:
Common stocks:
Basic materials 4,561 323 (561 ) 4,323
Consumer products and services 11,775 1,059 (655 ) 12,179
Financial services 6,019 1,189 (25 ) 7,183
Healthcare 8,596 1,294 (2 ) 9,888
Industrials 4,245 633 (42 ) 4,836
Technology 3,043 376 (86 ) 3,333
Total common stocks 38,239 4,874 (1,371 ) 41,742
Money market mutual funds 37
—
— 37
Total marketable equity securities 38,276 4,874 (1,371 ) 41,779
Total securities available for sale $ 48,553 $ 5,183 $ (1,374 ) $ 52,362
December 31, 2016
Debt securities:
Corporate bonds:
Financial services $ 12,989 $ 16 $ (3 ) $ 13,002
Industrials 1,000 3
— 1,003
Total corporate bonds 13,989 19 (3 ) 14,005
Municipal bonds 1,202 17
— 1,219
Residential mortgage-backed securities:
Government-sponsored enterprises 5,284 325 (3 ) 5,606
Private label 779 22
— 801
Total debt securities 21,254 383 (6 ) 21,631
Marketable equity securities:
Common stocks:
Basic materials 6,763 901 (232 ) 7,432
Consumer products and services 13,567 1,093 (382 ) 14,278
Financial services 5,953 970
— 6,923
Healthcare 8,225 533 (456 ) 8,302
Industrials 4,181 624 (11 ) 4,794
Technology 4,081 440 (220 ) 4,301
Total common stocks 42,770 4,561 (1,301 ) 46,030
Money market mutual funds 2
—
— 2
Total marketable equity securities 42,772 4,561 (1,301 ) 46,032
Total securities available for sale $ 64,026 $ 4,944 $ (1,307 ) $ 67,663
At June 30, 2017, securities with an amortized cost of $3.6
million and $483,000 were pledged as collateral for Federal Home
Loan Bank of Boston (“FHLB”) borrowings and for the
Federal Reserve Bank discount window borrowings, respectively.
The amortized cost and fair value of debt securities by contractual
maturity at June 30, 2017 are as follows. Expected maturities
may differ from contractual maturities because issuers may have the
right to call or prepay obligations with or without prepayment
penalties.
One Year or Less After One Year After Five Years Total
Amortized Fair Amortized Fair Amortized Fair Amortized Fair
(In
thousands)
Corporate bonds-financial services $ 5,001 $ 5,000 $
— $
— $
— $
— $ 5,001 $ 5,000
Municipal bonds 626 641
—
—
—
— 626 641
Residential mortgage-backed securities:
Government-sponsored enterprises
—
— 1 1 4,573 4,859 4,574 4,860
Private label
—
—
—
— 76 82 76 82
Total $ 5,627 $ 5,641 $ 1 $ 1 $ 4,649 $ 4,941 $ 10,277 $ 10,583
For the three months ended June 30, 2017 and 2016, proceeds
from sales of securities available for sale amounted to $3.2
million and $1.1 million, respectively. Gross gains of $808,000 and
$324,000, respectively, were realized on those sales. There were
$256,000 in gross losses realized on the sales for the three months
ended June 30, 2016. For the six months ended June 30,
2017 and 2016, proceeds from the sales of securities available for
sale amounted to $11.6 million and $5.0 million, respectively.
Gross gains of $2.4 million and $1.2 million and gross losses of
$21,000 and $1.1 million, respectively, were realized on those
sales.
Information pertaining to securities available for sale as of
June 30, 2017 and December 31, 2016, with gross
unrealized losses aggregated by investment category and length of
time that individual securities have been in a continuous loss
position, follows:
Less Than Twelve Months
Twelve Months or Longer
Gross Fair Gross Fair
(In
thousands)
June 30, 2017
Debt securities:
Corporate bonds-financial services $ 1 $ 5,000 $
— $
—
Residential mortgage-backed securities:
Government-sponsored enterprises
—
— 2 176
Total debt securities 1 5,000 2 176
Marketable equity securities:
Common stocks:
Basic materials 149 1,592 412 1,388
Consumer products and services 512 2,862 143 1,065
Financial services 25 488
—
—
Healthcare 2 1,119
—
—
Industrials 42 694
—
—
Technology 32 968 54 291
Total common stocks and marketable equity securities 762 7,723 609 2,744
Total temporarily impaired securities $ 763 $ 12,723 $ 611 $ 2,920
Less Than Twelve Months
Twelve Months or Longer
Gross Fair Gross Fair
(In
thousands)
December 31, 2016
Debt securities:
Corporate bonds-financial services $ 3 $ 5,000 $
— $
—
Residential mortgage-backed securities:
Government-sponsored enterprises
—
— 3 205
Total debt securities 3 5,000 3 205
Marketable equity securities:
Common stocks:
Basic materials
—
— 232 1,568
Consumer products and services 237 3,496 145 1,618
Healthcare 259 2,039 197 1,377
Industrials 11 450
—
—
Technology
—
— 220 1,681
Total common stocks and marketable equity securities 507 5,985 794 6,244
Total temporarily impaired securities $ 510 $ 10,985 $ 797 $ 6,449
The Company determined no securities were other-than-temporarily
impaired for the six months ended June 30, 2017, and 2016.
Management evaluates securities for other-than-temporary impairment
on a quarterly basis, with more frequent evaluation for selected
issuers or when economic or market concerns warrant such
evaluations.
At June 30, 2017, 19 marketable equity securities with a fair
value of $10.5 million had gross unrealized losses totaling $1.4
million, or an aggregate depreciation of 11.6% from the
Company’s cost basis. These marketable equity securities
consisted of 13 securities with a fair value of $7.7 million and a
gross unrealized loss of $762,000 for less than 12 months and six
securities with a fair value of $2.7 million and a gross unrealized
loss of $609,000 for 12 months or longer. The marketable equity
securities in a gross unrealized loss position for 12 months or
longer were comprised of three securities in the basic materials
sector with a fair value of $1.4 million and a gross unrealized
loss of $412,000, two securities in the consumer products and
services sector with a fair value of $1.1 million and a gross
unrealized loss of $143,000, and one security in the technology
sector with a fair value of $291,000 and a gross unrealized loss of
$54,000.
In analyzing an equity issuer’s financial condition,
management considers industry analysts’ reports, financial
performance and projected target prices of investment analysts
within a one-year time frame. A decline of 10% or more in the value
of an acquired equity security is generally the triggering event
for management to review individual securities for liquidation
and/or write-down. Impairment losses are recognized when management
concludes that declines in the value of equity securities are other
than temporary, or when they can no longer assert that they have
the intent and ability to hold depreciated equity securities for a
period of time sufficient to allow for any anticipated recovery in
fair value. Unrealized losses on marketable equity securities that
are in excess of 25% of cost and that have been sustained for more
than twelve months are generally considered-other-than temporary
and charged to earnings as impairment losses, or realized through
sale of the security.
Although issuers within the marketable equity securities portfolio
had price declines resulting in unrealized losses, management does
not believe these declines in market value are other than temporary
and the Company currently has the ability and intent to hold these
investments until a recovery of fair value.</t>
  </si>
  <si>
    <t>Loans</t>
  </si>
  <si>
    <t>Receivables [Abstract]</t>
  </si>
  <si>
    <t>5. LOANS
A summary of loans follows:
June 30, 2017 December 31, 2016
Amount Percent Amount Percent
(Dollars in
thousands)
Real estate loans:
Residential real estate:
One- to four-family $ 552,762 12.8 % $ 532,450 13.5 %
Home equity lines of credit 42,599 1.0 42,913 1.1
Multi-family 695,602 16.2 562,948 14.3
Commercial real estate 1,927,572 44.8 1,776,601 45.1
Construction 517,471 12.0 502,753 12.8
Total real estate loans 3,736,006 86.8 3,417,665 86.8
Commercial and industrial 557,443 13.0 515,430 13.0
Consumer 10,058 0.2 9,712 0.2
Total loans 4,303,507 100.0 % 3,942,807 100.0 %
Allowance for loan losses (43,229 ) (40,149 )
Net deferred loan origination fees (4,443 ) (3,990 )
Loans, net $ 4,255,835 $ 3,898,668
The Company has transferred a portion of its originated commercial
real estate loans to participating lenders. The amounts transferred
have been accounted for as sales and are therefore not included in
the Company’s accompanying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June 30, 2017 and December 31, 2016, the Company was
servicing loans for participants aggregating $252.5 million and
$210.5 million, respectively.
At June 30, 2017, multi-family and commercial real estate
loans with carrying values totaling $66.3 million and $451.4
million, respectively, were pledged as collateral for FHLB
borrowings.
An analysis of the allowance for loan losses and related
information follows:
Three Months Ended June 30,
2017
One- to four- Multi- family Home equity of credit Commercial real estate Construction Commercial industrial Consumer Total
(In
thousands)
Beginning balance $ 1,352 $ 4,704 $ 84 $ 19,141 $ 9,911 $ 6,480 $ 92 $ 41,764
Provision (credit) for loan losses (188 ) 844 (13 ) 1,457 (1,068 ) 421 44 1,497
Charge-offs
—
—
—
— (2 )
— (75 ) (77 )
Recoveries 3 1
—
— 5
— 36 45
Ending balance $ 1,167 $ 5,549 $ 71 $ 20,598 $ 8,846 $ 6,901 $ 97 $ 43,229
Three Months Ended June 30,
2016
One- to four- Multi- Home equity Commercial real estate Construction Commercial industrial Consumer Total
(In
thousands)
Beginning balance $ 1,385 $ 3,487 $ 96 $ 15,083 $ 7,789 $ 6,459 $ 91 $ 34,390
Provision (credit) for loan losses (65 ) 515 (4 ) 1,867 1,294 284 61 3,952
Charge-offs
—
—
—
—
—
— (70 ) (70 )
Recoveries
—
—
—
— 7 8 30 45
Ending balance $ 1,320 $ 4,002 $ 92 $ 16,950 $ 9,090 $ 6,751 $ 112 $ 38,317
Six Months Ended June 30,
2017
One- to four- Multi- Home equity Commercial real estate Construction Commercial industrial Consumer Total
(In
thousands)
Beginning balance $ 1,367 $ 4,514 $ 73 $ 18,725 $ 8,931 $ 6,452 $ 87 $ 40,149
Provision (credit) for loan losses (233 ) 1,034 (2 ) 1,873 (133 ) 449 128 3,116
Charge-offs
—
—
—
— (2 )
— (166 ) (168 )
Recoveries 33 1
—
— 50
— 48 132
Ending balance $ 1,167 $ 5,549 $ 71 $ 20,598 $ 8,846 $ 6,901 $ 97 $ 43,229
Six Months Ended June 30,
2016
One- to four- Multi- Home equity Commercial real estate Construction Commercial industrial Consumer Total
(In
thousands)
Beginning balance $ 1,354 $ 3,385 $ 144 $ 14,497 $ 8,313 $ 5,620 $ 92 $ 33,405
Provision (credit) for loan losses (34 ) 617 (52 ) 2,453 763 1,167 104 5,018
Charge-offs
—
—
—
—
— (44 ) (134 ) (178 )
Recoveries
—
—
—
— 14 8 50 72
Ending balance $ 1,320 $ 4,002 $ 92 $ 16,950 $ 9,090 $ 6,751 $ 112 $ 38,317
One- to four- Multi- family Home equity lines of credit Commercial real estate Construction Commercial and industrial Consumer Total
(In
thousands)
June 30, 2017
Amount of allowance for loan
losses for loans deemed to be
impaired $ 51 $ 133 $
— $ 2 $
— $
— $
— $ 186
Amount of allowance for loan
losses for loans not deemed to
be impaired 1,116 5,416 71 20,596 8,846 6,901 97 43,043
$ 1,167 $ 5,549 $ 71 $ 20,598 $ 8,846 $ 6,901 $ 97 $ 43,229
Loans deemed to be impaired $ 1,384 $ 1,337 $
— $ 2,667 $ 173 $ 1,616 $
— $ 7,177
Loans not deemed to be
impaired 551,378 694,265 42,599 1,924,905 517,298 555,827 10,058 4,296,330
$ 552,762 $ 695,602 $ 42,599 $ 1,927,572 $ 517,471 $ 557,443 $ 10,058 $ 4,303,507
December 31, 2016
Amount of allowance for loan
losses for loans deemed to be
impaired $ 49 $ 137 $
— $
— $
— $
— $
— $ 186
Amount of allowance for loan
losses for loans not deemed to
be impaired 1,318 4,377 73 18,725 8,931 6,452 87 39,963
$ 1,367 $ 4,514 $ 73 $ 18,725 $ 8,931 $ 6,452 $ 87 $ 40,149
Loans deemed to be impaired $ 1,422 $ 1,359 $
— $ 2,807 $ 988 $ 1,808 $
— $ 8,384
Loans not deemed to be
impaired 531,028 561,589 42,913 1,773,794 501,765 513,622 9,712 3,934,423
$ 532,450 $ 562,948 $ 42,913 $ 1,776,601 $ 502,753 $ 515,430 $ 9,712 $ 3,942,807
The following table provides information about the Company’s
past due and non-accrual loans:
30-59 60-89 90 Days Total Loans on Non-accrual
(In
thousands)
June 30, 2017
Real estate loans:
Residential real estate:
One- to four-family $ 903 $ 702 $ 892 $ 2,497 $ 7,667
Home equity lines of credit 786 297 115 1,198 619
Commercial real estate 102
— 1,790 1,892 2,666
Total real estate loans 1,791 999 2,797 5,587 10,952
Commercial and industrial
5
— 529 534 529
Consumer 816 405
— 1,221
—
Total $ 2,612 $ 1,404 $ 3,326 $ 7,342 $ 11,481
December 31, 2016
Real estate loans:
Residential real estate:
One- to four-family $ 641 $ 834 $ 2,902 $ 4,377 $ 8,487
Home equity lines of credit 707 131 672 1,510 674
Commercial real estate 105
— 1,904 2,009 2,807
Construction
—
— 815 815 815
Total real estate loans 1,453 965 6,293 8,711 12,783
Commercial and industrial
—
— 653 653 653
Consumer 679 392
— 1,071
—
Total $ 2,132 $ 1,357 $ 6,946 $ 10,435 $ 13,436
At June 30, 2017 and December 31, 2016,
the Company did not have any accruing loans past due 90 days
or more.
The following tables provide information with respect to the
Company’s impaired loans:
June 30, 2017 December 31, 2016
Recorded Unpaid Related Recorded Unpaid Related
(In
thousands)
Impaired loans without a valuation allowance:
One- to four-family $ 812 $ 1,263 $ 841 $ 1,281
Multi-family 66 66 74 74
Commercial real estate 2,256 2,565 2,807 3,102
Construction 173 173 988 1,083
Commercial and industrial 1,616 1,946 1,808 2,138
Total 4,923 6,013 6,518 7,678
Impaired loans with a valuation allowance:
One- to four-family 572 572 $ 51 581 581 $ 49
Multi-family 1,271 1,271 133 1,285 1,285 137
Commercial real estate 411 411 2
—
—
—
Total 2,254 2,254 186 1,866 $ 1,866 186
Total impaired loans $ 7,177 $ 8,267 $ 186 $ 8,384 $ 9,544 $ 186
At June 30, 2017, additional funds committed to be advanced in
connection with impaired construction loans were immaterial.
Three Months Ended
June 30,
2017 2016
Average Interest Interest Average Interest Interest
(In
thousands)
One- to four-family $ 1,550 $ 16 $ 11 $ 1,699 $ 16 $ 10
Multi-family 1,342 13
— 1,385 14
—
Commercial real estate 2,762 24 24 3,937 14 14
Construction 173 2
— 14,017 9 6
Commercial and industrial 1,638 16
— 1,980 18
—
Total impaired loans $ 7,465 $ 71 $ 35 $ 23,018 $ 71 $ 30
Six Months Ended June 30,
2017 2016
Average Interest Interest Average Interest Interest
(In
thousands)
One- to four-family $ 1,559 $ 35 $ 25 $ 1,709 $ 36 $ 25
Multi-family 1,348 27
— 1,390 27
—
Commercial real estate 2,781 33 33 3,805 53 53
Construction 580 4
— 14,771 17 10
Commercial and industrial 1,714 32
— 1,376 49 13
Total impaired loans $ 7,982 $ 131 $ 58 $ 23,051 $ 182 $ 101
The following table summarizes the troubled debt restructurings
(“TDRs”) at the dates indicated:
June 30, December 31,
(In
thousands)
TDRs on accrual status:
One- to four-family $ 2,182 $ 2,219
Multi-family 1,337 1,359
Home equity lines of credit 17 18
Commercial real estate 9,331 9,460
Construction 173 174
Commercial and industrial 24 27
Total TDRs on accrual status 13,064 13,257
TDRs on non-accrual status:
One- to four-family 1,095 1,123
Total TDRs on non-accrual status 1,095 1,123
Total TDRs $ 14,159 $ 14,380
The Company generally places loans modified as TDRs on non-accrual
status for a minimum period of six months. Loans modified as TDRs
qualify for return to accrual status once they have demonstrated
performance with the modified terms of the loan agreement for a
minimum of six months and future payments are reasonably assured.
TDRs are initially reported as impaired loans with an allowance
established as part of the allocated component of the allowance for
loan losses when the discounted cash flows of the impaired loan is
lower than the carrying value of that loan. TDRs may be removed
from impairment disclosures in the year following the restructure
if the borrower demonstrates compliance with the modified terms and
the restructuring agreement specifies an interest rate equal to
that which would be provided to a borrower with similar credit at
the time of restructuring. At both June 30, 2017 and
December 31, 2016, the allowance for loan losses included an
allocated component related to TDRs of $186,000. There were no
charge-offs related to the TDRs modified during the six months
ended June 30, 2017 and 2016. TDRs that defaulted and became
90 days past due in the first twelve months after being
restructured were immaterial for the six months ended June 30,
2017, and 2016.
The Company utilizes a ten-grade internal loan rating system for
multi-family, commercial real estate, construction, and commercial
and industrial loans as follows:
• Loans rated 1, 2, 3, 4, 5 and
6:
• Loans rated 7:
• Loans rated 8:
• Loans rated 9:
• Loans rated 10:
On an annual basis, or more often if needed, the Company formally
reviews the ratings on multi-family, commercial real estate,
construction, and commercial and industrial loans. The Company also
engages an independent third-party to review a significant portion
of loans within these segments on at least an annual basis.
Management uses the results of these reviews as part of its annual
review process.
The following tables provide the Company’s risk-rated loans
by class:
June 30, 2017 December 31, 2016
Multi-family Commercial Construction Commercial Multi-family Commercial Construction Commercial
(In
thousands)
Loans rated 1 - 6 $ 690,236 $ 1,923,617 $ 517,298 $ 501,746 $ 556,892 $ 1,771,671 $ 500,565 $ 465,979
Loans rated 7 818 1,289
— 27,888 841 2,123
— 22,820
Loans rated 8 4,548 2,666 173 27,809 5,215 2,807 2,188 26,631
Loans rated 9
—
—
—
—
—
—
—
—
Loans rated 10
—
—
—
—
—
—
—
—
Total $ 695,602 $ 1,927,572 $ 517,471 $ 557,443 $ 562,948 $ 1,776,601 $ 502,753 $ 515,430
For one- to four-family residential real estate loans, home equity
lines of credit and consumer loans, management uses delinquency
reports as the key credit quality indicator.</t>
  </si>
  <si>
    <t>Deposits</t>
  </si>
  <si>
    <t>Banking and Thrift [Abstract]</t>
  </si>
  <si>
    <t>6. DEPOSITS
A summary of deposit balances, by type, follows:
June 30, December 31,
(In
thousands)
Demand deposits $ 457,009 $ 431,222
NOW deposits 779,208 630,413
Money market deposits 972,720 980,344
Regular savings and other deposits 321,674 305,632
Total non-certificate accounts 2,530,611 2,347,611
Term certificates less than $250,000 842,316 850,565
Term certificates $250,000 and greater 286,990 277,661
Total certificate accounts 1,129,306 1,128,226
Total deposits $ 3,659,917 $ 3,475,837
A summary of term certificates, by maturity, follows:
June 30, 2017 December 31, 2016
Maturing Amount Weighted Amount Weighted
(Dollars in
thousands)
Within 1 year $ 632,469 1.20 % $ 539,903 1.16 %
Over 1 year to 2 years 187,715 1.29 306,120 1.29
Over 2 years to 3 years 223,809 1.94 122,952 1.69
Over 3 years to 4 years 59,347 1.92 133,256 2.02
Over 4 years to 5 years 22,371 1.88 22,483 1.61
Greater than 5 years 3,595 5.50 3,512 5.50
$ 1,129,306 1.43 % $ 1,128,226 1.38 %
The Company had brokered certificates of deposit, which are
included in term certificates in the tables above, totaling $152.9
million with a weighted average rate of 1.49% and $158.5 million
with a weighted average rate of 1.33% at June 30, 2017 and
December 31, 2016, respectively. At June 30, 2017 and
December 31, 2016, the Company also had brokered NOW deposits
totaling $436.6 million and $296.3 million representing reciprocal
deposits received from other financial institutions through
Authorized Bank Deposit Placement Network Sponsor to facilitate
full federal deposit insurance coverage for certain Bank
customers.</t>
  </si>
  <si>
    <t>Borrowings</t>
  </si>
  <si>
    <t>Debt Disclosure [Abstract]</t>
  </si>
  <si>
    <t>7. BORROWINGS
At June 30, 2017, short-term borrowings with an original
maturity of less than one year consisted of an FHLB advance
totaling $40.0 million with a rate of 1.30% that matured on
July 3, 2017. The Company had no short-term borrowings on
December 31, 2016. The Company has an available line of credit
of $9.4 million with the FHLB at an interest rate that adjusts
daily and $483,000 of borrowing capacity at the Federal Reserve
Bank discount window. No amounts were drawn on the line of credit
and no borrowings were outstanding with the Federal Reserve Bank
discount window as of June 30, 2017 or December 31,
2016.
Long-term debt consists of FHLB advances as follows:
June 30, 2017 December 31, 2016
Amount Weighted Amount Weighted
(Dollars in
thousands)
Fixed rate advances maturing:
2017 $ 17,132 1.07 % $ 89,632 1.32 %
2018 43,000 1.25 43,000 1.25
2019 3,986 1.23 4,891 1.23
2020 54,272 1.79 4,989 1.22
2021 60,000 1.42 45,000 1.46
2022 60,625 1.75
—
—
2023 10,000 2.10 10,000 2.10
2026 10,000 0.69 20,000 0.59
2027 25,000 1.38
—
—
2031 20,000 0.88 20,000 0.88
2032 45,000 1.03
—
—
349,015 1.41 237,512 1.26
Variable rate advances maturing:
2020
—
— 25,000 0.27
2021 35,000 0.58 60,000 0.31
2022 30,000 0.26
—
—
2024 20,000 0.22
—
—
85,000 0.38 85,000 0.29
Total advances $ 434,015 1.21 % $ 322,512 1.01 %
At June 30, 2017, advances amounting to $290.0 million are
callable by the FHLB prior to maturity, including advances totaling
$35.0 million with variable rates based on the 3-Month London
Interbank Offered Rate (“LIBOR”), less 60 basis points,
during the first two years and $50.0 million with variable rates
based on the 3-Month LIBOR, less 100 basis points, during the first
year.
All borrowings from the FHLB are secured by investment securities
and qualified collateral, consisting of a blanket lien on one- to
four-family loans and certain multi-family and commercial real
estate loans held in the Company’s portfolio. At
June 30, 2017, the Company pledged multi-family and commercial
real estate loans with carrying values totaling $66.3 million and
$451.4 million, respectively.</t>
  </si>
  <si>
    <t>Other Commitments and Contingencies and Derivatives</t>
  </si>
  <si>
    <t>Commitments and Contingencies Disclosure [Abstract]</t>
  </si>
  <si>
    <t>8. OTHER COMMITMENTS AND CONTINGENCIES AND
DERIVATIVES
In the normal course of business, there are outstanding commitments
and contingencies which are not reflected in the accompanying
consolidated financial statements.
Loan Commitments
The Company is party to financial instruments with off-balance
sheet risk in the normal course of business to meet the financing
needs of its customers and to reduce its own exposure to
fluctuations in interest rates. The instruments involve, to varying
degrees, elements of credit and interest rate risk in excess of the
amount recognized in the accompanying consolidated balance sheets.
The contract amounts of those instruments reflect the extent of
involvement the Company has in particular classes of financial
instruments.
The Company’s exposure to credit loss in the event of
nonperformance by the counterparty to the financial instrument for
loan commitments is represented by the contractual amount of those
instruments. The Company uses the same credit policies in making
commitments as it does for on-balance sheet instruments.
A summary of outstanding loan commitments whose contract amounts
represent credit risk is as follows:
June 30, December 31,
(In
thousands)
Unadvanced portion of existing loans:
Construction $ 558,108 $ 503,586
Home equity lines of credit 39,824 36,722
Other lines and letters of credit 287,990 314,225
Commitments to originate:
One- to four-family 33,613 18,272
Commercial real estate 83,746 42,141
Construction 185,076 231,274
Commercial and industrial 6,300 31,463
Other loans
— 350
Total loan commitments outstanding $ 1,194,657 $ 1,178,033
Commitments to originate loans are agreements to lend to a customer
provided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s do not necessarily represent
future cash requirements. The Company evaluates each
customer’s credit worthiness on a case by case basis. The
amount of collateral obtained, if deemed necessary by the Company
for the extension of credit, is based upon management’s
credit evaluation of the borrower. Collateral held includes, but is
not limited to, residential real estate and deposit accounts.
Unfunded commitments under lines of credit are commitments for
possible future extensions of credit to existing customers. These
lines of credit are collateralized if deemed necessary and usually
do not contain a specified maturity date and may not be drawn upon
to the total extent to which the Company is committed. Letters of
credit are conditional commitments issued by the Company to
guarantee the performance of a customer to a third party. Those
letters of credit are primarily issued to support borrowing
arrangements. The credit risk involved in issuing letters of credit
is essentially the same as that involved in extending loan
facilities to customers.
Interest Rate Swaps
The Company is a party to interest rate derivatives that are not
designated as hedging instruments. These derivatives relate to
interest rate swaps that the Company enters into with commercial
business customers to synthetically convert their loans from a
variable rate to a fixed rate. The Company pays interest to the
customer at a floating rate on the notional amount and receives
interest from the customer at a fixed rate for the same notional
amount. Concurrently, the Company enters into an offsetting
interest rate swap with a third party financial institution. In the
offsetting swap,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and
probability of default. At June 30, 2017 and December 31,
2016, the Company had $3.2 million and $1.8 million, respectively,
in cash pledged for collateral on its interest rate swaps with the
third-party financial institution.
Summary information regarding these derivatives is presented
below:
June 30, 2017 December 31, 2016
Maturity Interest Rate Paid Interest Rate Received Notional Fair Notional Fair
(Dollars in
thousands)
Customer interest rate swap 06/06/32
1 Mo. LIBOR + 200bp Fixed (4.40%) $ 66,240 $ 1,059 $
— $
—
Third-party interest rate swap 06/06/32 Fixed (4.40%)
1 Mo. LIBOR + 200bp 66,240 (1,059 )
—
—
Customer interest rate swap 10/17/33
1 Mo. LIBOR + 175bp Fixed (4.1052%) $ 10,818 $ 828 $ 10,922 $ 839
Third-party interest rate swap 10/17/33 Fixed (4.1052%) 1 Mo. LIBOR + 175bp 10,818 (828 ) 10,922 (839 )
Customer interest rate swap 12/13/26
1 Mo. LIBOR + 205bp Fixed (3.82%) $ 2,961 $ (53 ) $ 3,036 $ (60 )
Third-party interest rate swap 12/13/26 Fixed (3.82%) 1 Mo. LIBOR + 205bp 2,961 53 3,036 60
Other Commitments
As of June 30, 2017, the Company has an outstanding commitment
of $19.5 million with its core data processing provider through
December 2021.
Employment and Change in Control Agreements
The Company has entered into employment agreements with certain
senior executives which provide for a minimum annual salary,
subject to increase at the discretion of the Board of Directors,
and other benefits. The agreements may be terminated for cause by
the Company without further liability on the part of the Company,
or by the executives with prior written notice to the Board of
Directors. The Company also has change in control agreements with
several officers which provide a severance payment in the event
employment is terminated in conjunction with a defined change in
control.
Legal Claims
Various legal claims may arise from time to time in the normal
course of business, but in the opinion of management, these claims
are not expected to have a material effect on the Company’s
consolidated financial statements.</t>
  </si>
  <si>
    <t>Fair Values of Assets and Liabilities</t>
  </si>
  <si>
    <t>Fair Value Disclosures [Abstract]</t>
  </si>
  <si>
    <t xml:space="preserve">9. FAIR VALUES OF ASSETS AND LIABILITIES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available for sale
FHLB stock
Loans held for sale
Loans
Deposits
Borrowings
Accrued interest
Loan level interest rate swaps
Off-balance sheet credit-related instruments
Assets and Liabilities Measured at Fair Value on a Recurring
Basis
Assets measured at fair value on a recurring basis are summarized
as follows. There were no liabilities measured at fair value on a
recurring basis.
Level 1 Level 2 Level 3 Total Fair
(In
thousands)
June 30, 2017
Assets:
Debt securities $
— $ 10,583 $
— $ 10,583
Marketable equity securities 41,779
—
— 41,779
Loan level interest rate swaps
— 1,834
— 1,834
Total assets $ 41,779 $ 12,417 $
— $ 54,196
Liabilities:
Loan level interest rate swaps
— 1,834
— 1,834
Total liabilities $
— $ 1,834 $
— $ 1,834
Level 1 Level 2 Level 3 Total Fair
(In
thousands)
December 31, 2016
Assets:
Debt securities $
— $ 21,631 $
— $ 21,631
Marketable equity securities 46,032
—
— 46,032
Loan level interest rate swaps
— 779
— 779
Total assets $ 46,032 $ 22,410 $
— $ 68,442
Liabilities:
Loan level interest rate swaps
— 779
— 779
Total liabilities $
— $ 779 $
— $ 779
Assets Measured at Fair Value on a Non-recurring
Basis
The Company may also be required, from time to time, to measure
certain other assets on a non-recurring basis in accordance with
generally accepted accounting principles. These adjustments to fair
value usually result from the application of lower-of-cost-or
market accounting or write-downs of individual assets.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Impaired loans
measured at fair value at June 30, 2017 and December 31,
2016 were $3.7 million and $4.9 million, respectively. The related
gains and losses were immaterial for the three and six months ended
June 30, 2017 and 2016.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June 30, 2017
Financial assets:
Cash and due from banks $ 234,776 $ 234,776 $
— $
— $ 234,776
Certificates of deposit 85,323
— 85,646
— 85,646
Securities available for sale 52,362 41,779 10,583
— 52,362
Federal Home Loan Bank stock 22,579
—
— 22,579 22,579
Loans and loans held for sale, net 4,258,092
—
— 4,334,575 4,334,575
Accrued interest receivable 11,068
—
— 11,068 11,068
Financial liabilities:
Deposits 3,659,917
—
— 3,605,013 3,605,013
Borrowings 474,015
— 475,294
— 475,294
Accrued interest payable 1,532
—
— 1,532 1,532
On-balance sheet derivative financial instruments:
Assets:
Loan level interest rate swaps 1,834
— 1,834 — 1,834
Liabilities:
Loan level interest rate swaps 1,834
— 1,834 — 1,834
Carrying Amount Fair Value
Level 1 Level 2 Level 3 Total
(In
thousands)
December 31, 2016
Financial assets:
Cash and due from banks $ 236,423 $ 236,423 $
— $
— $ 236,423
Certificates of deposit 80,323
— 80,710
— 80,710
Securities available for sale 67,663 46,032 21,631
— 67,663
Federal Home Loan Bank stock 18,175
—
— 18,175 18,175
Loans and loans held for sale, net 3,902,612
—
— 3,970,896 3,970,896
Accrued interest receivable 10,381
—
— 10,381 10,381
Financial liabilities:
Deposits 3,475,837
—
— 3,485,618 3,485,618
Borrowings 322,512
— 322,928
— 322,928
Accrued interest payable 1,384
—
— 1,384 1,384
On-balance sheet derivative financial instruments:
Assets:
Loan level interest rate swaps 779
— 779 — 779
Liabilities:
Loan level interest rate swaps 779
— 779 — 779 </t>
  </si>
  <si>
    <t>Pending Acquisition</t>
  </si>
  <si>
    <t>Business Combinations [Abstract]</t>
  </si>
  <si>
    <t>10. PENDING ACQUISITION
On June 26, 2017, the Company announced the signing of a
definitive merger agreement to acquire Meetinghouse Bancorp, Inc.
(“Meetinghouse”) and for the Bank to acquire
Meetinghouse Bank. The transaction has been unanimously approved by
the boards of directors of both companies. Under the terms of the
agreement, Meetinghouse shareholders will receive $26.00 in cash
for each of their outstanding shares of Meetinghouse common stock,
representing a total transaction value of approximately $17.8
million. Meetinghouse Bank has approximately $117 million in
assets, $80 million in loans and $98 million in deposits as of
June 30, 2017 and conducts its operations from two offices
located in the Boston communities of Dorchester and Roslindale. The
closing of the acquisition is anticipated to occur during the
fourth quarter of 2017, subject to approval by Meetinghouse’s
shareholders, the receipt of required regulatory approvals and the
satisfaction of other customary closing conditions. For more
information, refer to the Current Report on Form 8-K filed with the
SEC on June 26, 2017.</t>
  </si>
  <si>
    <t>Basis of Presentation (Policies)</t>
  </si>
  <si>
    <t>Change in accounting principle - Share-based compensation</t>
  </si>
  <si>
    <t>Change in accounting principle — Share-based
compensation
In March 2016, the Financial Accounting Standards Board (the
“FASB”) issued an Accounting Standards Update
(“ASU”), No. 2016-09, Compensation —
Stock Compensation (Topic 718): Improvements to Employee
Share-Based Payment Accounting
Accounting for Income Taxes
Entities will no longer record the excess tax benefits or
deficiencies related to share-based compensation in additional
paid-in capital. Instead, they will record excess tax benefits or
deficiencies in income tax expense or benefit in the income
statement as part of the provision for income taxes on a
prospective basis. For interim reporting purposes the excess tax
benefits or deficiencies will be recorded as discrete items in the
period in which they occur. The presentation of the excess tax
benefits will be presented as an operating activity in the
statement of cash flows. In addition, under the new guidance, when
calculating incremental shares for earnings per share, entities
exclude from assumed proceeds excess tax benefits that previously
would have been recorded in additional paid-in capital. The total
income tax benefit recorded in the provision for income taxes for
the six months ended June 30, 2017 was $358,000.</t>
  </si>
  <si>
    <t>RECENT ACCOUNTING PRONOUNCEMENTS
In May 2014, the FASB issued ASU No. 2014-09, Revenue from
Contracts with Customers (Topic 606).
In January 2016, the FASB issued ASU No. 2016-01, Financial
Instruments — Overall, (Subtopic 825-10).
In February 2016, the FASB issued ASU No. 2016-02, Leases
(Topic 842)
In June 2016, the FASB issued ASU No. 2016-13, Financial
Instruments — Credit Losses (Topic 326)
In January 2017, the FASB issued ASU No. 2017-04,
Intangibles — Goodwill and Other (Topic 350)</t>
  </si>
  <si>
    <t>Earnings Per Share (Tables)</t>
  </si>
  <si>
    <t>Computation of Basic and Diluted Earnings Per Share</t>
  </si>
  <si>
    <t xml:space="preserve">Basic and diluted earnings per share have been computed based on
the following:
Three Months Ended
June 30, Six Months Ended
June 30,
2017 2016 2017 2016
(Dollars in
thousands, except per share amounts)
Net income available to common stockholders $ 11,347 $ 5,907 $ 20,591 $ 13,384
Basic weighted average shares outstanding 51,003,967 51,026,985 50,976,950 51,298,334
Effect of dilutive stock options 1,418,519 1,110,490 1,497,811 1,102,364
Diluted weighted average shares outstanding $ 52,422,486 52,137,475 $ 52,474,761 52,400,698
Earnings per share:
Basic $ 0.22 $ 0.12 $ 0.40 $ 0.26
Diluted $ 0.22 $ 0.11 $ 0.39 $ 0.26 </t>
  </si>
  <si>
    <t>Securities Available for Sale (Tables)</t>
  </si>
  <si>
    <t>Amortized Cost and Fair Values of Securities Available for Sale</t>
  </si>
  <si>
    <t>The amortized cost and fair values of securities available for
sale, with gross unrealized gains and losses, follows:
Amortized Gross Gross Fair
(In
thousands)
June 30, 2017
Debt securities:
Corporate bonds-financial services $ 5,001 $
— $ (1 ) $ 5,000
Municipal bonds 626 15
— 641
Residential mortgage-backed securities:
Government-sponsored enterprises 4,574 288 (2 ) 4,860
Private label 76 6
— 82
Total debt securities 10,277 309 (3 ) 10,583
Marketable equity securities:
Common stocks:
Basic materials 4,561 323 (561 ) 4,323
Consumer products and services 11,775 1,059 (655 ) 12,179
Financial services 6,019 1,189 (25 ) 7,183
Healthcare 8,596 1,294 (2 ) 9,888
Industrials 4,245 633 (42 ) 4,836
Technology 3,043 376 (86 ) 3,333
Total common stocks 38,239 4,874 (1,371 ) 41,742
Money market mutual funds 37
—
— 37
Total marketable equity securities 38,276 4,874 (1,371 ) 41,779
Total securities available for sale $ 48,553 $ 5,183 $ (1,374 ) $ 52,362
December 31, 2016
Debt securities:
Corporate bonds:
Financial services $ 12,989 $ 16 $ (3 ) $ 13,002
Industrials 1,000 3
— 1,003
Total corporate bonds 13,989 19 (3 ) 14,005
Municipal bonds 1,202 17
— 1,219
Residential mortgage-backed securities:
Government-sponsored enterprises 5,284 325 (3 ) 5,606
Private label 779 22
— 801
Total debt securities 21,254 383 (6 ) 21,631
Marketable equity securities:
Common stocks:
Basic materials 6,763 901 (232 ) 7,432
Consumer products and services 13,567 1,093 (382 ) 14,278
Financial services 5,953 970
— 6,923
Healthcare 8,225 533 (456 ) 8,302
Industrials 4,181 624 (11 ) 4,794
Technology 4,081 440 (220 ) 4,301
Total common stocks 42,770 4,561 (1,301 ) 46,030
Money market mutual funds 2
—
— 2
Total marketable equity securities 42,772 4,561 (1,301 ) 46,032
Total securities available for sale $ 64,026 $ 4,944 $ (1,307 ) $ 67,663</t>
  </si>
  <si>
    <t>Amortized Cost and Fair Value of Debt Securities by Contractual Maturity</t>
  </si>
  <si>
    <t>The amortized cost and fair value of debt securities by contractual
maturity at June 30, 2017 are as follows. Expected maturities
may differ from contractual maturities because issuers may have the
right to call or prepay obligations with or without prepayment
penalties.
One Year or Less After One Year After Five Years Total
Amortized Fair Amortized Fair Amortized Fair Amortized Fair
(In
thousands)
Corporate bonds-financial services $ 5,001 $ 5,000 $
— $
— $
— $
— $ 5,001 $ 5,000
Municipal bonds 626 641
—
—
—
— 626 641
Residential mortgage-backed securities:
Government-sponsored enterprises
—
— 1 1 4,573 4,859 4,574 4,860
Private label
—
—
—
— 76 82 76 82
Total $ 5,627 $ 5,641 $ 1 $ 1 $ 4,649 $ 4,941 $ 10,277 $ 10,583</t>
  </si>
  <si>
    <t>Schedule of Information Pertaining to Securities Available for Sale</t>
  </si>
  <si>
    <t>Information pertaining to securities available for sale as of
June 30, 2017 and December 31, 2016, with gross
unrealized losses aggregated by investment category and length of
time that individual securities have been in a continuous loss
position, follows:
Less Than Twelve Months
Twelve Months or Longer
Gross Fair Gross Fair
(In
thousands)
June 30, 2017
Debt securities:
Corporate bonds-financial services $ 1 $ 5,000 $
— $
—
Residential mortgage-backed securities:
Government-sponsored enterprises
—
— 2 176
Total debt securities 1 5,000 2 176
Marketable equity securities:
Common stocks:
Basic materials 149 1,592 412 1,388
Consumer products and services 512 2,862 143 1,065
Financial services 25 488
—
—
Healthcare 2 1,119
—
—
Industrials 42 694
—
—
Technology 32 968 54 291
Total common stocks and marketable equity securities 762 7,723 609 2,744
Total temporarily impaired securities $ 763 $ 12,723 $ 611 $ 2,920
Less Than Twelve Months
Twelve Months or Longer
Gross Fair Gross Fair
(In
thousands)
December 31, 2016
Debt securities:
Corporate bonds-financial services $ 3 $ 5,000 $
— $
—
Residential mortgage-backed securities:
Government-sponsored enterprises
—
— 3 205
Total debt securities 3 5,000 3 205
Marketable equity securities:
Common stocks:
Basic materials
—
— 232 1,568
Consumer products and services 237 3,496 145 1,618
Healthcare 259 2,039 197 1,377
Industrials 11 450
—
—
Technology
—
— 220 1,681
Total common stocks and marketable equity securities 507 5,985 794 6,244
Total temporarily impaired securities $ 510 $ 10,985 $ 797 $ 6,449</t>
  </si>
  <si>
    <t>Loans (Tables)</t>
  </si>
  <si>
    <t>Summary of Loans</t>
  </si>
  <si>
    <t>A summary of loans follows:
June 30, 2017 December 31, 2016
Amount Percent Amount Percent
(Dollars in
thousands)
Real estate loans:
Residential real estate:
One- to four-family $ 552,762 12.8 % $ 532,450 13.5 %
Home equity lines of credit 42,599 1.0 42,913 1.1
Multi-family 695,602 16.2 562,948 14.3
Commercial real estate 1,927,572 44.8 1,776,601 45.1
Construction 517,471 12.0 502,753 12.8
Total real estate loans 3,736,006 86.8 3,417,665 86.8
Commercial and industrial 557,443 13.0 515,430 13.0
Consumer 10,058 0.2 9,712 0.2
Total loans 4,303,507 100.0 % 3,942,807 100.0 %
Allowance for loan losses (43,229 ) (40,149 )
Net deferred loan origination fees (4,443 ) (3,990 )
Loans, net $ 4,255,835 $ 3,898,668</t>
  </si>
  <si>
    <t>Allowance for Loan Losses</t>
  </si>
  <si>
    <t>An analysis of the allowance for loan losses and related
information follows:
Three Months Ended June 30,
2017
One- to four- Multi- family Home equity of credit Commercial real estate Construction Commercial industrial Consumer Total
(In
thousands)
Beginning balance $ 1,352 $ 4,704 $ 84 $ 19,141 $ 9,911 $ 6,480 $ 92 $ 41,764
Provision (credit) for loan losses (188 ) 844 (13 ) 1,457 (1,068 ) 421 44 1,497
Charge-offs
—
—
—
— (2 )
— (75 ) (77 )
Recoveries 3 1
—
— 5
— 36 45
Ending balance $ 1,167 $ 5,549 $ 71 $ 20,598 $ 8,846 $ 6,901 $ 97 $ 43,229
Three Months Ended June 30,
2016
One- to four- Multi- Home equity Commercial real estate Construction Commercial industrial Consumer Total
(In
thousands)
Beginning balance $ 1,385 $ 3,487 $ 96 $ 15,083 $ 7,789 $ 6,459 $ 91 $ 34,390
Provision (credit) for loan losses (65 ) 515 (4 ) 1,867 1,294 284 61 3,952
Charge-offs
—
—
—
—
—
— (70 ) (70 )
Recoveries
—
—
—
— 7 8 30 45
Ending balance $ 1,320 $ 4,002 $ 92 $ 16,950 $ 9,090 $ 6,751 $ 112 $ 38,317
Six Months Ended June 30,
2017
One- to four- Multi- Home equity Commercial real estate Construction Commercial industrial Consumer Total
(In
thousands)
Beginning balance $ 1,367 $ 4,514 $ 73 $ 18,725 $ 8,931 $ 6,452 $ 87 $ 40,149
Provision (credit) for loan losses (233 ) 1,034 (2 ) 1,873 (133 ) 449 128 3,116
Charge-offs
—
—
—
— (2 )
— (166 ) (168 )
Recoveries 33 1
—
— 50
— 48 132
Ending balance $ 1,167 $ 5,549 $ 71 $ 20,598 $ 8,846 $ 6,901 $ 97 $ 43,229
Six Months Ended June 30,
2016
One- to four- Multi- Home equity Commercial real estate Construction Commercial industrial Consumer Total
(In
thousands)
Beginning balance $ 1,354 $ 3,385 $ 144 $ 14,497 $ 8,313 $ 5,620 $ 92 $ 33,405
Provision (credit) for loan losses (34 ) 617 (52 ) 2,453 763 1,167 104 5,018
Charge-offs
—
—
—
—
— (44 ) (134 ) (178 )
Recoveries
—
—
—
— 14 8 50 72
Ending balance $ 1,320 $ 4,002 $ 92 $ 16,950 $ 9,090 $ 6,751 $ 112 $ 38,317
One- to four- Multi- family Home equity lines of credit Commercial real estate Construction Commercial and industrial Consumer Total
(In
thousands)
June 30, 2017
Amount of allowance for loan
losses for loans deemed to be
impaired $ 51 $ 133 $
— $ 2 $
— $
— $
— $ 186
Amount of allowance for loan
losses for loans not deemed to
be impaired 1,116 5,416 71 20,596 8,846 6,901 97 43,043
$ 1,167 $ 5,549 $ 71 $ 20,598 $ 8,846 $ 6,901 $ 97 $ 43,229
Loans deemed to be impaired $ 1,384 $ 1,337 $
— $ 2,667 $ 173 $ 1,616 $
— $ 7,177
Loans not deemed to be
impaired 551,378 694,265 42,599 1,924,905 517,298 555,827 10,058 4,296,330
$ 552,762 $ 695,602 $ 42,599 $ 1,927,572 $ 517,471 $ 557,443 $ 10,058 $ 4,303,507
December 31, 2016
Amount of allowance for loan
losses for loans deemed to be
impaired $ 49 $ 137 $
— $
— $
— $
— $
— $ 186
Amount of allowance for loan
losses for loans not deemed to
be impaired 1,318 4,377 73 18,725 8,931 6,452 87 39,963
$ 1,367 $ 4,514 $ 73 $ 18,725 $ 8,931 $ 6,452 $ 87 $ 40,149
Loans deemed to be impaired $ 1,422 $ 1,359 $
— $ 2,807 $ 988 $ 1,808 $
— $ 8,384
Loans not deemed to be
impaired 531,028 561,589 42,913 1,773,794 501,765 513,622 9,712 3,934,423
$ 532,450 $ 562,948 $ 42,913 $ 1,776,601 $ 502,753 $ 515,430 $ 9,712 $ 3,942,807</t>
  </si>
  <si>
    <t>Past Due and Non Accrual</t>
  </si>
  <si>
    <t>The following table provides information about the Company’s
past due and non-accrual loans:
30-59 60-89 90 Days Total Loans on Non-accrual
(In
thousands)
June 30, 2017
Real estate loans:
Residential real estate:
One- to four-family $ 903 $ 702 $ 892 $ 2,497 $ 7,667
Home equity lines of credit 786 297 115 1,198 619
Commercial real estate 102
— 1,790 1,892 2,666
Total real estate loans 1,791 999 2,797 5,587 10,952
Commercial and industrial 5
— 529 534 529
Consumer 816 405
— 1,221
—
Total $ 2,612 $ 1,404 $ 3,326 $ 7,342 $ 11,481
December 31, 2016
Real estate loans:
Residential real estate:
One- to four-family $ 641 $ 834 $ 2,902 $ 4,377 $ 8,487
Home equity lines of credit 707 131 672 1,510 674
Commercial real estate 105
— 1,904 2,009 2,807
Construction
—
— 815 815 815
Total real estate loans 1,453 965 6,293 8,711 12,783
Commercial and industrial
—
— 653 653 653
Consumer 679 392
— 1,071
—
Total $ 2,132 $ 1,357 $ 6,946 $ 10,435 $ 13,436</t>
  </si>
  <si>
    <t>Impaired Loans of Company</t>
  </si>
  <si>
    <t>The following tables provide information with respect to the
Company’s impaired loans:
June 30, 2017 December 31, 2016
Recorded Unpaid Related Recorded Unpaid Related
(In
thousands)
Impaired loans without a valuation allowance:
One- to four-family $ 812 $ 1,263 $ 841 $ 1,281
Multi-family 66 66 74 74
Commercial real estate 2,256 2,565 2,807 3,102
Construction 173 173 988 1,083
Commercial and industrial 1,616 1,946 1,808 2,138
Total 4,923 6,013 6,518 7,678
Impaired loans with a valuation allowance:
One- to four-family 572 572 $ 51 581 581 $ 49
Multi-family 1,271 1,271 133 1,285 1,285 137
Commercial real estate 411 411 2
—
—
—
Total 2,254 2,254 186 1,866 $ 1,866 186
Total impaired loans $ 7,177 $ 8,267 $ 186 $ 8,384 $ 9,544 $ 186
At June 30, 2017, additional funds committed to be advanced in
connection with impaired construction loans were immaterial.
Three Months Ended
June 30,
2017 2016
Average Interest Interest Average Interest Interest
(In
thousands)
One- to four-family $ 1,550 $ 16 $ 11 $ 1,699 $ 16 $ 10
Multi-family 1,342 13
— 1,385 14
—
Commercial real estate 2,762 24 24 3,937 14 14
Construction 173 2
— 14,017 9 6
Commercial and industrial 1,638 16
— 1,980 18
—
Total impaired loans $ 7,465 $ 71 $ 35 $ 23,018 $ 71 $ 30
Six Months Ended June 30,
2017 2016
Average Interest Interest Average Interest Interest
(In
thousands)
One- to four-family $ 1,559 $ 35 $ 25 $ 1,709 $ 36 $ 25
Multi-family 1,348 27
— 1,390 27
—
Commercial real estate 2,781 33 33 3,805 53 53
Construction 580 4
— 14,771 17 10
Commercial and industrial 1,714 32
— 1,376 49 13
Total impaired loans $ 7,982 $ 131 $ 58 $ 23,051 $ 182 $ 101</t>
  </si>
  <si>
    <t>Summary of Troubled Debt Restructurings</t>
  </si>
  <si>
    <t>The following table summarizes the troubled debt restructurings
(“TDRs”) at the dates indicated:
June 30, December 31,
(In
thousands)
TDRs on accrual status:
One- to four-family $ 2,182 $ 2,219
Multi-family 1,337 1,359
Home equity lines of credit 17 18
Commercial real estate 9,331 9,460
Construction 173 174
Commercial and industrial 24 27
Total TDRs on accrual status 13,064 13,257
TDRs on non-accrual status:
One- to four-family 1,095 1,123
Total TDRs on non-accrual status 1,095 1,123
Total TDRs $ 14,159 $ 14,380</t>
  </si>
  <si>
    <t>Risk Rated Loans by Class</t>
  </si>
  <si>
    <t>The following tables provide the Company’s risk-rated loans
by class:
June 30, 2017 December 31, 2016
Multi-family Commercial Construction Commercial Multi-family Commercial Construction Commercial
(In
thousands)
Loans rated 1 - 6 $ 690,236 $ 1,923,617 $ 517,298 $ 501,746 $ 556,892 $ 1,771,671 $ 500,565 $ 465,979
Loans rated 7 818 1,289
— 27,888 841 2,123
— 22,820
Loans rated 8 4,548 2,666 173 27,809 5,215 2,807 2,188 26,631
Loans rated 9
—
—
—
—
—
—
—
—
Loans rated 10
—
—
—
—
—
—
—
—
Total $ 695,602 $ 1,927,572 $ 517,471 $ 557,443 $ 562,948 $ 1,776,601 $ 502,753 $ 515,430</t>
  </si>
  <si>
    <t>Deposits (Tables)</t>
  </si>
  <si>
    <t>Summary of Deposit Balances, by Type</t>
  </si>
  <si>
    <t>A summary of deposit balances, by type, follows:
June 30, December 31,
(In
thousands)
Demand deposits $ 457,009 $ 431,222
NOW deposits 779,208 630,413
Money market deposits 972,720 980,344
Regular savings and other deposits 321,674 305,632
Total non-certificate accounts 2,530,611 2,347,611
Term certificates less than $250,000 842,316 850,565
Term certificates $250,000 and greater 286,990 277,661
Total certificate accounts 1,129,306 1,128,226
Total deposits $ 3,659,917 $ 3,475,837</t>
  </si>
  <si>
    <t>Summary of Term Certificates, by Maturity</t>
  </si>
  <si>
    <t>A summary of term certificates, by maturity, follows:
June 30, 2017 December 31,
2016
Maturing Amount Weighted Amount Weighted
(Dollars in
thousands)
Within 1 year $ 632,469 1.20 % $ 539,903 1.16 %
Over 1 year to 2 years 187,715 1.29 306,120 1.29
Over 2 years to 3 years 223,809 1.94 122,952 1.69
Over 3 years to 4 years 59,347 1.92 133,256 2.02
Over 4 years to 5 years 22,371 1.88 22,483 1.61
Greater than 5 years 3,595 5.50 3,512 5.50
$ 1,129,306 1.43 % $ 1,128,226 1.38 %</t>
  </si>
  <si>
    <t>Borrowings (Tables)</t>
  </si>
  <si>
    <t>Long-term Debt, FHLB Advances</t>
  </si>
  <si>
    <t>Long-term debt consists of FHLB advances as follows:
June 30, 2017 December 31, 2016
Amount Weighted Amount Weighted
(Dollars in
thousands)
Fixed rate advances maturing:
2017 $ 17,132 1.07 % $ 89,632 1.32 %
2018 43,000 1.25 43,000 1.25
2019 3,986 1.23 4,891 1.23
2020 54,272 1.79 4,989 1.22
2021 60,000 1.42 45,000 1.46
2022 60,625 1.75
—
—
2023 10,000 2.10 10,000 2.10
2026 10,000 0.69 20,000 0.59
2027 25,000 1.38
—
—
2031 20,000 0.88 20,000 0.88
2032 45,000 1.03
—
—
349,015 1.41 237,512 1.26
Variable rate advances maturing:
2020
—
— 25,000 0.27
2021 35,000 0.58 60,000 0.31
2022 30,000 0.26
—
—
2024 20,000 0.22
—
—
85,000 0.38 85,000 0.29
Total advances $ 434,015 1.21 % $ 322,512 1.01 %</t>
  </si>
  <si>
    <t>Other Commitments and Contingencies and Derivatives (Tables)</t>
  </si>
  <si>
    <t>Loan Commitments Outstanding</t>
  </si>
  <si>
    <t>A summary of outstanding loan commitments whose contract amounts
represent credit risk is as follows:
June 30, December 31,
(In
thousands)
Unadvanced portion of existing loans:
Construction $ 558,108 $ 503,586
Home equity lines of credit 39,824 36,722
Other lines and letters of credit 287,990 314,225
Commitments to originate:
One- to four-family 33,613 18,272
Commercial real estate 83,746 42,141
Construction 185,076 231,274
Commercial and industrial 6,300 31,463
Other loans
— 350
Total loan commitments outstanding $ 1,194,657 $ 1,178,033</t>
  </si>
  <si>
    <t>Summary Information Regarding the Derivatives</t>
  </si>
  <si>
    <t xml:space="preserve">Summary information regarding these derivatives is presented
below:
June 30, 2017 December 31, 2016
Maturity Interest Rate Paid Interest Rate Received Notional Fair Notional Fair
(Dollars in
thousands)
Customer interest rate swap 06/06/32
1 Mo. LIBOR + 200bp Fixed (4.40%) $ 66,240 $ 1,059 $
— $
—
Third-party interest rate swap 06/06/32 Fixed (4.40%)
1 Mo. LIBOR + 200bp 66,240 (1,059 )
—
—
Customer interest rate swap 10/17/33
1 Mo. LIBOR + 175bp Fixed (4.1052%) $ 10,818 $ 828 $ 10,922 $ 839
Third-party interest rate swap 10/17/33 Fixed (4.1052%) 1 Mo. LIBOR + 175bp 10,818 (828 ) 10,922 (839 )
Customer interest rate swap 12/13/26
1 Mo. LIBOR + 205bp Fixed (3.82%) $ 2,961 $ (53 ) $ 3,036 $ (60 )
Third-party interest rate swap 12/13/26 Fixed (3.82%) 1 Mo. LIBOR + 205bp 2,961 53 3,036 60 </t>
  </si>
  <si>
    <t>Fair Values of Assets and Liabilities (Tables)</t>
  </si>
  <si>
    <t>Assets Measured at Fair Value on a Recurring Basis</t>
  </si>
  <si>
    <t>Assets measured at fair value on a recurring basis are summarized
as follows. There were no liabilities measured at fair value on a
recurring basis.
Level 1 Level 2 Level 3 Total Fair
(In
thousands)
June 30, 2017
Assets:
Debt securities $
— $ 10,583 $
— $ 10,583
Marketable equity securities 41,779
—
— 41,779
Loan level interest rate swaps
— 1,834
— 1,834
Total assets $ 41,779 $ 12,417 $
— $ 54,196
Liabilities:
Loan level interest rate swaps
— 1,834
— 1,834
Total liabilities $
— $ 1,834 $
— $ 1,834
Level 1 Level 2 Level 3 Total Fair
(In
thousands)
December 31, 2016
Assets:
Debt securities $
— $ 21,631 $
— $ 21,631
Marketable equity securities 46,032
—
— 46,032
Loan level interest rate swaps
— 779
— 779
Total assets $ 46,032 $ 22,410 $
— $ 68,442
Liabilities:
Loan level interest rate swaps
— 779
— 779
Total liabilities $
— $ 779 $
— $ 779</t>
  </si>
  <si>
    <t>Summary of Fair Values of Financial Instruments</t>
  </si>
  <si>
    <t xml:space="preserve">Accordingly, the aggregate fair value amounts presented herein do
not represent the underlying fair value of the Company.
Carrying Amount Fair Value
Level 1 Level 2 Level 3 Total
(In
thousands)
June 30, 2017
Financial assets:
Cash and due from banks $ 234,776 $ 234,776 $
— $
— $ 234,776
Certificates of deposit 85,323
— 85,646
— 85,646
Securities available for sale 52,362 41,779 10,583
— 52,362
Federal Home Loan Bank stock 22,579
—
— 22,579 22,579
Loans and loans held for sale, net 4,258,092
—
— 4,334,575 4,334,575
Accrued interest receivable 11,068
—
— 11,068 11,068
Financial liabilities:
Deposits 3,659,917
—
— 3,605,013 3,605,013
Borrowings 474,015
— 475,294
— 475,294
Accrued interest payable 1,532
—
— 1,532 1,532
On-balance sheet derivative financial instruments:
Assets:
Loan level interest rate swaps 1,834
— 1,834 — 1,834
Liabilities:
Loan level interest rate swaps 1,834
— 1,834 — 1,834
Carrying Amount Fair Value
Level 1 Level 2 Level 3 Total
(In
thousands)
December 31, 2016
Financial assets:
Cash and due from banks $ 236,423 $ 236,423 $
— $
— $ 236,423
Certificates of deposit 80,323
— 80,710
— 80,710
Securities available for sale 67,663 46,032 21,631
— 67,663
Federal Home Loan Bank stock 18,175
—
— 18,175 18,175
Loans and loans held for sale, net 3,902,612
—
— 3,970,896 3,970,896
Accrued interest receivable 10,381
—
— 10,381 10,381
Financial liabilities:
Deposits 3,475,837
—
— 3,485,618 3,485,618
Borrowings 322,512
— 322,928
— 322,928
Accrued interest payable 1,384
—
— 1,384 1,384
On-balance sheet derivative financial instruments:
Assets:
Loan level interest rate swaps 779
— 779 — 779
Liabilities:
Loan level interest rate swaps 779
— 779 — 779 </t>
  </si>
  <si>
    <t>Basis of Presentation - Additional Information (Detail) - USD ($)</t>
  </si>
  <si>
    <t>Schedule of Available-for-sale Securities [Line Items]</t>
  </si>
  <si>
    <t>Share in East Boston Savings Bank</t>
  </si>
  <si>
    <t>100.00%</t>
  </si>
  <si>
    <t>Accounting Standards Update 2016-09 [Member]</t>
  </si>
  <si>
    <t>Recent Accounting Pronouncements - Additional Information (Detail) - USD ($)</t>
  </si>
  <si>
    <t>Deferred tax provision (benefit)</t>
  </si>
  <si>
    <t>Future minimum lease payments under operating lease agreements</t>
  </si>
  <si>
    <t>Change in Accounting Method Accounted for as Change in Estimate [Member]</t>
  </si>
  <si>
    <t>Unrealized gain on equity investment</t>
  </si>
  <si>
    <t>Earnings Per Share - Computation of Basic and Diluted Earnings Per Share (Detail) - USD ($) $ / shares in Units, $ in Thousands</t>
  </si>
  <si>
    <t>Net income available to common stockholders</t>
  </si>
  <si>
    <t>Basic weighted average shares outstanding</t>
  </si>
  <si>
    <t>Effect of dilutive stock options</t>
  </si>
  <si>
    <t>Diluted weighted average shares outstanding</t>
  </si>
  <si>
    <t>Earnings Per Share - Additional Information (Detail) - shares</t>
  </si>
  <si>
    <t>2015 EIP [Member]</t>
  </si>
  <si>
    <t>Number of stock options granted</t>
  </si>
  <si>
    <t>Award vesting percentage</t>
  </si>
  <si>
    <t>20.00%</t>
  </si>
  <si>
    <t>Stock options and restricted shares granted date</t>
  </si>
  <si>
    <t>5 years</t>
  </si>
  <si>
    <t>Stock Option [Member]</t>
  </si>
  <si>
    <t>Anti-dilutive Options</t>
  </si>
  <si>
    <t>Restricted Stock [Member] | 2015 EIP [Member]</t>
  </si>
  <si>
    <t>Number of shares granted</t>
  </si>
  <si>
    <t>Securities Available for Sale - Amortized Cost and Fair Values of Securities Available for Sale (Detail) - USD ($) $ in Thousands</t>
  </si>
  <si>
    <t>Amortized Cost, Total</t>
  </si>
  <si>
    <t>Debt Securities, Gross Unrealized Gains</t>
  </si>
  <si>
    <t>Debt Securities, Gross Unrealized Losses</t>
  </si>
  <si>
    <t>Debt Securities, Fair Value</t>
  </si>
  <si>
    <t>Marketable Equity Securities, Amortized Cost</t>
  </si>
  <si>
    <t>Marketable Equity Securities, Gross Unrealized Gains</t>
  </si>
  <si>
    <t>Marketable Equity Securities, Gross Unrealized Losses</t>
  </si>
  <si>
    <t>Marketable Equity Securities, Fair Value</t>
  </si>
  <si>
    <t>Total Securities Available for Sale, Amortized Cost</t>
  </si>
  <si>
    <t>Total Securities Available for Sale, Gross Unrealized Gains</t>
  </si>
  <si>
    <t>Total Securities Available for Sale, Gross Unrealized Losses</t>
  </si>
  <si>
    <t>Total Securities Available for Sale, Fair Value</t>
  </si>
  <si>
    <t>Corporate Bond Securities [Member]</t>
  </si>
  <si>
    <t>Municipal Bonds [Member]</t>
  </si>
  <si>
    <t>Money Market Funds [Member]</t>
  </si>
  <si>
    <t>Residential Mortgage-backed Securities, Government - sponsored Enterprises [Member]</t>
  </si>
  <si>
    <t>Residential Mortgage-backed Securities, Private Label [Member]</t>
  </si>
  <si>
    <t>Financial Services [Member] | Corporate Bond Securities [Member]</t>
  </si>
  <si>
    <t>Financial Services [Member] | Common Stock [Member]</t>
  </si>
  <si>
    <t>Industrials [Member] | Corporate Bond Securities [Member]</t>
  </si>
  <si>
    <t>Industrials [Member] | Common Stock [Member]</t>
  </si>
  <si>
    <t>Basic Materials [Member] | Common Stock [Member]</t>
  </si>
  <si>
    <t>Consumer Products and Services [Member] | Common Stock [Member]</t>
  </si>
  <si>
    <t>Healthcare [Member] | Common Stock [Member]</t>
  </si>
  <si>
    <t>Technology [Member] | Common Stock [Member]</t>
  </si>
  <si>
    <t>Securities Available for Sale - Additional Information (Detail)</t>
  </si>
  <si>
    <t>Jun. 30, 2017USD ($)SecurityLoanSecurity</t>
  </si>
  <si>
    <t>Jun. 30, 2016USD ($)</t>
  </si>
  <si>
    <t>Jun. 30, 2017USD ($)SecurityLoanSecurityshares</t>
  </si>
  <si>
    <t>Dec. 31, 2016USD ($)</t>
  </si>
  <si>
    <t>Proceeds from sales of securities available for sale</t>
  </si>
  <si>
    <t>Gross gains</t>
  </si>
  <si>
    <t>Gross losses</t>
  </si>
  <si>
    <t>Marketable equity securities in an unrealized loss position for less than 12 months, fair value</t>
  </si>
  <si>
    <t>Marketable equity securities in an unrealized loss position for 12 months or longer, fair value</t>
  </si>
  <si>
    <t>Declined percentage of equity securities unrealized losses</t>
  </si>
  <si>
    <t>10.00%</t>
  </si>
  <si>
    <t>Other-than-temporarily impaired securities | shares</t>
  </si>
  <si>
    <t>Unrealized losses on marketable equity securities, declined percentage</t>
  </si>
  <si>
    <t>25.00%</t>
  </si>
  <si>
    <t>Equity Securities [Member]</t>
  </si>
  <si>
    <t>Marketable equity securities, fair value</t>
  </si>
  <si>
    <t>Marketable equity securities, total unrealized losses</t>
  </si>
  <si>
    <t>Number of securities in unrealized loss position | SecurityLoan</t>
  </si>
  <si>
    <t>Unrealized losses with equity aggregate depreciation, percentage</t>
  </si>
  <si>
    <t>11.60%</t>
  </si>
  <si>
    <t>Marketable equity securities in an unrealized loss position for less than 12 months, unrealized losses</t>
  </si>
  <si>
    <t>Marketable equity securities in an unrealized loss position for less than 12 months, number of securities | Security</t>
  </si>
  <si>
    <t>Marketable equity securities in an unrealized loss position for 12 months or longer, unrealized losses</t>
  </si>
  <si>
    <t>Marketable equity securities in an unrealized loss position for 12 months or longer, number of securities | Security</t>
  </si>
  <si>
    <t>Equity Securities [Member] | Basic Materials [Member]</t>
  </si>
  <si>
    <t>Equity Securities [Member] | Consumer Products and Services [Member]</t>
  </si>
  <si>
    <t>Equity Securities [Member] | Healthcare [Member]</t>
  </si>
  <si>
    <t>Equity Securities [Member] | Technology [Member]</t>
  </si>
  <si>
    <t>Federal Reserve Bank Discount Window Borrowings [Member]</t>
  </si>
  <si>
    <t>Securities with amortized cost, pledged as collateral</t>
  </si>
  <si>
    <t>Federal Home Loan Bank of Boston Borrowings [Member]</t>
  </si>
  <si>
    <t>Securities Available for Sale - Amortized Cost and Fair Value of Debt Securities by Contractual Maturity (Detail) - USD ($) $ in Thousands</t>
  </si>
  <si>
    <t>Amortized Cost, within 1 year</t>
  </si>
  <si>
    <t>Fair Value, within 1 year</t>
  </si>
  <si>
    <t>Amortized Cost, over 1 year to 5 years</t>
  </si>
  <si>
    <t>Fair Value, over 1 year to 5 years</t>
  </si>
  <si>
    <t>Amortized Cost, over 5 years</t>
  </si>
  <si>
    <t>Fair Value, over 5 years</t>
  </si>
  <si>
    <t>Fair Value, Total</t>
  </si>
  <si>
    <t>Securities Available for Sale - Schedule of Information Pertaining to Securities Available for Sale (Detail) - USD ($) $ in Thousands</t>
  </si>
  <si>
    <t>Gross unrealized losses, less than twelve months</t>
  </si>
  <si>
    <t>Fair value, less than twelve months</t>
  </si>
  <si>
    <t>Gross unrealized losses, over twelve months</t>
  </si>
  <si>
    <t>Fair value, over twelve months</t>
  </si>
  <si>
    <t>Debt Securities [Member]</t>
  </si>
  <si>
    <t>Debt Securities [Member] | Residential Mortgage-backed Securities, Government - sponsored Enterprises [Member]</t>
  </si>
  <si>
    <t>Marketable Equity Securities [Member] | Common Stock [Member]</t>
  </si>
  <si>
    <t>Financial Services [Member] | Debt Securities [Member] | Corporate Bond Securities [Member]</t>
  </si>
  <si>
    <t>Financial Services [Member] | Marketable Equity Securities [Member] | Common Stock [Member]</t>
  </si>
  <si>
    <t>Basic Materials [Member] | Marketable Equity Securities [Member] | Common Stock [Member]</t>
  </si>
  <si>
    <t>Consumer Products and Services [Member] | Marketable Equity Securities [Member] | Common Stock [Member]</t>
  </si>
  <si>
    <t>Healthcare [Member] | Marketable Equity Securities [Member] | Common Stock [Member]</t>
  </si>
  <si>
    <t>Industrials [Member] | Marketable Equity Securities [Member] | Common Stock [Member]</t>
  </si>
  <si>
    <t>Technology [Member] | Marketable Equity Securities [Member] | Common Stock [Member]</t>
  </si>
  <si>
    <t>Loans - Summary of Loans (Detail) - USD ($) $ in Thousands</t>
  </si>
  <si>
    <t>Mar. 31, 2017</t>
  </si>
  <si>
    <t>Mar. 31, 2016</t>
  </si>
  <si>
    <t>Dec. 31, 2015</t>
  </si>
  <si>
    <t>Financing Receivable, Allowance for Credit Losses [Line Items]</t>
  </si>
  <si>
    <t>Total loans, Amount</t>
  </si>
  <si>
    <t>Total loans, Percent</t>
  </si>
  <si>
    <t>Allowance for loan losses</t>
  </si>
  <si>
    <t>Net deferred loan origination fees</t>
  </si>
  <si>
    <t>Commercial and Industrial [Member]</t>
  </si>
  <si>
    <t>13.00%</t>
  </si>
  <si>
    <t>Construction [Member]</t>
  </si>
  <si>
    <t>12.00%</t>
  </si>
  <si>
    <t>12.80%</t>
  </si>
  <si>
    <t>Total Real Estate Loans [Member]</t>
  </si>
  <si>
    <t>86.80%</t>
  </si>
  <si>
    <t>Residential Portfolio Segment [Member] | Multi-Family Residential Real Estate [Member]</t>
  </si>
  <si>
    <t>16.20%</t>
  </si>
  <si>
    <t>14.30%</t>
  </si>
  <si>
    <t>Residential Portfolio Segment [Member] | One-to Four-Family [Member]</t>
  </si>
  <si>
    <t>13.50%</t>
  </si>
  <si>
    <t>Residential Portfolio Segment [Member] | Home Equity Lines of Credit [Member]</t>
  </si>
  <si>
    <t>1.00%</t>
  </si>
  <si>
    <t>1.10%</t>
  </si>
  <si>
    <t>Commercial Real Estate Portfolio Segment [Member]</t>
  </si>
  <si>
    <t>44.80%</t>
  </si>
  <si>
    <t>45.10%</t>
  </si>
  <si>
    <t>Consumer Portfolio Segment [Member]</t>
  </si>
  <si>
    <t>0.20%</t>
  </si>
  <si>
    <t>Loans - Additional Information (Detail)</t>
  </si>
  <si>
    <t>Jun. 30, 2017USD ($)SecurityLoan</t>
  </si>
  <si>
    <t>Dec. 31, 2016USD ($)SecurityLoan</t>
  </si>
  <si>
    <t>Accounts, Notes, Loans and Financing Receivable [Line Items]</t>
  </si>
  <si>
    <t>Servicing loans for participants</t>
  </si>
  <si>
    <t>Number of accruing loans | SecurityLoan</t>
  </si>
  <si>
    <t>Loans modified as TDRs on non-accrual status, minimum period</t>
  </si>
  <si>
    <t>6 months</t>
  </si>
  <si>
    <t>Loans modified as TDRs qualify for return to accrual status if demonstrated performance with modified terms of loan agreement, minimum period</t>
  </si>
  <si>
    <t>Allocated component included in allowance for loan losses</t>
  </si>
  <si>
    <t>Charge-offs related to the TDRs modified</t>
  </si>
  <si>
    <t>Carrying value of loan pledged</t>
  </si>
  <si>
    <t>Multi-Family Residential Real Estate [Member]</t>
  </si>
  <si>
    <t>Loans - Allowance for Loan Losses (Detail) - USD ($) $ in Thousands</t>
  </si>
  <si>
    <t>Beginning balance</t>
  </si>
  <si>
    <t>Provision (credit) for loan losses</t>
  </si>
  <si>
    <t>Charge-offs</t>
  </si>
  <si>
    <t>Recoveries</t>
  </si>
  <si>
    <t>Ending balance</t>
  </si>
  <si>
    <t>Amount of allowance for loan losses for loans deemed to be impaired</t>
  </si>
  <si>
    <t>Amount of allowance for loan losses for loans not deemed to be impaired</t>
  </si>
  <si>
    <t>Total, Amount of allowance</t>
  </si>
  <si>
    <t>Loans deemed to be impaired</t>
  </si>
  <si>
    <t>Loans not deemed to be impaired</t>
  </si>
  <si>
    <t>Total, Amount of allowance impaired</t>
  </si>
  <si>
    <t>One-to Four-Family [Member]</t>
  </si>
  <si>
    <t>Loans - Past Due and Non Accrual (Detail) - USD ($) $ in Thousands</t>
  </si>
  <si>
    <t>Total Past Due</t>
  </si>
  <si>
    <t>Loans on Non-accrual</t>
  </si>
  <si>
    <t>Residential Portfolio Segment [Member]</t>
  </si>
  <si>
    <t>Home Equity Lines of Credit [Member]</t>
  </si>
  <si>
    <t>Consumer [Member]</t>
  </si>
  <si>
    <t>Financing Receivables, 30 to 59 Days Past Due [Member]</t>
  </si>
  <si>
    <t>Financing Receivables, 30 to 59 Days Past Due [Member] | Commercial and Industrial [Member]</t>
  </si>
  <si>
    <t>Financing Receivables, 30 to 59 Days Past Due [Member] | Residential Portfolio Segment [Member]</t>
  </si>
  <si>
    <t>Financing Receivables, 30 to 59 Days Past Due [Member] | One-to Four-Family [Member]</t>
  </si>
  <si>
    <t>Financing Receivables, 30 to 59 Days Past Due [Member] | Home Equity Lines of Credit [Member]</t>
  </si>
  <si>
    <t>Financing Receivables, 30 to 59 Days Past Due [Member] | Commercial Real Estate Portfolio Segment [Member]</t>
  </si>
  <si>
    <t>Financing Receivables, 30 to 59 Days Past Due [Member] | Consumer [Member]</t>
  </si>
  <si>
    <t>Financing Receivables, 60 to 89 Days Past Due [Member]</t>
  </si>
  <si>
    <t>Financing Receivables, 60 to 89 Days Past Due [Member] | Residential Portfolio Segment [Member]</t>
  </si>
  <si>
    <t>Financing Receivables, 60 to 89 Days Past Due [Member] | One-to Four-Family [Member]</t>
  </si>
  <si>
    <t>Financing Receivables, 60 to 89 Days Past Due [Member] | Home Equity Lines of Credit [Member]</t>
  </si>
  <si>
    <t>Financing Receivables, 60 to 89 Days Past Due [Member] | Consumer [Member]</t>
  </si>
  <si>
    <t>Financing Receivables, 90 Days or Greater Past Due [Member]</t>
  </si>
  <si>
    <t>Financing Receivables, 90 Days or Greater Past Due [Member] | Commercial and Industrial [Member]</t>
  </si>
  <si>
    <t>Financing Receivables, 90 Days or Greater Past Due [Member] | Residential Portfolio Segment [Member]</t>
  </si>
  <si>
    <t>Financing Receivables, 90 Days or Greater Past Due [Member] | One-to Four-Family [Member]</t>
  </si>
  <si>
    <t>Financing Receivables, 90 Days or Greater Past Due [Member] | Home Equity Lines of Credit [Member]</t>
  </si>
  <si>
    <t>Financing Receivables, 90 Days or Greater Past Due [Member] | Commercial Real Estate Portfolio Segment [Member]</t>
  </si>
  <si>
    <t>Financing Receivables, 90 Days or Greater Past Due [Member] | Construction [Member]</t>
  </si>
  <si>
    <t>Loans - Impaired Loans of Company (Detail) - USD ($) $ in Thousands</t>
  </si>
  <si>
    <t>Financing Receivable, Impaired [Line Items]</t>
  </si>
  <si>
    <t>Recorded Investment, Total</t>
  </si>
  <si>
    <t>Impaired Loans Without Valuation Allowance, Recorded Investment</t>
  </si>
  <si>
    <t>Impaired Loans With Valuation Allowance, Recorded Investment</t>
  </si>
  <si>
    <t>Unpaid Principal Balance, Total</t>
  </si>
  <si>
    <t>Impaired Loans Without Valuation Allowance, Unpaid Principal Balance</t>
  </si>
  <si>
    <t>Impaired Loans With Valuation Allowance, Unpaid Principal Balance</t>
  </si>
  <si>
    <t>Impaired Loans With Valuation Allowance, Related Allowance</t>
  </si>
  <si>
    <t>Average Recorded Investment</t>
  </si>
  <si>
    <t>Interest Income Recognized</t>
  </si>
  <si>
    <t>Interest Income Recognized on Cash Basis</t>
  </si>
  <si>
    <t>Loans - Summary of Troubled Debt Restructurings (Detail) - USD ($) $ in Thousands</t>
  </si>
  <si>
    <t>Financing Receivable, Modifications [Line Items]</t>
  </si>
  <si>
    <t>Total TDRs on accrual status</t>
  </si>
  <si>
    <t>Total TDRs on non-accrual status</t>
  </si>
  <si>
    <t>Total TDRs</t>
  </si>
  <si>
    <t>Loans - Risk Rated Loans by Class (Detail) - USD ($) $ in Thousands</t>
  </si>
  <si>
    <t>Financing Receivable, Recorded Investment [Line Items]</t>
  </si>
  <si>
    <t>Financing Receivable Credit Quality Rating</t>
  </si>
  <si>
    <t>Loans Rated 1-6 [Member] | Multi-Family Residential Real Estate [Member]</t>
  </si>
  <si>
    <t>Loans Rated 1-6 [Member] | Commercial Real Estate Portfolio Segment [Member]</t>
  </si>
  <si>
    <t>Loans Rated 1-6 [Member] | Construction [Member]</t>
  </si>
  <si>
    <t>Loans Rated 7 [Member] | Multi-Family Residential Real Estate [Member]</t>
  </si>
  <si>
    <t>Loans Rated 7 [Member] | Commercial Real Estate Portfolio Segment [Member]</t>
  </si>
  <si>
    <t>Loans Rated 8 [Member] | Multi-Family Residential Real Estate [Member]</t>
  </si>
  <si>
    <t>Loans Rated 8 [Member] | Commercial Real Estate Portfolio Segment [Member]</t>
  </si>
  <si>
    <t>Loans Rated 8 [Member] | Construction [Member]</t>
  </si>
  <si>
    <t>Commercial and Industrial [Member] | Loans Rated 1-6 [Member]</t>
  </si>
  <si>
    <t>Commercial and Industrial [Member] | Loans Rated 7 [Member]</t>
  </si>
  <si>
    <t>Commercial and Industrial [Member] | Loans Rated 8 [Member]</t>
  </si>
  <si>
    <t>Deposits - Summary of Deposit Balances, by Type (Detail) - USD ($) $ in Thousands</t>
  </si>
  <si>
    <t>Demand deposits</t>
  </si>
  <si>
    <t>NOW deposits</t>
  </si>
  <si>
    <t>Money market deposits</t>
  </si>
  <si>
    <t>Regular savings and other deposits</t>
  </si>
  <si>
    <t>Total non-certificate accounts</t>
  </si>
  <si>
    <t>Term certificates less than $250,000</t>
  </si>
  <si>
    <t>Term certificates $250,000 and greater</t>
  </si>
  <si>
    <t>Total certificate accounts</t>
  </si>
  <si>
    <t>Deposits - Summary of Term Certificates, by Maturity (Detail) - USD ($) $ in Thousands</t>
  </si>
  <si>
    <t>Within 1 year, Amount</t>
  </si>
  <si>
    <t>Over 1 year to 2 years, Amount</t>
  </si>
  <si>
    <t>Over 2 years to 3 years, Amount</t>
  </si>
  <si>
    <t>Over 3 years to 4 years, Amount</t>
  </si>
  <si>
    <t>Over 4 years to 5 years, Amount</t>
  </si>
  <si>
    <t>Greater than 5 years, Amount</t>
  </si>
  <si>
    <t>Within 1 year, Weighted Average Rate</t>
  </si>
  <si>
    <t>1.20%</t>
  </si>
  <si>
    <t>1.16%</t>
  </si>
  <si>
    <t>Over 1 year to 2 years, Weighted Average Rate</t>
  </si>
  <si>
    <t>1.29%</t>
  </si>
  <si>
    <t>Over 2 year to 3 years, Weighted Average Rate</t>
  </si>
  <si>
    <t>1.94%</t>
  </si>
  <si>
    <t>1.69%</t>
  </si>
  <si>
    <t>Over 3 year to 4 years, Weighted Average Rate</t>
  </si>
  <si>
    <t>1.92%</t>
  </si>
  <si>
    <t>2.02%</t>
  </si>
  <si>
    <t>Over 4 years to 5 years, Weighted Average Rate</t>
  </si>
  <si>
    <t>1.88%</t>
  </si>
  <si>
    <t>1.61%</t>
  </si>
  <si>
    <t>Greater than 5 Years, Weighted Average Rate</t>
  </si>
  <si>
    <t>5.50%</t>
  </si>
  <si>
    <t>Weighted average rate on term certificates</t>
  </si>
  <si>
    <t>1.43%</t>
  </si>
  <si>
    <t>1.38%</t>
  </si>
  <si>
    <t>Deposits - Additional Information (Detail) - USD ($) $ in Millions</t>
  </si>
  <si>
    <t>Brokered certificate of deposit included in term certificates</t>
  </si>
  <si>
    <t>Weighted average rate of deposit included in term certificates</t>
  </si>
  <si>
    <t>1.49%</t>
  </si>
  <si>
    <t>1.33%</t>
  </si>
  <si>
    <t>Brokered NOW deposits</t>
  </si>
  <si>
    <t>Borrowings - Additional Information (Detail) - USD ($)</t>
  </si>
  <si>
    <t>Debt Disclosure [Line Items]</t>
  </si>
  <si>
    <t>Available line of credit with the FHLB</t>
  </si>
  <si>
    <t>Prepaid amount of FHLB</t>
  </si>
  <si>
    <t>Weighted average interest rate</t>
  </si>
  <si>
    <t>1.30%</t>
  </si>
  <si>
    <t>Amounts drawn on the line of credit</t>
  </si>
  <si>
    <t>Available borrowings under Federal Reserve Bank discount window</t>
  </si>
  <si>
    <t>Outstanding borrowings under Federal Reserve Bank discount window</t>
  </si>
  <si>
    <t>Amount of advances callable by the FHLB prior to maturity</t>
  </si>
  <si>
    <t>Carrying value of commercial real estate loans pledged</t>
  </si>
  <si>
    <t>LIBOR Less 60 Basis Points [Member]</t>
  </si>
  <si>
    <t>FHLB advances during the first year</t>
  </si>
  <si>
    <t>LIBOR, Basis points</t>
  </si>
  <si>
    <t>0.60%</t>
  </si>
  <si>
    <t>Interest rate, Description</t>
  </si>
  <si>
    <t>3-Month London Interbank Offered Rate ("LIBOR"), less 60 basis  points</t>
  </si>
  <si>
    <t>Interest rate, Term</t>
  </si>
  <si>
    <t>Variable</t>
  </si>
  <si>
    <t>Period of LIBOR measurement</t>
  </si>
  <si>
    <t>3 months</t>
  </si>
  <si>
    <t>LIBOR Less 100 Basis Points [Member]</t>
  </si>
  <si>
    <t>3-Month LIBOR, less 100 basis points</t>
  </si>
  <si>
    <t>Borrowings - Long-term Debt, FHLB Advances (Detail) - USD ($) $ in Thousands</t>
  </si>
  <si>
    <t>Debt Instrument [Line Items]</t>
  </si>
  <si>
    <t>Total advances</t>
  </si>
  <si>
    <t>Weighted Average Rate</t>
  </si>
  <si>
    <t>Weighted Average [Member]</t>
  </si>
  <si>
    <t>1.21%</t>
  </si>
  <si>
    <t>1.01%</t>
  </si>
  <si>
    <t>Fixed Interest Rate [Member]</t>
  </si>
  <si>
    <t>Weighted Average Rate, 2017</t>
  </si>
  <si>
    <t>1.07%</t>
  </si>
  <si>
    <t>1.32%</t>
  </si>
  <si>
    <t>Weighted Average Rate, 2018</t>
  </si>
  <si>
    <t>1.25%</t>
  </si>
  <si>
    <t>Weighted Average Rate, 2019</t>
  </si>
  <si>
    <t>1.23%</t>
  </si>
  <si>
    <t>Weighted Average Rate, 2020</t>
  </si>
  <si>
    <t>1.79%</t>
  </si>
  <si>
    <t>1.22%</t>
  </si>
  <si>
    <t>Weighted Average Rate, 2021</t>
  </si>
  <si>
    <t>1.42%</t>
  </si>
  <si>
    <t>1.46%</t>
  </si>
  <si>
    <t>Weighted Average Rate, 2022</t>
  </si>
  <si>
    <t>1.75%</t>
  </si>
  <si>
    <t>Weighted Average Rate, 2023</t>
  </si>
  <si>
    <t>2.10%</t>
  </si>
  <si>
    <t>Weighted Average Rate, 2026</t>
  </si>
  <si>
    <t>0.69%</t>
  </si>
  <si>
    <t>0.59%</t>
  </si>
  <si>
    <t>Weighted Average Rate, 2027</t>
  </si>
  <si>
    <t>Weighted Average Rate, 2031</t>
  </si>
  <si>
    <t>0.88%</t>
  </si>
  <si>
    <t>Weighted Average Rate, 2032</t>
  </si>
  <si>
    <t>1.03%</t>
  </si>
  <si>
    <t>Fixed Interest Rate [Member] | Weighted Average [Member]</t>
  </si>
  <si>
    <t>1.41%</t>
  </si>
  <si>
    <t>1.26%</t>
  </si>
  <si>
    <t>Variable Interest Rate [Member]</t>
  </si>
  <si>
    <t>0.27%</t>
  </si>
  <si>
    <t>0.58%</t>
  </si>
  <si>
    <t>0.31%</t>
  </si>
  <si>
    <t>0.26%</t>
  </si>
  <si>
    <t>Weighted Average Rate, 2024</t>
  </si>
  <si>
    <t>0.22%</t>
  </si>
  <si>
    <t>Variable Interest Rate [Member] | Weighted Average [Member]</t>
  </si>
  <si>
    <t>0.38%</t>
  </si>
  <si>
    <t>0.29%</t>
  </si>
  <si>
    <t>Other Commitments and Contingencies and Derivatives - Loan Commitments Outstanding (Detail) - USD ($) $ in Thousands</t>
  </si>
  <si>
    <t>Loss Contingencies [Line Items]</t>
  </si>
  <si>
    <t>Total loan commitments outstanding</t>
  </si>
  <si>
    <t>Construction [Member] | Unadvanced Portion of Existing Loans [Member]</t>
  </si>
  <si>
    <t>Construction [Member] | Unfunded Loan Commitment [Member]</t>
  </si>
  <si>
    <t>Home Equity Lines of Credit [Member] | Unadvanced Portion of Existing Loans [Member]</t>
  </si>
  <si>
    <t>One-to Four-Family [Member] | Unfunded Loan Commitment [Member]</t>
  </si>
  <si>
    <t>Commercial Real Estate Portfolio Segment [Member] | Unfunded Loan Commitment [Member]</t>
  </si>
  <si>
    <t>Unallocated Financing Receivables [Member] | Unfunded Loan Commitment [Member]</t>
  </si>
  <si>
    <t>Other Lines and Letters of Credit [Member] | Unadvanced Portion of Existing Loans [Member]</t>
  </si>
  <si>
    <t>Commercial and Industrial [Member] | Unfunded Loan Commitment [Member]</t>
  </si>
  <si>
    <t>Other Commitments and Contingencies and Derivatives - Additional Information (Detail) - USD ($)</t>
  </si>
  <si>
    <t>Derivative Instruments, Gain (Loss) [Line Items]</t>
  </si>
  <si>
    <t>Cash pledged for collateral interest rate swap</t>
  </si>
  <si>
    <t>Core Data Processing Provider [Member]</t>
  </si>
  <si>
    <t>Other outstanding commitments</t>
  </si>
  <si>
    <t>Other Commitments and Contingencies and Derivatives - Summary Information Regarding the Derivatives (Detail) - USD ($)</t>
  </si>
  <si>
    <t>Customer Interest Rate Swap Maturing on 06/06/32 [Member]</t>
  </si>
  <si>
    <t>Notional amount</t>
  </si>
  <si>
    <t>Fair value</t>
  </si>
  <si>
    <t>Maturity</t>
  </si>
  <si>
    <t>Jun. 6,
		2032</t>
  </si>
  <si>
    <t>Interest rate paid</t>
  </si>
  <si>
    <t>1 Mo. LIBOR + 200bp</t>
  </si>
  <si>
    <t>Interest rate received</t>
  </si>
  <si>
    <t>Fixed (4.40%)</t>
  </si>
  <si>
    <t>Third Party Interest Rate Swap Maturing on 06/06/32 [Member]</t>
  </si>
  <si>
    <t>Customer Interest Rate Swap Maturing on 10/17/33 [Member]</t>
  </si>
  <si>
    <t>Oct. 17,
		2033</t>
  </si>
  <si>
    <t>1 Mo. LIBOR + 175bp</t>
  </si>
  <si>
    <t>Fixed (4.1052%)</t>
  </si>
  <si>
    <t>Third Party Interest Rate Swap Maturing on 10/17/33 [Member]</t>
  </si>
  <si>
    <t>Customer Interest Rate Swap Maturing on 12/13/26 [Member]</t>
  </si>
  <si>
    <t>Dec. 13,
		2026</t>
  </si>
  <si>
    <t>1 Mo. LIBOR + 205bp</t>
  </si>
  <si>
    <t>Fixed (3.82%)</t>
  </si>
  <si>
    <t>Third Party Interest Rate Swap Maturing on 12/13/26 [Member]</t>
  </si>
  <si>
    <t>Fair Values of Assets and Liabilities - Assets Measured at Fair Value on a Recurring Basis (Detail) - USD ($) $ in Thousands</t>
  </si>
  <si>
    <t>Fair Value, Assets and Liabilities Measured on Recurring and Nonrecurring Basis [Line Items]</t>
  </si>
  <si>
    <t>Debt securities</t>
  </si>
  <si>
    <t>Marketable equity securities</t>
  </si>
  <si>
    <t>Loan Level Interest Rate Swaps [Member]</t>
  </si>
  <si>
    <t>Fair Value, Inputs, Level 1 [Member]</t>
  </si>
  <si>
    <t>Fair Value, Inputs, Level 2 [Member]</t>
  </si>
  <si>
    <t>Fair Value, Inputs, Level 2 [Member] | Loan Level Interest Rate Swaps [Member]</t>
  </si>
  <si>
    <t>Fair Values of Assets and Liabilities - Additional Information (Detail) - USD ($) $ in Millions</t>
  </si>
  <si>
    <t>Impaired Loans [Member]</t>
  </si>
  <si>
    <t>Impaired loans measured at fair value</t>
  </si>
  <si>
    <t>Fair Values of Assets and Liabilities - Summary of Fair Values of Financial Instruments (Detail) - USD ($) $ in Thousands</t>
  </si>
  <si>
    <t>Financial assets:</t>
  </si>
  <si>
    <t>Cash and due from banks, fair value</t>
  </si>
  <si>
    <t>Cash and due from banks, carrying amount</t>
  </si>
  <si>
    <t>Certificates of deposit, fair value</t>
  </si>
  <si>
    <t>Certificates of deposit, carrying amount</t>
  </si>
  <si>
    <t>Securities available for sale, carrying amount</t>
  </si>
  <si>
    <t>Federal Home Loan Bank stock, carrying amount</t>
  </si>
  <si>
    <t>Federal Home Loan Bank stock, fair value</t>
  </si>
  <si>
    <t>Loans and loans held for sale, net, carrying amount</t>
  </si>
  <si>
    <t>Loans and loans held for sale, net, fair value</t>
  </si>
  <si>
    <t>Accrued interest receivable, carrying amount</t>
  </si>
  <si>
    <t>Accrued interest receivable, fair value</t>
  </si>
  <si>
    <t>Financial liabilities:</t>
  </si>
  <si>
    <t>Deposits, fair value</t>
  </si>
  <si>
    <t>Deposits, carrying amount</t>
  </si>
  <si>
    <t>Borrowings, fair value</t>
  </si>
  <si>
    <t>Borrowings, carrying amount</t>
  </si>
  <si>
    <t>Accrued interest payable, fair value</t>
  </si>
  <si>
    <t>Accrued interest payable, carrying amount</t>
  </si>
  <si>
    <t>Reported Value Measurement [Member]</t>
  </si>
  <si>
    <t>Derivative Loan Commitments [Member]</t>
  </si>
  <si>
    <t>Derivative Financial Assets, carrying amount</t>
  </si>
  <si>
    <t>Derivative Financial Liability, carrying amount</t>
  </si>
  <si>
    <t>Forward Loan Sale Commitments [Member]</t>
  </si>
  <si>
    <t>Interest Rate Swaps Asset [Member]</t>
  </si>
  <si>
    <t>Derivative Financial Assets, fair value</t>
  </si>
  <si>
    <t>Interest Rate Swaps Liability [Member]</t>
  </si>
  <si>
    <t>Derivative Financial Liability, fair value</t>
  </si>
  <si>
    <t>Fair Value, Inputs, Level 2 [Member] | Interest Rate Swaps Asset [Member]</t>
  </si>
  <si>
    <t>Fair Value, Inputs, Level 2 [Member] | Interest Rate Swaps Liability [Member]</t>
  </si>
  <si>
    <t>Fair Value, Inputs, Level 3 [Member]</t>
  </si>
  <si>
    <t>Pending Acquisition - Additional Information (Detail) - Meetinghouse Bancorp, Inc. [Member] $ / shares in Units, $ in Millions</t>
  </si>
  <si>
    <t>Jun. 26, 2017USD ($)$ / shares</t>
  </si>
  <si>
    <t>Jun. 30, 2017USD ($)Office</t>
  </si>
  <si>
    <t>Business Acquisition [Line Items]</t>
  </si>
  <si>
    <t>Business acquisition, agreement date</t>
  </si>
  <si>
    <t>Jun. 26,
		2017</t>
  </si>
  <si>
    <t>Business acquisition, share price | $ / shares</t>
  </si>
  <si>
    <t>Total transaction value</t>
  </si>
  <si>
    <t>Assets</t>
  </si>
  <si>
    <t>Number of offices operated | Office</t>
  </si>
  <si>
    <t>Business acquisition, closing date</t>
  </si>
  <si>
    <t>Dec. 31,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0125</v>
      </c>
    </row>
    <row r="12" spans="1:3">
      <c r="A12" s="4" t="s">
        <v>19</v>
      </c>
      <c r="B12" s="4" t="s">
        <v>20</v>
      </c>
    </row>
    <row r="13" spans="1:3">
      <c r="A13" s="4" t="s">
        <v>21</v>
      </c>
      <c r="B13" s="4" t="s">
        <v>22</v>
      </c>
    </row>
    <row r="14" spans="1:3">
      <c r="A14" s="4" t="s">
        <v>23</v>
      </c>
      <c r="C14" s="5" t="n">
        <v>53918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776</v>
      </c>
      <c r="C3" s="7" t="n">
        <v>236423</v>
      </c>
    </row>
    <row r="4" spans="1:3">
      <c r="A4" s="4" t="s">
        <v>28</v>
      </c>
      <c r="B4" s="5" t="n">
        <v>85323</v>
      </c>
      <c r="C4" s="5" t="n">
        <v>80323</v>
      </c>
    </row>
    <row r="5" spans="1:3">
      <c r="A5" s="4" t="s">
        <v>29</v>
      </c>
      <c r="B5" s="5" t="n">
        <v>52362</v>
      </c>
      <c r="C5" s="5" t="n">
        <v>67663</v>
      </c>
    </row>
    <row r="6" spans="1:3">
      <c r="A6" s="4" t="s">
        <v>30</v>
      </c>
      <c r="B6" s="5" t="n">
        <v>22579</v>
      </c>
      <c r="C6" s="5" t="n">
        <v>18175</v>
      </c>
    </row>
    <row r="7" spans="1:3">
      <c r="A7" s="4" t="s">
        <v>31</v>
      </c>
      <c r="B7" s="5" t="n">
        <v>2257</v>
      </c>
      <c r="C7" s="5" t="n">
        <v>3944</v>
      </c>
    </row>
    <row r="8" spans="1:3">
      <c r="A8" s="4" t="s">
        <v>32</v>
      </c>
      <c r="B8" s="5" t="n">
        <v>4299064</v>
      </c>
      <c r="C8" s="5" t="n">
        <v>3938817</v>
      </c>
    </row>
    <row r="9" spans="1:3">
      <c r="A9" s="4" t="s">
        <v>33</v>
      </c>
      <c r="B9" s="5" t="n">
        <v>-43229</v>
      </c>
      <c r="C9" s="5" t="n">
        <v>-40149</v>
      </c>
    </row>
    <row r="10" spans="1:3">
      <c r="A10" s="4" t="s">
        <v>34</v>
      </c>
      <c r="B10" s="5" t="n">
        <v>4255835</v>
      </c>
      <c r="C10" s="5" t="n">
        <v>3898668</v>
      </c>
    </row>
    <row r="11" spans="1:3">
      <c r="A11" s="4" t="s">
        <v>35</v>
      </c>
      <c r="B11" s="5" t="n">
        <v>41325</v>
      </c>
      <c r="C11" s="5" t="n">
        <v>40745</v>
      </c>
    </row>
    <row r="12" spans="1:3">
      <c r="A12" s="4" t="s">
        <v>36</v>
      </c>
      <c r="B12" s="5" t="n">
        <v>40621</v>
      </c>
      <c r="C12" s="5" t="n">
        <v>41427</v>
      </c>
    </row>
    <row r="13" spans="1:3">
      <c r="A13" s="4" t="s">
        <v>37</v>
      </c>
      <c r="B13" s="5" t="n">
        <v>11068</v>
      </c>
      <c r="C13" s="5" t="n">
        <v>10381</v>
      </c>
    </row>
    <row r="14" spans="1:3">
      <c r="A14" s="4" t="s">
        <v>38</v>
      </c>
      <c r="B14" s="5" t="n">
        <v>21728</v>
      </c>
      <c r="C14" s="5" t="n">
        <v>21461</v>
      </c>
    </row>
    <row r="15" spans="1:3">
      <c r="A15" s="4" t="s">
        <v>39</v>
      </c>
      <c r="B15" s="5" t="n">
        <v>13687</v>
      </c>
      <c r="C15" s="5" t="n">
        <v>13687</v>
      </c>
    </row>
    <row r="16" spans="1:3">
      <c r="A16" s="4" t="s">
        <v>40</v>
      </c>
      <c r="B16" s="5" t="n">
        <v>5853</v>
      </c>
      <c r="C16" s="5" t="n">
        <v>3105</v>
      </c>
    </row>
    <row r="17" spans="1:3">
      <c r="A17" s="4" t="s">
        <v>41</v>
      </c>
      <c r="B17" s="5" t="n">
        <v>4787414</v>
      </c>
      <c r="C17" s="5" t="n">
        <v>4436002</v>
      </c>
    </row>
    <row r="18" spans="1:3">
      <c r="A18" s="3" t="s">
        <v>42</v>
      </c>
    </row>
    <row r="19" spans="1:3">
      <c r="A19" s="4" t="s">
        <v>43</v>
      </c>
      <c r="B19" s="5" t="n">
        <v>457009</v>
      </c>
      <c r="C19" s="5" t="n">
        <v>431222</v>
      </c>
    </row>
    <row r="20" spans="1:3">
      <c r="A20" s="4" t="s">
        <v>44</v>
      </c>
      <c r="B20" s="5" t="n">
        <v>3202908</v>
      </c>
      <c r="C20" s="5" t="n">
        <v>3044615</v>
      </c>
    </row>
    <row r="21" spans="1:3">
      <c r="A21" s="4" t="s">
        <v>45</v>
      </c>
      <c r="B21" s="5" t="n">
        <v>3659917</v>
      </c>
      <c r="C21" s="5" t="n">
        <v>3475837</v>
      </c>
    </row>
    <row r="22" spans="1:3">
      <c r="A22" s="4" t="s">
        <v>46</v>
      </c>
      <c r="B22" s="5" t="n">
        <v>40000</v>
      </c>
      <c r="C22" s="5" t="n">
        <v>0</v>
      </c>
    </row>
    <row r="23" spans="1:3">
      <c r="A23" s="4" t="s">
        <v>47</v>
      </c>
      <c r="B23" s="5" t="n">
        <v>434015</v>
      </c>
      <c r="C23" s="5" t="n">
        <v>322512</v>
      </c>
    </row>
    <row r="24" spans="1:3">
      <c r="A24" s="4" t="s">
        <v>48</v>
      </c>
      <c r="B24" s="5" t="n">
        <v>26753</v>
      </c>
      <c r="C24" s="5" t="n">
        <v>30356</v>
      </c>
    </row>
    <row r="25" spans="1:3">
      <c r="A25" s="4" t="s">
        <v>49</v>
      </c>
      <c r="B25" s="5" t="n">
        <v>4160685</v>
      </c>
      <c r="C25" s="5" t="n">
        <v>3828705</v>
      </c>
    </row>
    <row r="26" spans="1:3">
      <c r="A26" s="3" t="s">
        <v>50</v>
      </c>
    </row>
    <row r="27" spans="1:3">
      <c r="A27" s="4" t="s">
        <v>51</v>
      </c>
      <c r="B27" s="4" t="s">
        <v>52</v>
      </c>
      <c r="C27" s="4" t="s">
        <v>52</v>
      </c>
    </row>
    <row r="28" spans="1:3">
      <c r="A28" s="4" t="s">
        <v>53</v>
      </c>
      <c r="B28" s="5" t="n">
        <v>537</v>
      </c>
      <c r="C28" s="5" t="n">
        <v>536</v>
      </c>
    </row>
    <row r="29" spans="1:3">
      <c r="A29" s="4" t="s">
        <v>54</v>
      </c>
      <c r="B29" s="5" t="n">
        <v>392446</v>
      </c>
      <c r="C29" s="5" t="n">
        <v>390065</v>
      </c>
    </row>
    <row r="30" spans="1:3">
      <c r="A30" s="4" t="s">
        <v>55</v>
      </c>
      <c r="B30" s="5" t="n">
        <v>250800</v>
      </c>
      <c r="C30" s="5" t="n">
        <v>234290</v>
      </c>
    </row>
    <row r="31" spans="1:3">
      <c r="A31" s="4" t="s">
        <v>56</v>
      </c>
      <c r="B31" s="5" t="n">
        <v>1905</v>
      </c>
      <c r="C31" s="5" t="n">
        <v>1806</v>
      </c>
    </row>
    <row r="32" spans="1:3">
      <c r="A32" s="4" t="s">
        <v>57</v>
      </c>
      <c r="B32" s="5" t="n">
        <v>-18959</v>
      </c>
      <c r="C32" s="5" t="n">
        <v>-19400</v>
      </c>
    </row>
    <row r="33" spans="1:3">
      <c r="A33" s="4" t="s">
        <v>58</v>
      </c>
      <c r="B33" s="5" t="n">
        <v>626729</v>
      </c>
      <c r="C33" s="5" t="n">
        <v>607297</v>
      </c>
    </row>
    <row r="34" spans="1:3">
      <c r="A34" s="4" t="s">
        <v>59</v>
      </c>
      <c r="B34" s="7" t="n">
        <v>4787414</v>
      </c>
      <c r="C34" s="7" t="n">
        <v>4436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01</v>
      </c>
    </row>
    <row r="4" spans="1:2">
      <c r="A4" s="4" t="s">
        <v>228</v>
      </c>
      <c r="B4" s="4" t="s">
        <v>229</v>
      </c>
    </row>
    <row r="5" spans="1:2">
      <c r="A5" s="4" t="s">
        <v>200</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0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1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1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2</v>
      </c>
      <c r="B1" s="2" t="s">
        <v>71</v>
      </c>
      <c r="D1" s="2" t="s">
        <v>1</v>
      </c>
    </row>
    <row r="2" spans="1:5">
      <c r="B2" s="2" t="s">
        <v>2</v>
      </c>
      <c r="C2" s="2" t="s">
        <v>72</v>
      </c>
      <c r="D2" s="2" t="s">
        <v>2</v>
      </c>
      <c r="E2" s="2" t="s">
        <v>72</v>
      </c>
    </row>
    <row r="3" spans="1:5">
      <c r="A3" s="3" t="s">
        <v>273</v>
      </c>
    </row>
    <row r="4" spans="1:5">
      <c r="A4" s="4" t="s">
        <v>274</v>
      </c>
      <c r="B4" s="4" t="s">
        <v>275</v>
      </c>
      <c r="D4" s="4" t="s">
        <v>275</v>
      </c>
    </row>
    <row r="5" spans="1:5">
      <c r="A5" s="4" t="s">
        <v>107</v>
      </c>
      <c r="B5" s="7" t="n">
        <v>6237000</v>
      </c>
      <c r="C5" s="7" t="n">
        <v>2857000</v>
      </c>
      <c r="D5" s="7" t="n">
        <v>10922000</v>
      </c>
      <c r="E5" s="7" t="n">
        <v>6155000</v>
      </c>
    </row>
    <row r="6" spans="1:5">
      <c r="A6" s="4" t="s">
        <v>276</v>
      </c>
    </row>
    <row r="7" spans="1:5">
      <c r="A7" s="3" t="s">
        <v>273</v>
      </c>
    </row>
    <row r="8" spans="1:5">
      <c r="A8" s="4" t="s">
        <v>107</v>
      </c>
      <c r="D8" s="7" t="n">
        <v>35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77</v>
      </c>
      <c r="B1" s="2" t="s">
        <v>1</v>
      </c>
    </row>
    <row r="2" spans="1:4">
      <c r="B2" s="2" t="s">
        <v>2</v>
      </c>
      <c r="C2" s="2" t="s">
        <v>72</v>
      </c>
      <c r="D2" s="2" t="s">
        <v>25</v>
      </c>
    </row>
    <row r="3" spans="1:4">
      <c r="A3" s="3" t="s">
        <v>273</v>
      </c>
    </row>
    <row r="4" spans="1:4">
      <c r="A4" s="4" t="s">
        <v>278</v>
      </c>
      <c r="B4" s="7" t="n">
        <v>-340000</v>
      </c>
      <c r="C4" s="7" t="n">
        <v>-540000</v>
      </c>
    </row>
    <row r="5" spans="1:4">
      <c r="A5" s="4" t="s">
        <v>279</v>
      </c>
      <c r="D5" s="7" t="n">
        <v>14993000</v>
      </c>
    </row>
    <row r="6" spans="1:4">
      <c r="A6" s="4" t="s">
        <v>280</v>
      </c>
    </row>
    <row r="7" spans="1:4">
      <c r="A7" s="3" t="s">
        <v>273</v>
      </c>
    </row>
    <row r="8" spans="1:4">
      <c r="A8" s="4" t="s">
        <v>281</v>
      </c>
      <c r="B8" s="5" t="n">
        <v>243000</v>
      </c>
    </row>
    <row r="9" spans="1:4">
      <c r="A9" s="4" t="s">
        <v>278</v>
      </c>
      <c r="B9" s="7" t="n">
        <v>8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50000000</v>
      </c>
      <c r="C4" s="5" t="n">
        <v>50000000</v>
      </c>
    </row>
    <row r="5" spans="1:3">
      <c r="A5" s="4" t="s">
        <v>64</v>
      </c>
      <c r="B5" s="5" t="n">
        <v>0</v>
      </c>
      <c r="C5" s="5" t="n">
        <v>0</v>
      </c>
    </row>
    <row r="6" spans="1:3">
      <c r="A6" s="4" t="s">
        <v>65</v>
      </c>
      <c r="B6" s="8" t="n">
        <v>0.01</v>
      </c>
      <c r="C6" s="8" t="n">
        <v>0.01</v>
      </c>
    </row>
    <row r="7" spans="1:3">
      <c r="A7" s="4" t="s">
        <v>66</v>
      </c>
      <c r="B7" s="5" t="n">
        <v>100000000</v>
      </c>
      <c r="C7" s="5" t="n">
        <v>100000000</v>
      </c>
    </row>
    <row r="8" spans="1:3">
      <c r="A8" s="4" t="s">
        <v>67</v>
      </c>
      <c r="B8" s="5" t="n">
        <v>53649946</v>
      </c>
      <c r="C8" s="5" t="n">
        <v>53596105</v>
      </c>
    </row>
    <row r="9" spans="1:3">
      <c r="A9" s="4" t="s">
        <v>68</v>
      </c>
      <c r="B9" s="5" t="n">
        <v>53649946</v>
      </c>
      <c r="C9" s="5" t="n">
        <v>53596105</v>
      </c>
    </row>
    <row r="10" spans="1:3">
      <c r="A10" s="4" t="s">
        <v>69</v>
      </c>
      <c r="B10" s="5" t="n">
        <v>2617918</v>
      </c>
      <c r="C10" s="5" t="n">
        <v>267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1</v>
      </c>
      <c r="D1" s="2" t="s">
        <v>1</v>
      </c>
    </row>
    <row r="2" spans="1:5">
      <c r="B2" s="2" t="s">
        <v>2</v>
      </c>
      <c r="C2" s="2" t="s">
        <v>72</v>
      </c>
      <c r="D2" s="2" t="s">
        <v>2</v>
      </c>
      <c r="E2" s="2" t="s">
        <v>72</v>
      </c>
    </row>
    <row r="3" spans="1:5">
      <c r="A3" s="3" t="s">
        <v>204</v>
      </c>
    </row>
    <row r="4" spans="1:5">
      <c r="A4" s="4" t="s">
        <v>283</v>
      </c>
      <c r="B4" s="7" t="n">
        <v>11347</v>
      </c>
      <c r="C4" s="7" t="n">
        <v>5907</v>
      </c>
      <c r="D4" s="7" t="n">
        <v>20591</v>
      </c>
      <c r="E4" s="7" t="n">
        <v>13384</v>
      </c>
    </row>
    <row r="5" spans="1:5">
      <c r="A5" s="4" t="s">
        <v>284</v>
      </c>
      <c r="B5" s="5" t="n">
        <v>51003967</v>
      </c>
      <c r="C5" s="5" t="n">
        <v>51026985</v>
      </c>
      <c r="D5" s="5" t="n">
        <v>50976950</v>
      </c>
      <c r="E5" s="5" t="n">
        <v>51298334</v>
      </c>
    </row>
    <row r="6" spans="1:5">
      <c r="A6" s="4" t="s">
        <v>285</v>
      </c>
      <c r="B6" s="5" t="n">
        <v>1418519</v>
      </c>
      <c r="C6" s="5" t="n">
        <v>1110490</v>
      </c>
      <c r="D6" s="5" t="n">
        <v>1497811</v>
      </c>
      <c r="E6" s="5" t="n">
        <v>1102364</v>
      </c>
    </row>
    <row r="7" spans="1:5">
      <c r="A7" s="4" t="s">
        <v>286</v>
      </c>
      <c r="B7" s="5" t="n">
        <v>52422486</v>
      </c>
      <c r="C7" s="5" t="n">
        <v>52137475</v>
      </c>
      <c r="D7" s="5" t="n">
        <v>52474761</v>
      </c>
      <c r="E7" s="5" t="n">
        <v>52400698</v>
      </c>
    </row>
    <row r="8" spans="1:5">
      <c r="A8" s="3" t="s">
        <v>109</v>
      </c>
    </row>
    <row r="9" spans="1:5">
      <c r="A9" s="4" t="s">
        <v>110</v>
      </c>
      <c r="B9" s="8" t="n">
        <v>0.22</v>
      </c>
      <c r="C9" s="8" t="n">
        <v>0.12</v>
      </c>
      <c r="D9" s="8" t="n">
        <v>0.4</v>
      </c>
      <c r="E9" s="8" t="n">
        <v>0.26</v>
      </c>
    </row>
    <row r="10" spans="1:5">
      <c r="A10" s="4" t="s">
        <v>111</v>
      </c>
      <c r="B10" s="8" t="n">
        <v>0.22</v>
      </c>
      <c r="C10" s="8" t="n">
        <v>0.11</v>
      </c>
      <c r="D10" s="8" t="n">
        <v>0.39</v>
      </c>
      <c r="E10" s="8" t="n">
        <v>0.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287</v>
      </c>
      <c r="B1" s="2" t="s">
        <v>3</v>
      </c>
      <c r="C1" s="2" t="s">
        <v>2</v>
      </c>
      <c r="D1" s="2" t="s">
        <v>72</v>
      </c>
      <c r="E1" s="2" t="s">
        <v>2</v>
      </c>
      <c r="F1" s="2" t="s">
        <v>72</v>
      </c>
    </row>
    <row r="2" spans="1:6">
      <c r="A2" s="4" t="s">
        <v>288</v>
      </c>
    </row>
    <row r="3" spans="1:6">
      <c r="A3" s="3" t="s">
        <v>273</v>
      </c>
    </row>
    <row r="4" spans="1:6">
      <c r="A4" s="4" t="s">
        <v>289</v>
      </c>
      <c r="B4" s="5" t="n">
        <v>682750</v>
      </c>
    </row>
    <row r="5" spans="1:6">
      <c r="A5" s="4" t="s">
        <v>290</v>
      </c>
      <c r="B5" s="4" t="s">
        <v>291</v>
      </c>
    </row>
    <row r="6" spans="1:6">
      <c r="A6" s="4" t="s">
        <v>292</v>
      </c>
      <c r="B6" s="4" t="s">
        <v>293</v>
      </c>
    </row>
    <row r="7" spans="1:6">
      <c r="A7" s="4" t="s">
        <v>294</v>
      </c>
    </row>
    <row r="8" spans="1:6">
      <c r="A8" s="3" t="s">
        <v>273</v>
      </c>
    </row>
    <row r="9" spans="1:6">
      <c r="A9" s="4" t="s">
        <v>295</v>
      </c>
      <c r="C9" s="5" t="n">
        <v>0</v>
      </c>
      <c r="D9" s="5" t="n">
        <v>248904</v>
      </c>
      <c r="E9" s="5" t="n">
        <v>0</v>
      </c>
      <c r="F9" s="5" t="n">
        <v>320829</v>
      </c>
    </row>
    <row r="10" spans="1:6">
      <c r="A10" s="4" t="s">
        <v>296</v>
      </c>
    </row>
    <row r="11" spans="1:6">
      <c r="A11" s="3" t="s">
        <v>273</v>
      </c>
    </row>
    <row r="12" spans="1:6">
      <c r="A12" s="4" t="s">
        <v>297</v>
      </c>
      <c r="B12" s="5" t="n">
        <v>272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73</v>
      </c>
    </row>
    <row r="3" spans="1:3">
      <c r="A3" s="4" t="s">
        <v>299</v>
      </c>
      <c r="B3" s="7" t="n">
        <v>10277</v>
      </c>
      <c r="C3" s="7" t="n">
        <v>21254</v>
      </c>
    </row>
    <row r="4" spans="1:3">
      <c r="A4" s="4" t="s">
        <v>300</v>
      </c>
      <c r="B4" s="5" t="n">
        <v>309</v>
      </c>
      <c r="C4" s="5" t="n">
        <v>383</v>
      </c>
    </row>
    <row r="5" spans="1:3">
      <c r="A5" s="4" t="s">
        <v>301</v>
      </c>
      <c r="B5" s="5" t="n">
        <v>-3</v>
      </c>
      <c r="C5" s="5" t="n">
        <v>-6</v>
      </c>
    </row>
    <row r="6" spans="1:3">
      <c r="A6" s="4" t="s">
        <v>302</v>
      </c>
      <c r="B6" s="5" t="n">
        <v>10583</v>
      </c>
      <c r="C6" s="5" t="n">
        <v>21631</v>
      </c>
    </row>
    <row r="7" spans="1:3">
      <c r="A7" s="4" t="s">
        <v>303</v>
      </c>
      <c r="B7" s="5" t="n">
        <v>38276</v>
      </c>
      <c r="C7" s="5" t="n">
        <v>42772</v>
      </c>
    </row>
    <row r="8" spans="1:3">
      <c r="A8" s="4" t="s">
        <v>304</v>
      </c>
      <c r="B8" s="5" t="n">
        <v>4874</v>
      </c>
      <c r="C8" s="5" t="n">
        <v>4561</v>
      </c>
    </row>
    <row r="9" spans="1:3">
      <c r="A9" s="4" t="s">
        <v>305</v>
      </c>
      <c r="B9" s="5" t="n">
        <v>-1371</v>
      </c>
      <c r="C9" s="5" t="n">
        <v>-1301</v>
      </c>
    </row>
    <row r="10" spans="1:3">
      <c r="A10" s="4" t="s">
        <v>306</v>
      </c>
      <c r="B10" s="5" t="n">
        <v>41779</v>
      </c>
      <c r="C10" s="5" t="n">
        <v>46032</v>
      </c>
    </row>
    <row r="11" spans="1:3">
      <c r="A11" s="4" t="s">
        <v>307</v>
      </c>
      <c r="B11" s="5" t="n">
        <v>48553</v>
      </c>
      <c r="C11" s="5" t="n">
        <v>64026</v>
      </c>
    </row>
    <row r="12" spans="1:3">
      <c r="A12" s="4" t="s">
        <v>308</v>
      </c>
      <c r="B12" s="5" t="n">
        <v>5183</v>
      </c>
      <c r="C12" s="5" t="n">
        <v>4944</v>
      </c>
    </row>
    <row r="13" spans="1:3">
      <c r="A13" s="4" t="s">
        <v>309</v>
      </c>
      <c r="B13" s="5" t="n">
        <v>-1374</v>
      </c>
      <c r="C13" s="5" t="n">
        <v>-1307</v>
      </c>
    </row>
    <row r="14" spans="1:3">
      <c r="A14" s="4" t="s">
        <v>310</v>
      </c>
      <c r="B14" s="5" t="n">
        <v>52362</v>
      </c>
      <c r="C14" s="5" t="n">
        <v>67663</v>
      </c>
    </row>
    <row r="15" spans="1:3">
      <c r="A15" s="4" t="s">
        <v>311</v>
      </c>
    </row>
    <row r="16" spans="1:3">
      <c r="A16" s="3" t="s">
        <v>273</v>
      </c>
    </row>
    <row r="17" spans="1:3">
      <c r="A17" s="4" t="s">
        <v>299</v>
      </c>
      <c r="C17" s="5" t="n">
        <v>13989</v>
      </c>
    </row>
    <row r="18" spans="1:3">
      <c r="A18" s="4" t="s">
        <v>300</v>
      </c>
      <c r="C18" s="5" t="n">
        <v>19</v>
      </c>
    </row>
    <row r="19" spans="1:3">
      <c r="A19" s="4" t="s">
        <v>301</v>
      </c>
      <c r="C19" s="5" t="n">
        <v>-3</v>
      </c>
    </row>
    <row r="20" spans="1:3">
      <c r="A20" s="4" t="s">
        <v>302</v>
      </c>
      <c r="C20" s="5" t="n">
        <v>14005</v>
      </c>
    </row>
    <row r="21" spans="1:3">
      <c r="A21" s="4" t="s">
        <v>312</v>
      </c>
    </row>
    <row r="22" spans="1:3">
      <c r="A22" s="3" t="s">
        <v>273</v>
      </c>
    </row>
    <row r="23" spans="1:3">
      <c r="A23" s="4" t="s">
        <v>299</v>
      </c>
      <c r="B23" s="5" t="n">
        <v>626</v>
      </c>
      <c r="C23" s="5" t="n">
        <v>1202</v>
      </c>
    </row>
    <row r="24" spans="1:3">
      <c r="A24" s="4" t="s">
        <v>300</v>
      </c>
      <c r="B24" s="5" t="n">
        <v>15</v>
      </c>
      <c r="C24" s="5" t="n">
        <v>17</v>
      </c>
    </row>
    <row r="25" spans="1:3">
      <c r="A25" s="4" t="s">
        <v>302</v>
      </c>
      <c r="B25" s="5" t="n">
        <v>641</v>
      </c>
      <c r="C25" s="5" t="n">
        <v>1219</v>
      </c>
    </row>
    <row r="26" spans="1:3">
      <c r="A26" s="4" t="s">
        <v>313</v>
      </c>
    </row>
    <row r="27" spans="1:3">
      <c r="A27" s="3" t="s">
        <v>273</v>
      </c>
    </row>
    <row r="28" spans="1:3">
      <c r="A28" s="4" t="s">
        <v>303</v>
      </c>
      <c r="B28" s="5" t="n">
        <v>37</v>
      </c>
      <c r="C28" s="5" t="n">
        <v>2</v>
      </c>
    </row>
    <row r="29" spans="1:3">
      <c r="A29" s="4" t="s">
        <v>306</v>
      </c>
      <c r="B29" s="5" t="n">
        <v>37</v>
      </c>
      <c r="C29" s="5" t="n">
        <v>2</v>
      </c>
    </row>
    <row r="30" spans="1:3">
      <c r="A30" s="4" t="s">
        <v>314</v>
      </c>
    </row>
    <row r="31" spans="1:3">
      <c r="A31" s="3" t="s">
        <v>273</v>
      </c>
    </row>
    <row r="32" spans="1:3">
      <c r="A32" s="4" t="s">
        <v>299</v>
      </c>
      <c r="B32" s="5" t="n">
        <v>4574</v>
      </c>
      <c r="C32" s="5" t="n">
        <v>5284</v>
      </c>
    </row>
    <row r="33" spans="1:3">
      <c r="A33" s="4" t="s">
        <v>300</v>
      </c>
      <c r="B33" s="5" t="n">
        <v>288</v>
      </c>
      <c r="C33" s="5" t="n">
        <v>325</v>
      </c>
    </row>
    <row r="34" spans="1:3">
      <c r="A34" s="4" t="s">
        <v>301</v>
      </c>
      <c r="B34" s="5" t="n">
        <v>-2</v>
      </c>
      <c r="C34" s="5" t="n">
        <v>-3</v>
      </c>
    </row>
    <row r="35" spans="1:3">
      <c r="A35" s="4" t="s">
        <v>302</v>
      </c>
      <c r="B35" s="5" t="n">
        <v>4860</v>
      </c>
      <c r="C35" s="5" t="n">
        <v>5606</v>
      </c>
    </row>
    <row r="36" spans="1:3">
      <c r="A36" s="4" t="s">
        <v>315</v>
      </c>
    </row>
    <row r="37" spans="1:3">
      <c r="A37" s="3" t="s">
        <v>273</v>
      </c>
    </row>
    <row r="38" spans="1:3">
      <c r="A38" s="4" t="s">
        <v>299</v>
      </c>
      <c r="B38" s="5" t="n">
        <v>76</v>
      </c>
      <c r="C38" s="5" t="n">
        <v>779</v>
      </c>
    </row>
    <row r="39" spans="1:3">
      <c r="A39" s="4" t="s">
        <v>300</v>
      </c>
      <c r="B39" s="5" t="n">
        <v>6</v>
      </c>
      <c r="C39" s="5" t="n">
        <v>22</v>
      </c>
    </row>
    <row r="40" spans="1:3">
      <c r="A40" s="4" t="s">
        <v>302</v>
      </c>
      <c r="B40" s="5" t="n">
        <v>82</v>
      </c>
      <c r="C40" s="5" t="n">
        <v>801</v>
      </c>
    </row>
    <row r="41" spans="1:3">
      <c r="A41" s="4" t="s">
        <v>128</v>
      </c>
    </row>
    <row r="42" spans="1:3">
      <c r="A42" s="3" t="s">
        <v>273</v>
      </c>
    </row>
    <row r="43" spans="1:3">
      <c r="A43" s="4" t="s">
        <v>303</v>
      </c>
      <c r="B43" s="5" t="n">
        <v>38239</v>
      </c>
      <c r="C43" s="5" t="n">
        <v>42770</v>
      </c>
    </row>
    <row r="44" spans="1:3">
      <c r="A44" s="4" t="s">
        <v>304</v>
      </c>
      <c r="B44" s="5" t="n">
        <v>4874</v>
      </c>
      <c r="C44" s="5" t="n">
        <v>4561</v>
      </c>
    </row>
    <row r="45" spans="1:3">
      <c r="A45" s="4" t="s">
        <v>305</v>
      </c>
      <c r="B45" s="5" t="n">
        <v>-1371</v>
      </c>
      <c r="C45" s="5" t="n">
        <v>-1301</v>
      </c>
    </row>
    <row r="46" spans="1:3">
      <c r="A46" s="4" t="s">
        <v>306</v>
      </c>
      <c r="B46" s="5" t="n">
        <v>41742</v>
      </c>
      <c r="C46" s="5" t="n">
        <v>46030</v>
      </c>
    </row>
    <row r="47" spans="1:3">
      <c r="A47" s="4" t="s">
        <v>316</v>
      </c>
    </row>
    <row r="48" spans="1:3">
      <c r="A48" s="3" t="s">
        <v>273</v>
      </c>
    </row>
    <row r="49" spans="1:3">
      <c r="A49" s="4" t="s">
        <v>299</v>
      </c>
      <c r="B49" s="5" t="n">
        <v>5001</v>
      </c>
      <c r="C49" s="5" t="n">
        <v>12989</v>
      </c>
    </row>
    <row r="50" spans="1:3">
      <c r="A50" s="4" t="s">
        <v>300</v>
      </c>
      <c r="C50" s="5" t="n">
        <v>16</v>
      </c>
    </row>
    <row r="51" spans="1:3">
      <c r="A51" s="4" t="s">
        <v>301</v>
      </c>
      <c r="B51" s="5" t="n">
        <v>-1</v>
      </c>
      <c r="C51" s="5" t="n">
        <v>-3</v>
      </c>
    </row>
    <row r="52" spans="1:3">
      <c r="A52" s="4" t="s">
        <v>302</v>
      </c>
      <c r="B52" s="5" t="n">
        <v>5000</v>
      </c>
      <c r="C52" s="5" t="n">
        <v>13002</v>
      </c>
    </row>
    <row r="53" spans="1:3">
      <c r="A53" s="4" t="s">
        <v>317</v>
      </c>
    </row>
    <row r="54" spans="1:3">
      <c r="A54" s="3" t="s">
        <v>273</v>
      </c>
    </row>
    <row r="55" spans="1:3">
      <c r="A55" s="4" t="s">
        <v>303</v>
      </c>
      <c r="B55" s="5" t="n">
        <v>6019</v>
      </c>
      <c r="C55" s="5" t="n">
        <v>5953</v>
      </c>
    </row>
    <row r="56" spans="1:3">
      <c r="A56" s="4" t="s">
        <v>304</v>
      </c>
      <c r="B56" s="5" t="n">
        <v>1189</v>
      </c>
      <c r="C56" s="5" t="n">
        <v>970</v>
      </c>
    </row>
    <row r="57" spans="1:3">
      <c r="A57" s="4" t="s">
        <v>305</v>
      </c>
      <c r="B57" s="5" t="n">
        <v>-25</v>
      </c>
    </row>
    <row r="58" spans="1:3">
      <c r="A58" s="4" t="s">
        <v>306</v>
      </c>
      <c r="B58" s="5" t="n">
        <v>7183</v>
      </c>
      <c r="C58" s="5" t="n">
        <v>6923</v>
      </c>
    </row>
    <row r="59" spans="1:3">
      <c r="A59" s="4" t="s">
        <v>318</v>
      </c>
    </row>
    <row r="60" spans="1:3">
      <c r="A60" s="3" t="s">
        <v>273</v>
      </c>
    </row>
    <row r="61" spans="1:3">
      <c r="A61" s="4" t="s">
        <v>299</v>
      </c>
      <c r="C61" s="5" t="n">
        <v>1000</v>
      </c>
    </row>
    <row r="62" spans="1:3">
      <c r="A62" s="4" t="s">
        <v>300</v>
      </c>
      <c r="C62" s="5" t="n">
        <v>3</v>
      </c>
    </row>
    <row r="63" spans="1:3">
      <c r="A63" s="4" t="s">
        <v>302</v>
      </c>
      <c r="C63" s="5" t="n">
        <v>1003</v>
      </c>
    </row>
    <row r="64" spans="1:3">
      <c r="A64" s="4" t="s">
        <v>319</v>
      </c>
    </row>
    <row r="65" spans="1:3">
      <c r="A65" s="3" t="s">
        <v>273</v>
      </c>
    </row>
    <row r="66" spans="1:3">
      <c r="A66" s="4" t="s">
        <v>303</v>
      </c>
      <c r="B66" s="5" t="n">
        <v>4245</v>
      </c>
      <c r="C66" s="5" t="n">
        <v>4181</v>
      </c>
    </row>
    <row r="67" spans="1:3">
      <c r="A67" s="4" t="s">
        <v>304</v>
      </c>
      <c r="B67" s="5" t="n">
        <v>633</v>
      </c>
      <c r="C67" s="5" t="n">
        <v>624</v>
      </c>
    </row>
    <row r="68" spans="1:3">
      <c r="A68" s="4" t="s">
        <v>305</v>
      </c>
      <c r="B68" s="5" t="n">
        <v>-42</v>
      </c>
      <c r="C68" s="5" t="n">
        <v>-11</v>
      </c>
    </row>
    <row r="69" spans="1:3">
      <c r="A69" s="4" t="s">
        <v>306</v>
      </c>
      <c r="B69" s="5" t="n">
        <v>4836</v>
      </c>
      <c r="C69" s="5" t="n">
        <v>4794</v>
      </c>
    </row>
    <row r="70" spans="1:3">
      <c r="A70" s="4" t="s">
        <v>320</v>
      </c>
    </row>
    <row r="71" spans="1:3">
      <c r="A71" s="3" t="s">
        <v>273</v>
      </c>
    </row>
    <row r="72" spans="1:3">
      <c r="A72" s="4" t="s">
        <v>303</v>
      </c>
      <c r="B72" s="5" t="n">
        <v>4561</v>
      </c>
      <c r="C72" s="5" t="n">
        <v>6763</v>
      </c>
    </row>
    <row r="73" spans="1:3">
      <c r="A73" s="4" t="s">
        <v>304</v>
      </c>
      <c r="B73" s="5" t="n">
        <v>323</v>
      </c>
      <c r="C73" s="5" t="n">
        <v>901</v>
      </c>
    </row>
    <row r="74" spans="1:3">
      <c r="A74" s="4" t="s">
        <v>305</v>
      </c>
      <c r="B74" s="5" t="n">
        <v>-561</v>
      </c>
      <c r="C74" s="5" t="n">
        <v>-232</v>
      </c>
    </row>
    <row r="75" spans="1:3">
      <c r="A75" s="4" t="s">
        <v>306</v>
      </c>
      <c r="B75" s="5" t="n">
        <v>4323</v>
      </c>
      <c r="C75" s="5" t="n">
        <v>7432</v>
      </c>
    </row>
    <row r="76" spans="1:3">
      <c r="A76" s="4" t="s">
        <v>321</v>
      </c>
    </row>
    <row r="77" spans="1:3">
      <c r="A77" s="3" t="s">
        <v>273</v>
      </c>
    </row>
    <row r="78" spans="1:3">
      <c r="A78" s="4" t="s">
        <v>303</v>
      </c>
      <c r="B78" s="5" t="n">
        <v>11775</v>
      </c>
      <c r="C78" s="5" t="n">
        <v>13567</v>
      </c>
    </row>
    <row r="79" spans="1:3">
      <c r="A79" s="4" t="s">
        <v>304</v>
      </c>
      <c r="B79" s="5" t="n">
        <v>1059</v>
      </c>
      <c r="C79" s="5" t="n">
        <v>1093</v>
      </c>
    </row>
    <row r="80" spans="1:3">
      <c r="A80" s="4" t="s">
        <v>305</v>
      </c>
      <c r="B80" s="5" t="n">
        <v>-655</v>
      </c>
      <c r="C80" s="5" t="n">
        <v>-382</v>
      </c>
    </row>
    <row r="81" spans="1:3">
      <c r="A81" s="4" t="s">
        <v>306</v>
      </c>
      <c r="B81" s="5" t="n">
        <v>12179</v>
      </c>
      <c r="C81" s="5" t="n">
        <v>14278</v>
      </c>
    </row>
    <row r="82" spans="1:3">
      <c r="A82" s="4" t="s">
        <v>322</v>
      </c>
    </row>
    <row r="83" spans="1:3">
      <c r="A83" s="3" t="s">
        <v>273</v>
      </c>
    </row>
    <row r="84" spans="1:3">
      <c r="A84" s="4" t="s">
        <v>303</v>
      </c>
      <c r="B84" s="5" t="n">
        <v>8596</v>
      </c>
      <c r="C84" s="5" t="n">
        <v>8225</v>
      </c>
    </row>
    <row r="85" spans="1:3">
      <c r="A85" s="4" t="s">
        <v>304</v>
      </c>
      <c r="B85" s="5" t="n">
        <v>1294</v>
      </c>
      <c r="C85" s="5" t="n">
        <v>533</v>
      </c>
    </row>
    <row r="86" spans="1:3">
      <c r="A86" s="4" t="s">
        <v>305</v>
      </c>
      <c r="B86" s="5" t="n">
        <v>-2</v>
      </c>
      <c r="C86" s="5" t="n">
        <v>-456</v>
      </c>
    </row>
    <row r="87" spans="1:3">
      <c r="A87" s="4" t="s">
        <v>306</v>
      </c>
      <c r="B87" s="5" t="n">
        <v>9888</v>
      </c>
      <c r="C87" s="5" t="n">
        <v>8302</v>
      </c>
    </row>
    <row r="88" spans="1:3">
      <c r="A88" s="4" t="s">
        <v>323</v>
      </c>
    </row>
    <row r="89" spans="1:3">
      <c r="A89" s="3" t="s">
        <v>273</v>
      </c>
    </row>
    <row r="90" spans="1:3">
      <c r="A90" s="4" t="s">
        <v>303</v>
      </c>
      <c r="B90" s="5" t="n">
        <v>3043</v>
      </c>
      <c r="C90" s="5" t="n">
        <v>4081</v>
      </c>
    </row>
    <row r="91" spans="1:3">
      <c r="A91" s="4" t="s">
        <v>304</v>
      </c>
      <c r="B91" s="5" t="n">
        <v>376</v>
      </c>
      <c r="C91" s="5" t="n">
        <v>440</v>
      </c>
    </row>
    <row r="92" spans="1:3">
      <c r="A92" s="4" t="s">
        <v>305</v>
      </c>
      <c r="B92" s="5" t="n">
        <v>-86</v>
      </c>
      <c r="C92" s="5" t="n">
        <v>-220</v>
      </c>
    </row>
    <row r="93" spans="1:3">
      <c r="A93" s="4" t="s">
        <v>306</v>
      </c>
      <c r="B93" s="7" t="n">
        <v>3333</v>
      </c>
      <c r="C93" s="7" t="n">
        <v>43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7"/>
    <col customWidth="1" max="5" min="5" width="21"/>
    <col customWidth="1" max="6" min="6" width="21"/>
  </cols>
  <sheetData>
    <row r="1" spans="1:6">
      <c r="A1" s="1" t="s">
        <v>324</v>
      </c>
      <c r="B1" s="2" t="s">
        <v>71</v>
      </c>
      <c r="D1" s="2" t="s">
        <v>1</v>
      </c>
    </row>
    <row r="2" spans="1:6">
      <c r="B2" s="2" t="s">
        <v>325</v>
      </c>
      <c r="C2" s="2" t="s">
        <v>326</v>
      </c>
      <c r="D2" s="2" t="s">
        <v>327</v>
      </c>
      <c r="E2" s="2" t="s">
        <v>326</v>
      </c>
      <c r="F2" s="2" t="s">
        <v>328</v>
      </c>
    </row>
    <row r="3" spans="1:6">
      <c r="A3" s="3" t="s">
        <v>273</v>
      </c>
    </row>
    <row r="4" spans="1:6">
      <c r="A4" s="4" t="s">
        <v>329</v>
      </c>
      <c r="B4" s="7" t="n">
        <v>3200000</v>
      </c>
      <c r="C4" s="7" t="n">
        <v>1100000</v>
      </c>
      <c r="D4" s="7" t="n">
        <v>11584000</v>
      </c>
      <c r="E4" s="7" t="n">
        <v>5023000</v>
      </c>
    </row>
    <row r="5" spans="1:6">
      <c r="A5" s="4" t="s">
        <v>330</v>
      </c>
      <c r="B5" s="5" t="n">
        <v>808000</v>
      </c>
      <c r="C5" s="5" t="n">
        <v>324000</v>
      </c>
      <c r="D5" s="5" t="n">
        <v>2400000</v>
      </c>
      <c r="E5" s="5" t="n">
        <v>1200000</v>
      </c>
    </row>
    <row r="6" spans="1:6">
      <c r="A6" s="4" t="s">
        <v>331</v>
      </c>
      <c r="C6" s="7" t="n">
        <v>256000</v>
      </c>
      <c r="D6" s="5" t="n">
        <v>21000</v>
      </c>
      <c r="E6" s="7" t="n">
        <v>1100000</v>
      </c>
    </row>
    <row r="7" spans="1:6">
      <c r="A7" s="4" t="s">
        <v>332</v>
      </c>
      <c r="B7" s="5" t="n">
        <v>12723000</v>
      </c>
      <c r="D7" s="5" t="n">
        <v>12723000</v>
      </c>
      <c r="F7" s="7" t="n">
        <v>10985000</v>
      </c>
    </row>
    <row r="8" spans="1:6">
      <c r="A8" s="4" t="s">
        <v>333</v>
      </c>
      <c r="B8" s="7" t="n">
        <v>2920000</v>
      </c>
      <c r="D8" s="7" t="n">
        <v>2920000</v>
      </c>
      <c r="F8" s="7" t="n">
        <v>6449000</v>
      </c>
    </row>
    <row r="9" spans="1:6">
      <c r="A9" s="4" t="s">
        <v>334</v>
      </c>
      <c r="B9" s="4" t="s">
        <v>335</v>
      </c>
      <c r="D9" s="4" t="s">
        <v>335</v>
      </c>
    </row>
    <row r="10" spans="1:6">
      <c r="A10" s="4" t="s">
        <v>336</v>
      </c>
      <c r="D10" s="5" t="n">
        <v>0</v>
      </c>
    </row>
    <row r="11" spans="1:6">
      <c r="A11" s="4" t="s">
        <v>337</v>
      </c>
      <c r="D11" s="4" t="s">
        <v>338</v>
      </c>
    </row>
    <row r="12" spans="1:6">
      <c r="A12" s="4" t="s">
        <v>339</v>
      </c>
    </row>
    <row r="13" spans="1:6">
      <c r="A13" s="3" t="s">
        <v>273</v>
      </c>
    </row>
    <row r="14" spans="1:6">
      <c r="A14" s="4" t="s">
        <v>340</v>
      </c>
      <c r="B14" s="7" t="n">
        <v>10500000</v>
      </c>
      <c r="D14" s="7" t="n">
        <v>10500000</v>
      </c>
    </row>
    <row r="15" spans="1:6">
      <c r="A15" s="4" t="s">
        <v>341</v>
      </c>
      <c r="D15" s="7" t="n">
        <v>1400000</v>
      </c>
    </row>
    <row r="16" spans="1:6">
      <c r="A16" s="4" t="s">
        <v>342</v>
      </c>
      <c r="B16" s="5" t="n">
        <v>19</v>
      </c>
      <c r="D16" s="5" t="n">
        <v>19</v>
      </c>
    </row>
    <row r="17" spans="1:6">
      <c r="A17" s="4" t="s">
        <v>343</v>
      </c>
      <c r="B17" s="4" t="s">
        <v>344</v>
      </c>
      <c r="D17" s="4" t="s">
        <v>344</v>
      </c>
    </row>
    <row r="18" spans="1:6">
      <c r="A18" s="4" t="s">
        <v>332</v>
      </c>
      <c r="B18" s="7" t="n">
        <v>7700000</v>
      </c>
      <c r="D18" s="7" t="n">
        <v>7700000</v>
      </c>
    </row>
    <row r="19" spans="1:6">
      <c r="A19" s="4" t="s">
        <v>345</v>
      </c>
      <c r="D19" s="7" t="n">
        <v>762000</v>
      </c>
    </row>
    <row r="20" spans="1:6">
      <c r="A20" s="4" t="s">
        <v>346</v>
      </c>
      <c r="B20" s="5" t="n">
        <v>13</v>
      </c>
      <c r="D20" s="5" t="n">
        <v>13</v>
      </c>
    </row>
    <row r="21" spans="1:6">
      <c r="A21" s="4" t="s">
        <v>333</v>
      </c>
      <c r="B21" s="7" t="n">
        <v>2700000</v>
      </c>
      <c r="D21" s="7" t="n">
        <v>2700000</v>
      </c>
    </row>
    <row r="22" spans="1:6">
      <c r="A22" s="4" t="s">
        <v>347</v>
      </c>
      <c r="D22" s="7" t="n">
        <v>609000</v>
      </c>
    </row>
    <row r="23" spans="1:6">
      <c r="A23" s="4" t="s">
        <v>348</v>
      </c>
      <c r="B23" s="5" t="n">
        <v>6</v>
      </c>
      <c r="D23" s="5" t="n">
        <v>6</v>
      </c>
    </row>
    <row r="24" spans="1:6">
      <c r="A24" s="4" t="s">
        <v>349</v>
      </c>
    </row>
    <row r="25" spans="1:6">
      <c r="A25" s="3" t="s">
        <v>273</v>
      </c>
    </row>
    <row r="26" spans="1:6">
      <c r="A26" s="4" t="s">
        <v>333</v>
      </c>
      <c r="B26" s="7" t="n">
        <v>1400000</v>
      </c>
      <c r="D26" s="7" t="n">
        <v>1400000</v>
      </c>
    </row>
    <row r="27" spans="1:6">
      <c r="A27" s="4" t="s">
        <v>347</v>
      </c>
      <c r="D27" s="7" t="n">
        <v>412000</v>
      </c>
    </row>
    <row r="28" spans="1:6">
      <c r="A28" s="4" t="s">
        <v>348</v>
      </c>
      <c r="B28" s="5" t="n">
        <v>3</v>
      </c>
      <c r="D28" s="5" t="n">
        <v>3</v>
      </c>
    </row>
    <row r="29" spans="1:6">
      <c r="A29" s="4" t="s">
        <v>350</v>
      </c>
    </row>
    <row r="30" spans="1:6">
      <c r="A30" s="3" t="s">
        <v>273</v>
      </c>
    </row>
    <row r="31" spans="1:6">
      <c r="A31" s="4" t="s">
        <v>333</v>
      </c>
      <c r="B31" s="7" t="n">
        <v>1100000</v>
      </c>
      <c r="D31" s="7" t="n">
        <v>1100000</v>
      </c>
    </row>
    <row r="32" spans="1:6">
      <c r="A32" s="4" t="s">
        <v>347</v>
      </c>
      <c r="D32" s="7" t="n">
        <v>143000</v>
      </c>
    </row>
    <row r="33" spans="1:6">
      <c r="A33" s="4" t="s">
        <v>351</v>
      </c>
    </row>
    <row r="34" spans="1:6">
      <c r="A34" s="3" t="s">
        <v>273</v>
      </c>
    </row>
    <row r="35" spans="1:6">
      <c r="A35" s="4" t="s">
        <v>348</v>
      </c>
      <c r="B35" s="5" t="n">
        <v>2</v>
      </c>
      <c r="D35" s="5" t="n">
        <v>2</v>
      </c>
    </row>
    <row r="36" spans="1:6">
      <c r="A36" s="4" t="s">
        <v>352</v>
      </c>
    </row>
    <row r="37" spans="1:6">
      <c r="A37" s="3" t="s">
        <v>273</v>
      </c>
    </row>
    <row r="38" spans="1:6">
      <c r="A38" s="4" t="s">
        <v>333</v>
      </c>
      <c r="B38" s="7" t="n">
        <v>291000</v>
      </c>
      <c r="D38" s="7" t="n">
        <v>291000</v>
      </c>
    </row>
    <row r="39" spans="1:6">
      <c r="A39" s="4" t="s">
        <v>347</v>
      </c>
      <c r="D39" s="7" t="n">
        <v>54000</v>
      </c>
    </row>
    <row r="40" spans="1:6">
      <c r="A40" s="4" t="s">
        <v>348</v>
      </c>
      <c r="B40" s="5" t="n">
        <v>1</v>
      </c>
      <c r="D40" s="5" t="n">
        <v>1</v>
      </c>
    </row>
    <row r="41" spans="1:6">
      <c r="A41" s="4" t="s">
        <v>353</v>
      </c>
    </row>
    <row r="42" spans="1:6">
      <c r="A42" s="3" t="s">
        <v>273</v>
      </c>
    </row>
    <row r="43" spans="1:6">
      <c r="A43" s="4" t="s">
        <v>354</v>
      </c>
      <c r="B43" s="7" t="n">
        <v>483000</v>
      </c>
      <c r="D43" s="7" t="n">
        <v>483000</v>
      </c>
    </row>
    <row r="44" spans="1:6">
      <c r="A44" s="4" t="s">
        <v>355</v>
      </c>
    </row>
    <row r="45" spans="1:6">
      <c r="A45" s="3" t="s">
        <v>273</v>
      </c>
    </row>
    <row r="46" spans="1:6">
      <c r="A46" s="4" t="s">
        <v>354</v>
      </c>
      <c r="B46" s="7" t="n">
        <v>3600000</v>
      </c>
      <c r="D46" s="7" t="n">
        <v>36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273</v>
      </c>
    </row>
    <row r="3" spans="1:3">
      <c r="A3" s="4" t="s">
        <v>357</v>
      </c>
      <c r="B3" s="7" t="n">
        <v>5627</v>
      </c>
    </row>
    <row r="4" spans="1:3">
      <c r="A4" s="4" t="s">
        <v>358</v>
      </c>
      <c r="B4" s="5" t="n">
        <v>5641</v>
      </c>
    </row>
    <row r="5" spans="1:3">
      <c r="A5" s="4" t="s">
        <v>359</v>
      </c>
      <c r="B5" s="5" t="n">
        <v>1</v>
      </c>
    </row>
    <row r="6" spans="1:3">
      <c r="A6" s="4" t="s">
        <v>360</v>
      </c>
      <c r="B6" s="5" t="n">
        <v>1</v>
      </c>
    </row>
    <row r="7" spans="1:3">
      <c r="A7" s="4" t="s">
        <v>361</v>
      </c>
      <c r="B7" s="5" t="n">
        <v>4649</v>
      </c>
    </row>
    <row r="8" spans="1:3">
      <c r="A8" s="4" t="s">
        <v>362</v>
      </c>
      <c r="B8" s="5" t="n">
        <v>4941</v>
      </c>
    </row>
    <row r="9" spans="1:3">
      <c r="A9" s="4" t="s">
        <v>299</v>
      </c>
      <c r="B9" s="5" t="n">
        <v>10277</v>
      </c>
      <c r="C9" s="7" t="n">
        <v>21254</v>
      </c>
    </row>
    <row r="10" spans="1:3">
      <c r="A10" s="4" t="s">
        <v>363</v>
      </c>
      <c r="B10" s="5" t="n">
        <v>10583</v>
      </c>
      <c r="C10" s="5" t="n">
        <v>21631</v>
      </c>
    </row>
    <row r="11" spans="1:3">
      <c r="A11" s="4" t="s">
        <v>311</v>
      </c>
    </row>
    <row r="12" spans="1:3">
      <c r="A12" s="3" t="s">
        <v>273</v>
      </c>
    </row>
    <row r="13" spans="1:3">
      <c r="A13" s="4" t="s">
        <v>299</v>
      </c>
      <c r="C13" s="5" t="n">
        <v>13989</v>
      </c>
    </row>
    <row r="14" spans="1:3">
      <c r="A14" s="4" t="s">
        <v>363</v>
      </c>
      <c r="C14" s="5" t="n">
        <v>14005</v>
      </c>
    </row>
    <row r="15" spans="1:3">
      <c r="A15" s="4" t="s">
        <v>312</v>
      </c>
    </row>
    <row r="16" spans="1:3">
      <c r="A16" s="3" t="s">
        <v>273</v>
      </c>
    </row>
    <row r="17" spans="1:3">
      <c r="A17" s="4" t="s">
        <v>357</v>
      </c>
      <c r="B17" s="5" t="n">
        <v>626</v>
      </c>
    </row>
    <row r="18" spans="1:3">
      <c r="A18" s="4" t="s">
        <v>358</v>
      </c>
      <c r="B18" s="5" t="n">
        <v>641</v>
      </c>
    </row>
    <row r="19" spans="1:3">
      <c r="A19" s="4" t="s">
        <v>299</v>
      </c>
      <c r="B19" s="5" t="n">
        <v>626</v>
      </c>
      <c r="C19" s="5" t="n">
        <v>1202</v>
      </c>
    </row>
    <row r="20" spans="1:3">
      <c r="A20" s="4" t="s">
        <v>363</v>
      </c>
      <c r="B20" s="5" t="n">
        <v>641</v>
      </c>
      <c r="C20" s="5" t="n">
        <v>1219</v>
      </c>
    </row>
    <row r="21" spans="1:3">
      <c r="A21" s="4" t="s">
        <v>314</v>
      </c>
    </row>
    <row r="22" spans="1:3">
      <c r="A22" s="3" t="s">
        <v>273</v>
      </c>
    </row>
    <row r="23" spans="1:3">
      <c r="A23" s="4" t="s">
        <v>359</v>
      </c>
      <c r="B23" s="5" t="n">
        <v>1</v>
      </c>
    </row>
    <row r="24" spans="1:3">
      <c r="A24" s="4" t="s">
        <v>360</v>
      </c>
      <c r="B24" s="5" t="n">
        <v>1</v>
      </c>
    </row>
    <row r="25" spans="1:3">
      <c r="A25" s="4" t="s">
        <v>361</v>
      </c>
      <c r="B25" s="5" t="n">
        <v>4573</v>
      </c>
    </row>
    <row r="26" spans="1:3">
      <c r="A26" s="4" t="s">
        <v>362</v>
      </c>
      <c r="B26" s="5" t="n">
        <v>4859</v>
      </c>
    </row>
    <row r="27" spans="1:3">
      <c r="A27" s="4" t="s">
        <v>299</v>
      </c>
      <c r="B27" s="5" t="n">
        <v>4574</v>
      </c>
      <c r="C27" s="5" t="n">
        <v>5284</v>
      </c>
    </row>
    <row r="28" spans="1:3">
      <c r="A28" s="4" t="s">
        <v>363</v>
      </c>
      <c r="B28" s="5" t="n">
        <v>4860</v>
      </c>
      <c r="C28" s="5" t="n">
        <v>5606</v>
      </c>
    </row>
    <row r="29" spans="1:3">
      <c r="A29" s="4" t="s">
        <v>315</v>
      </c>
    </row>
    <row r="30" spans="1:3">
      <c r="A30" s="3" t="s">
        <v>273</v>
      </c>
    </row>
    <row r="31" spans="1:3">
      <c r="A31" s="4" t="s">
        <v>361</v>
      </c>
      <c r="B31" s="5" t="n">
        <v>76</v>
      </c>
    </row>
    <row r="32" spans="1:3">
      <c r="A32" s="4" t="s">
        <v>362</v>
      </c>
      <c r="B32" s="5" t="n">
        <v>82</v>
      </c>
    </row>
    <row r="33" spans="1:3">
      <c r="A33" s="4" t="s">
        <v>299</v>
      </c>
      <c r="B33" s="5" t="n">
        <v>76</v>
      </c>
      <c r="C33" s="5" t="n">
        <v>779</v>
      </c>
    </row>
    <row r="34" spans="1:3">
      <c r="A34" s="4" t="s">
        <v>363</v>
      </c>
      <c r="B34" s="5" t="n">
        <v>82</v>
      </c>
      <c r="C34" s="5" t="n">
        <v>801</v>
      </c>
    </row>
    <row r="35" spans="1:3">
      <c r="A35" s="4" t="s">
        <v>316</v>
      </c>
    </row>
    <row r="36" spans="1:3">
      <c r="A36" s="3" t="s">
        <v>273</v>
      </c>
    </row>
    <row r="37" spans="1:3">
      <c r="A37" s="4" t="s">
        <v>357</v>
      </c>
      <c r="B37" s="5" t="n">
        <v>5001</v>
      </c>
    </row>
    <row r="38" spans="1:3">
      <c r="A38" s="4" t="s">
        <v>358</v>
      </c>
      <c r="B38" s="5" t="n">
        <v>5000</v>
      </c>
    </row>
    <row r="39" spans="1:3">
      <c r="A39" s="4" t="s">
        <v>299</v>
      </c>
      <c r="B39" s="5" t="n">
        <v>5001</v>
      </c>
      <c r="C39" s="5" t="n">
        <v>12989</v>
      </c>
    </row>
    <row r="40" spans="1:3">
      <c r="A40" s="4" t="s">
        <v>363</v>
      </c>
      <c r="B40" s="7" t="n">
        <v>5000</v>
      </c>
      <c r="C40" s="7" t="n">
        <v>130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273</v>
      </c>
    </row>
    <row r="3" spans="1:3">
      <c r="A3" s="4" t="s">
        <v>365</v>
      </c>
      <c r="B3" s="7" t="n">
        <v>763</v>
      </c>
      <c r="C3" s="7" t="n">
        <v>510</v>
      </c>
    </row>
    <row r="4" spans="1:3">
      <c r="A4" s="4" t="s">
        <v>366</v>
      </c>
      <c r="B4" s="5" t="n">
        <v>12723</v>
      </c>
      <c r="C4" s="5" t="n">
        <v>10985</v>
      </c>
    </row>
    <row r="5" spans="1:3">
      <c r="A5" s="4" t="s">
        <v>367</v>
      </c>
      <c r="B5" s="5" t="n">
        <v>611</v>
      </c>
      <c r="C5" s="5" t="n">
        <v>797</v>
      </c>
    </row>
    <row r="6" spans="1:3">
      <c r="A6" s="4" t="s">
        <v>368</v>
      </c>
      <c r="B6" s="5" t="n">
        <v>2920</v>
      </c>
      <c r="C6" s="5" t="n">
        <v>6449</v>
      </c>
    </row>
    <row r="7" spans="1:3">
      <c r="A7" s="4" t="s">
        <v>369</v>
      </c>
    </row>
    <row r="8" spans="1:3">
      <c r="A8" s="3" t="s">
        <v>273</v>
      </c>
    </row>
    <row r="9" spans="1:3">
      <c r="A9" s="4" t="s">
        <v>365</v>
      </c>
      <c r="B9" s="5" t="n">
        <v>1</v>
      </c>
      <c r="C9" s="5" t="n">
        <v>3</v>
      </c>
    </row>
    <row r="10" spans="1:3">
      <c r="A10" s="4" t="s">
        <v>366</v>
      </c>
      <c r="B10" s="5" t="n">
        <v>5000</v>
      </c>
      <c r="C10" s="5" t="n">
        <v>5000</v>
      </c>
    </row>
    <row r="11" spans="1:3">
      <c r="A11" s="4" t="s">
        <v>367</v>
      </c>
      <c r="B11" s="5" t="n">
        <v>2</v>
      </c>
      <c r="C11" s="5" t="n">
        <v>3</v>
      </c>
    </row>
    <row r="12" spans="1:3">
      <c r="A12" s="4" t="s">
        <v>368</v>
      </c>
      <c r="B12" s="5" t="n">
        <v>176</v>
      </c>
      <c r="C12" s="5" t="n">
        <v>205</v>
      </c>
    </row>
    <row r="13" spans="1:3">
      <c r="A13" s="4" t="s">
        <v>370</v>
      </c>
    </row>
    <row r="14" spans="1:3">
      <c r="A14" s="3" t="s">
        <v>273</v>
      </c>
    </row>
    <row r="15" spans="1:3">
      <c r="A15" s="4" t="s">
        <v>367</v>
      </c>
      <c r="B15" s="5" t="n">
        <v>2</v>
      </c>
      <c r="C15" s="5" t="n">
        <v>3</v>
      </c>
    </row>
    <row r="16" spans="1:3">
      <c r="A16" s="4" t="s">
        <v>368</v>
      </c>
      <c r="B16" s="5" t="n">
        <v>176</v>
      </c>
      <c r="C16" s="5" t="n">
        <v>205</v>
      </c>
    </row>
    <row r="17" spans="1:3">
      <c r="A17" s="4" t="s">
        <v>371</v>
      </c>
    </row>
    <row r="18" spans="1:3">
      <c r="A18" s="3" t="s">
        <v>273</v>
      </c>
    </row>
    <row r="19" spans="1:3">
      <c r="A19" s="4" t="s">
        <v>365</v>
      </c>
      <c r="B19" s="5" t="n">
        <v>762</v>
      </c>
      <c r="C19" s="5" t="n">
        <v>507</v>
      </c>
    </row>
    <row r="20" spans="1:3">
      <c r="A20" s="4" t="s">
        <v>366</v>
      </c>
      <c r="B20" s="5" t="n">
        <v>7723</v>
      </c>
      <c r="C20" s="5" t="n">
        <v>5985</v>
      </c>
    </row>
    <row r="21" spans="1:3">
      <c r="A21" s="4" t="s">
        <v>367</v>
      </c>
      <c r="B21" s="5" t="n">
        <v>609</v>
      </c>
      <c r="C21" s="5" t="n">
        <v>794</v>
      </c>
    </row>
    <row r="22" spans="1:3">
      <c r="A22" s="4" t="s">
        <v>368</v>
      </c>
      <c r="B22" s="5" t="n">
        <v>2744</v>
      </c>
      <c r="C22" s="5" t="n">
        <v>6244</v>
      </c>
    </row>
    <row r="23" spans="1:3">
      <c r="A23" s="4" t="s">
        <v>372</v>
      </c>
    </row>
    <row r="24" spans="1:3">
      <c r="A24" s="3" t="s">
        <v>273</v>
      </c>
    </row>
    <row r="25" spans="1:3">
      <c r="A25" s="4" t="s">
        <v>365</v>
      </c>
      <c r="B25" s="5" t="n">
        <v>1</v>
      </c>
      <c r="C25" s="5" t="n">
        <v>3</v>
      </c>
    </row>
    <row r="26" spans="1:3">
      <c r="A26" s="4" t="s">
        <v>366</v>
      </c>
      <c r="B26" s="5" t="n">
        <v>5000</v>
      </c>
      <c r="C26" s="5" t="n">
        <v>5000</v>
      </c>
    </row>
    <row r="27" spans="1:3">
      <c r="A27" s="4" t="s">
        <v>373</v>
      </c>
    </row>
    <row r="28" spans="1:3">
      <c r="A28" s="3" t="s">
        <v>273</v>
      </c>
    </row>
    <row r="29" spans="1:3">
      <c r="A29" s="4" t="s">
        <v>365</v>
      </c>
      <c r="B29" s="5" t="n">
        <v>25</v>
      </c>
    </row>
    <row r="30" spans="1:3">
      <c r="A30" s="4" t="s">
        <v>366</v>
      </c>
      <c r="B30" s="5" t="n">
        <v>488</v>
      </c>
    </row>
    <row r="31" spans="1:3">
      <c r="A31" s="4" t="s">
        <v>374</v>
      </c>
    </row>
    <row r="32" spans="1:3">
      <c r="A32" s="3" t="s">
        <v>273</v>
      </c>
    </row>
    <row r="33" spans="1:3">
      <c r="A33" s="4" t="s">
        <v>365</v>
      </c>
      <c r="B33" s="5" t="n">
        <v>149</v>
      </c>
    </row>
    <row r="34" spans="1:3">
      <c r="A34" s="4" t="s">
        <v>366</v>
      </c>
      <c r="B34" s="5" t="n">
        <v>1592</v>
      </c>
    </row>
    <row r="35" spans="1:3">
      <c r="A35" s="4" t="s">
        <v>367</v>
      </c>
      <c r="B35" s="5" t="n">
        <v>412</v>
      </c>
      <c r="C35" s="5" t="n">
        <v>232</v>
      </c>
    </row>
    <row r="36" spans="1:3">
      <c r="A36" s="4" t="s">
        <v>368</v>
      </c>
      <c r="B36" s="5" t="n">
        <v>1388</v>
      </c>
      <c r="C36" s="5" t="n">
        <v>1568</v>
      </c>
    </row>
    <row r="37" spans="1:3">
      <c r="A37" s="4" t="s">
        <v>375</v>
      </c>
    </row>
    <row r="38" spans="1:3">
      <c r="A38" s="3" t="s">
        <v>273</v>
      </c>
    </row>
    <row r="39" spans="1:3">
      <c r="A39" s="4" t="s">
        <v>365</v>
      </c>
      <c r="B39" s="5" t="n">
        <v>512</v>
      </c>
      <c r="C39" s="5" t="n">
        <v>237</v>
      </c>
    </row>
    <row r="40" spans="1:3">
      <c r="A40" s="4" t="s">
        <v>366</v>
      </c>
      <c r="B40" s="5" t="n">
        <v>2862</v>
      </c>
      <c r="C40" s="5" t="n">
        <v>3496</v>
      </c>
    </row>
    <row r="41" spans="1:3">
      <c r="A41" s="4" t="s">
        <v>367</v>
      </c>
      <c r="B41" s="5" t="n">
        <v>143</v>
      </c>
      <c r="C41" s="5" t="n">
        <v>145</v>
      </c>
    </row>
    <row r="42" spans="1:3">
      <c r="A42" s="4" t="s">
        <v>368</v>
      </c>
      <c r="B42" s="5" t="n">
        <v>1065</v>
      </c>
      <c r="C42" s="5" t="n">
        <v>1618</v>
      </c>
    </row>
    <row r="43" spans="1:3">
      <c r="A43" s="4" t="s">
        <v>376</v>
      </c>
    </row>
    <row r="44" spans="1:3">
      <c r="A44" s="3" t="s">
        <v>273</v>
      </c>
    </row>
    <row r="45" spans="1:3">
      <c r="A45" s="4" t="s">
        <v>365</v>
      </c>
      <c r="B45" s="5" t="n">
        <v>2</v>
      </c>
      <c r="C45" s="5" t="n">
        <v>259</v>
      </c>
    </row>
    <row r="46" spans="1:3">
      <c r="A46" s="4" t="s">
        <v>366</v>
      </c>
      <c r="B46" s="5" t="n">
        <v>1119</v>
      </c>
      <c r="C46" s="5" t="n">
        <v>2039</v>
      </c>
    </row>
    <row r="47" spans="1:3">
      <c r="A47" s="4" t="s">
        <v>367</v>
      </c>
      <c r="C47" s="5" t="n">
        <v>197</v>
      </c>
    </row>
    <row r="48" spans="1:3">
      <c r="A48" s="4" t="s">
        <v>368</v>
      </c>
      <c r="C48" s="5" t="n">
        <v>1377</v>
      </c>
    </row>
    <row r="49" spans="1:3">
      <c r="A49" s="4" t="s">
        <v>377</v>
      </c>
    </row>
    <row r="50" spans="1:3">
      <c r="A50" s="3" t="s">
        <v>273</v>
      </c>
    </row>
    <row r="51" spans="1:3">
      <c r="A51" s="4" t="s">
        <v>365</v>
      </c>
      <c r="B51" s="5" t="n">
        <v>42</v>
      </c>
      <c r="C51" s="5" t="n">
        <v>11</v>
      </c>
    </row>
    <row r="52" spans="1:3">
      <c r="A52" s="4" t="s">
        <v>366</v>
      </c>
      <c r="B52" s="5" t="n">
        <v>694</v>
      </c>
      <c r="C52" s="5" t="n">
        <v>450</v>
      </c>
    </row>
    <row r="53" spans="1:3">
      <c r="A53" s="4" t="s">
        <v>378</v>
      </c>
    </row>
    <row r="54" spans="1:3">
      <c r="A54" s="3" t="s">
        <v>273</v>
      </c>
    </row>
    <row r="55" spans="1:3">
      <c r="A55" s="4" t="s">
        <v>365</v>
      </c>
      <c r="B55" s="5" t="n">
        <v>32</v>
      </c>
    </row>
    <row r="56" spans="1:3">
      <c r="A56" s="4" t="s">
        <v>366</v>
      </c>
      <c r="B56" s="5" t="n">
        <v>968</v>
      </c>
    </row>
    <row r="57" spans="1:3">
      <c r="A57" s="4" t="s">
        <v>367</v>
      </c>
      <c r="B57" s="5" t="n">
        <v>54</v>
      </c>
      <c r="C57" s="5" t="n">
        <v>220</v>
      </c>
    </row>
    <row r="58" spans="1:3">
      <c r="A58" s="4" t="s">
        <v>368</v>
      </c>
      <c r="B58" s="7" t="n">
        <v>291</v>
      </c>
      <c r="C58" s="7" t="n">
        <v>1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2</v>
      </c>
      <c r="C1" s="2" t="s">
        <v>380</v>
      </c>
      <c r="D1" s="2" t="s">
        <v>25</v>
      </c>
      <c r="E1" s="2" t="s">
        <v>72</v>
      </c>
      <c r="F1" s="2" t="s">
        <v>381</v>
      </c>
      <c r="G1" s="2" t="s">
        <v>382</v>
      </c>
    </row>
    <row r="2" spans="1:7">
      <c r="A2" s="3" t="s">
        <v>383</v>
      </c>
    </row>
    <row r="3" spans="1:7">
      <c r="A3" s="4" t="s">
        <v>384</v>
      </c>
      <c r="B3" s="7" t="n">
        <v>4303507</v>
      </c>
      <c r="D3" s="7" t="n">
        <v>3942807</v>
      </c>
    </row>
    <row r="4" spans="1:7">
      <c r="A4" s="4" t="s">
        <v>385</v>
      </c>
      <c r="B4" s="4" t="s">
        <v>275</v>
      </c>
      <c r="D4" s="4" t="s">
        <v>275</v>
      </c>
    </row>
    <row r="5" spans="1:7">
      <c r="A5" s="4" t="s">
        <v>386</v>
      </c>
      <c r="B5" s="7" t="n">
        <v>-43229</v>
      </c>
      <c r="C5" s="7" t="n">
        <v>-41764</v>
      </c>
      <c r="D5" s="7" t="n">
        <v>-40149</v>
      </c>
      <c r="E5" s="7" t="n">
        <v>-38317</v>
      </c>
      <c r="F5" s="7" t="n">
        <v>-34390</v>
      </c>
      <c r="G5" s="7" t="n">
        <v>-33405</v>
      </c>
    </row>
    <row r="6" spans="1:7">
      <c r="A6" s="4" t="s">
        <v>387</v>
      </c>
      <c r="B6" s="5" t="n">
        <v>-4443</v>
      </c>
      <c r="D6" s="5" t="n">
        <v>-3990</v>
      </c>
    </row>
    <row r="7" spans="1:7">
      <c r="A7" s="4" t="s">
        <v>34</v>
      </c>
      <c r="B7" s="5" t="n">
        <v>4255835</v>
      </c>
      <c r="D7" s="5" t="n">
        <v>3898668</v>
      </c>
    </row>
    <row r="8" spans="1:7">
      <c r="A8" s="4" t="s">
        <v>388</v>
      </c>
    </row>
    <row r="9" spans="1:7">
      <c r="A9" s="3" t="s">
        <v>383</v>
      </c>
    </row>
    <row r="10" spans="1:7">
      <c r="A10" s="4" t="s">
        <v>384</v>
      </c>
      <c r="B10" s="7" t="n">
        <v>557443</v>
      </c>
      <c r="D10" s="7" t="n">
        <v>515430</v>
      </c>
    </row>
    <row r="11" spans="1:7">
      <c r="A11" s="4" t="s">
        <v>385</v>
      </c>
      <c r="B11" s="4" t="s">
        <v>389</v>
      </c>
      <c r="D11" s="4" t="s">
        <v>389</v>
      </c>
    </row>
    <row r="12" spans="1:7">
      <c r="A12" s="4" t="s">
        <v>386</v>
      </c>
      <c r="B12" s="7" t="n">
        <v>-6901</v>
      </c>
      <c r="C12" s="5" t="n">
        <v>-6480</v>
      </c>
      <c r="D12" s="7" t="n">
        <v>-6452</v>
      </c>
      <c r="E12" s="5" t="n">
        <v>-6751</v>
      </c>
      <c r="F12" s="5" t="n">
        <v>-6459</v>
      </c>
      <c r="G12" s="5" t="n">
        <v>-5620</v>
      </c>
    </row>
    <row r="13" spans="1:7">
      <c r="A13" s="4" t="s">
        <v>390</v>
      </c>
    </row>
    <row r="14" spans="1:7">
      <c r="A14" s="3" t="s">
        <v>383</v>
      </c>
    </row>
    <row r="15" spans="1:7">
      <c r="A15" s="4" t="s">
        <v>384</v>
      </c>
      <c r="B15" s="7" t="n">
        <v>517471</v>
      </c>
      <c r="D15" s="7" t="n">
        <v>502753</v>
      </c>
    </row>
    <row r="16" spans="1:7">
      <c r="A16" s="4" t="s">
        <v>385</v>
      </c>
      <c r="B16" s="4" t="s">
        <v>391</v>
      </c>
      <c r="D16" s="4" t="s">
        <v>392</v>
      </c>
    </row>
    <row r="17" spans="1:7">
      <c r="A17" s="4" t="s">
        <v>386</v>
      </c>
      <c r="B17" s="7" t="n">
        <v>-8846</v>
      </c>
      <c r="C17" s="5" t="n">
        <v>-9911</v>
      </c>
      <c r="D17" s="7" t="n">
        <v>-8931</v>
      </c>
      <c r="E17" s="5" t="n">
        <v>-9090</v>
      </c>
      <c r="F17" s="5" t="n">
        <v>-7789</v>
      </c>
      <c r="G17" s="5" t="n">
        <v>-8313</v>
      </c>
    </row>
    <row r="18" spans="1:7">
      <c r="A18" s="4" t="s">
        <v>393</v>
      </c>
    </row>
    <row r="19" spans="1:7">
      <c r="A19" s="3" t="s">
        <v>383</v>
      </c>
    </row>
    <row r="20" spans="1:7">
      <c r="A20" s="4" t="s">
        <v>384</v>
      </c>
      <c r="B20" s="7" t="n">
        <v>3736006</v>
      </c>
      <c r="D20" s="7" t="n">
        <v>3417665</v>
      </c>
    </row>
    <row r="21" spans="1:7">
      <c r="A21" s="4" t="s">
        <v>385</v>
      </c>
      <c r="B21" s="4" t="s">
        <v>394</v>
      </c>
      <c r="D21" s="4" t="s">
        <v>394</v>
      </c>
    </row>
    <row r="22" spans="1:7">
      <c r="A22" s="4" t="s">
        <v>395</v>
      </c>
    </row>
    <row r="23" spans="1:7">
      <c r="A23" s="3" t="s">
        <v>383</v>
      </c>
    </row>
    <row r="24" spans="1:7">
      <c r="A24" s="4" t="s">
        <v>384</v>
      </c>
      <c r="B24" s="7" t="n">
        <v>695602</v>
      </c>
      <c r="D24" s="7" t="n">
        <v>562948</v>
      </c>
    </row>
    <row r="25" spans="1:7">
      <c r="A25" s="4" t="s">
        <v>385</v>
      </c>
      <c r="B25" s="4" t="s">
        <v>396</v>
      </c>
      <c r="D25" s="4" t="s">
        <v>397</v>
      </c>
    </row>
    <row r="26" spans="1:7">
      <c r="A26" s="4" t="s">
        <v>386</v>
      </c>
      <c r="B26" s="7" t="n">
        <v>-5549</v>
      </c>
      <c r="C26" s="5" t="n">
        <v>-4704</v>
      </c>
      <c r="D26" s="7" t="n">
        <v>-4514</v>
      </c>
      <c r="E26" s="5" t="n">
        <v>-4002</v>
      </c>
      <c r="F26" s="5" t="n">
        <v>-3487</v>
      </c>
      <c r="G26" s="5" t="n">
        <v>-3385</v>
      </c>
    </row>
    <row r="27" spans="1:7">
      <c r="A27" s="4" t="s">
        <v>398</v>
      </c>
    </row>
    <row r="28" spans="1:7">
      <c r="A28" s="3" t="s">
        <v>383</v>
      </c>
    </row>
    <row r="29" spans="1:7">
      <c r="A29" s="4" t="s">
        <v>384</v>
      </c>
      <c r="B29" s="7" t="n">
        <v>552762</v>
      </c>
      <c r="D29" s="7" t="n">
        <v>532450</v>
      </c>
    </row>
    <row r="30" spans="1:7">
      <c r="A30" s="4" t="s">
        <v>385</v>
      </c>
      <c r="B30" s="4" t="s">
        <v>392</v>
      </c>
      <c r="D30" s="4" t="s">
        <v>399</v>
      </c>
    </row>
    <row r="31" spans="1:7">
      <c r="A31" s="4" t="s">
        <v>386</v>
      </c>
      <c r="B31" s="7" t="n">
        <v>-1167</v>
      </c>
      <c r="C31" s="5" t="n">
        <v>-1352</v>
      </c>
      <c r="D31" s="7" t="n">
        <v>-1367</v>
      </c>
      <c r="E31" s="5" t="n">
        <v>-1320</v>
      </c>
      <c r="F31" s="5" t="n">
        <v>-1385</v>
      </c>
      <c r="G31" s="5" t="n">
        <v>-1354</v>
      </c>
    </row>
    <row r="32" spans="1:7">
      <c r="A32" s="4" t="s">
        <v>400</v>
      </c>
    </row>
    <row r="33" spans="1:7">
      <c r="A33" s="3" t="s">
        <v>383</v>
      </c>
    </row>
    <row r="34" spans="1:7">
      <c r="A34" s="4" t="s">
        <v>384</v>
      </c>
      <c r="B34" s="7" t="n">
        <v>42599</v>
      </c>
      <c r="D34" s="7" t="n">
        <v>42913</v>
      </c>
    </row>
    <row r="35" spans="1:7">
      <c r="A35" s="4" t="s">
        <v>385</v>
      </c>
      <c r="B35" s="4" t="s">
        <v>401</v>
      </c>
      <c r="D35" s="4" t="s">
        <v>402</v>
      </c>
    </row>
    <row r="36" spans="1:7">
      <c r="A36" s="4" t="s">
        <v>386</v>
      </c>
      <c r="B36" s="7" t="n">
        <v>-71</v>
      </c>
      <c r="C36" s="5" t="n">
        <v>-84</v>
      </c>
      <c r="D36" s="7" t="n">
        <v>-73</v>
      </c>
      <c r="E36" s="5" t="n">
        <v>-92</v>
      </c>
      <c r="F36" s="5" t="n">
        <v>-96</v>
      </c>
      <c r="G36" s="5" t="n">
        <v>-144</v>
      </c>
    </row>
    <row r="37" spans="1:7">
      <c r="A37" s="4" t="s">
        <v>403</v>
      </c>
    </row>
    <row r="38" spans="1:7">
      <c r="A38" s="3" t="s">
        <v>383</v>
      </c>
    </row>
    <row r="39" spans="1:7">
      <c r="A39" s="4" t="s">
        <v>384</v>
      </c>
      <c r="B39" s="7" t="n">
        <v>1927572</v>
      </c>
      <c r="D39" s="7" t="n">
        <v>1776601</v>
      </c>
    </row>
    <row r="40" spans="1:7">
      <c r="A40" s="4" t="s">
        <v>385</v>
      </c>
      <c r="B40" s="4" t="s">
        <v>404</v>
      </c>
      <c r="D40" s="4" t="s">
        <v>405</v>
      </c>
    </row>
    <row r="41" spans="1:7">
      <c r="A41" s="4" t="s">
        <v>386</v>
      </c>
      <c r="B41" s="7" t="n">
        <v>-20598</v>
      </c>
      <c r="C41" s="5" t="n">
        <v>-19141</v>
      </c>
      <c r="D41" s="7" t="n">
        <v>-18725</v>
      </c>
      <c r="E41" s="5" t="n">
        <v>-16950</v>
      </c>
      <c r="F41" s="5" t="n">
        <v>-15083</v>
      </c>
      <c r="G41" s="5" t="n">
        <v>-14497</v>
      </c>
    </row>
    <row r="42" spans="1:7">
      <c r="A42" s="4" t="s">
        <v>406</v>
      </c>
    </row>
    <row r="43" spans="1:7">
      <c r="A43" s="3" t="s">
        <v>383</v>
      </c>
    </row>
    <row r="44" spans="1:7">
      <c r="A44" s="4" t="s">
        <v>384</v>
      </c>
      <c r="B44" s="7" t="n">
        <v>10058</v>
      </c>
      <c r="D44" s="7" t="n">
        <v>9712</v>
      </c>
    </row>
    <row r="45" spans="1:7">
      <c r="A45" s="4" t="s">
        <v>385</v>
      </c>
      <c r="B45" s="4" t="s">
        <v>407</v>
      </c>
      <c r="D45" s="4" t="s">
        <v>407</v>
      </c>
    </row>
    <row r="46" spans="1:7">
      <c r="A46" s="4" t="s">
        <v>386</v>
      </c>
      <c r="B46" s="7" t="n">
        <v>-97</v>
      </c>
      <c r="C46" s="7" t="n">
        <v>-92</v>
      </c>
      <c r="D46" s="7" t="n">
        <v>-87</v>
      </c>
      <c r="E46" s="7" t="n">
        <v>-112</v>
      </c>
      <c r="F46" s="7" t="n">
        <v>-91</v>
      </c>
      <c r="G46" s="7" t="n">
        <v>-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s>
  <sheetData>
    <row r="1" spans="1:4">
      <c r="A1" s="1" t="s">
        <v>408</v>
      </c>
      <c r="B1" s="2" t="s">
        <v>1</v>
      </c>
    </row>
    <row r="2" spans="1:4">
      <c r="B2" s="2" t="s">
        <v>409</v>
      </c>
      <c r="C2" s="2" t="s">
        <v>326</v>
      </c>
      <c r="D2" s="2" t="s">
        <v>410</v>
      </c>
    </row>
    <row r="3" spans="1:4">
      <c r="A3" s="3" t="s">
        <v>411</v>
      </c>
    </row>
    <row r="4" spans="1:4">
      <c r="A4" s="4" t="s">
        <v>412</v>
      </c>
      <c r="B4" s="7" t="n">
        <v>252500000</v>
      </c>
      <c r="D4" s="7" t="n">
        <v>210500000</v>
      </c>
    </row>
    <row r="5" spans="1:4">
      <c r="A5" s="4" t="s">
        <v>413</v>
      </c>
      <c r="B5" s="5" t="n">
        <v>0</v>
      </c>
      <c r="D5" s="5" t="n">
        <v>0</v>
      </c>
    </row>
    <row r="6" spans="1:4">
      <c r="A6" s="4" t="s">
        <v>414</v>
      </c>
      <c r="B6" s="4" t="s">
        <v>415</v>
      </c>
    </row>
    <row r="7" spans="1:4">
      <c r="A7" s="4" t="s">
        <v>416</v>
      </c>
      <c r="B7" s="4" t="s">
        <v>415</v>
      </c>
    </row>
    <row r="8" spans="1:4">
      <c r="A8" s="4" t="s">
        <v>417</v>
      </c>
      <c r="B8" s="7" t="n">
        <v>186000</v>
      </c>
      <c r="D8" s="7" t="n">
        <v>186000</v>
      </c>
    </row>
    <row r="9" spans="1:4">
      <c r="A9" s="4" t="s">
        <v>418</v>
      </c>
      <c r="B9" s="5" t="n">
        <v>0</v>
      </c>
      <c r="C9" s="7" t="n">
        <v>0</v>
      </c>
    </row>
    <row r="10" spans="1:4">
      <c r="A10" s="4" t="s">
        <v>403</v>
      </c>
    </row>
    <row r="11" spans="1:4">
      <c r="A11" s="3" t="s">
        <v>411</v>
      </c>
    </row>
    <row r="12" spans="1:4">
      <c r="A12" s="4" t="s">
        <v>419</v>
      </c>
      <c r="B12" s="5" t="n">
        <v>451400000</v>
      </c>
    </row>
    <row r="13" spans="1:4">
      <c r="A13" s="4" t="s">
        <v>420</v>
      </c>
    </row>
    <row r="14" spans="1:4">
      <c r="A14" s="3" t="s">
        <v>411</v>
      </c>
    </row>
    <row r="15" spans="1:4">
      <c r="A15" s="4" t="s">
        <v>419</v>
      </c>
      <c r="B15" s="7" t="n">
        <v>66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1</v>
      </c>
      <c r="B1" s="2" t="s">
        <v>71</v>
      </c>
      <c r="D1" s="2" t="s">
        <v>1</v>
      </c>
    </row>
    <row r="2" spans="1:7">
      <c r="B2" s="2" t="s">
        <v>2</v>
      </c>
      <c r="C2" s="2" t="s">
        <v>72</v>
      </c>
      <c r="D2" s="2" t="s">
        <v>2</v>
      </c>
      <c r="E2" s="2" t="s">
        <v>72</v>
      </c>
      <c r="F2" s="2" t="s">
        <v>2</v>
      </c>
      <c r="G2" s="2" t="s">
        <v>25</v>
      </c>
    </row>
    <row r="3" spans="1:7">
      <c r="A3" s="3" t="s">
        <v>383</v>
      </c>
    </row>
    <row r="4" spans="1:7">
      <c r="A4" s="4" t="s">
        <v>422</v>
      </c>
      <c r="B4" s="7" t="n">
        <v>41764</v>
      </c>
      <c r="C4" s="7" t="n">
        <v>34390</v>
      </c>
      <c r="D4" s="7" t="n">
        <v>40149</v>
      </c>
      <c r="E4" s="7" t="n">
        <v>33405</v>
      </c>
    </row>
    <row r="5" spans="1:7">
      <c r="A5" s="4" t="s">
        <v>423</v>
      </c>
      <c r="B5" s="5" t="n">
        <v>1497</v>
      </c>
      <c r="C5" s="5" t="n">
        <v>3952</v>
      </c>
      <c r="D5" s="5" t="n">
        <v>3116</v>
      </c>
      <c r="E5" s="5" t="n">
        <v>5018</v>
      </c>
    </row>
    <row r="6" spans="1:7">
      <c r="A6" s="4" t="s">
        <v>424</v>
      </c>
      <c r="B6" s="5" t="n">
        <v>-77</v>
      </c>
      <c r="C6" s="5" t="n">
        <v>-70</v>
      </c>
      <c r="D6" s="5" t="n">
        <v>-168</v>
      </c>
      <c r="E6" s="5" t="n">
        <v>-178</v>
      </c>
    </row>
    <row r="7" spans="1:7">
      <c r="A7" s="4" t="s">
        <v>425</v>
      </c>
      <c r="B7" s="5" t="n">
        <v>45</v>
      </c>
      <c r="C7" s="5" t="n">
        <v>45</v>
      </c>
      <c r="D7" s="5" t="n">
        <v>132</v>
      </c>
      <c r="E7" s="5" t="n">
        <v>72</v>
      </c>
    </row>
    <row r="8" spans="1:7">
      <c r="A8" s="4" t="s">
        <v>426</v>
      </c>
      <c r="B8" s="5" t="n">
        <v>43229</v>
      </c>
      <c r="C8" s="5" t="n">
        <v>38317</v>
      </c>
      <c r="D8" s="5" t="n">
        <v>43229</v>
      </c>
      <c r="E8" s="5" t="n">
        <v>38317</v>
      </c>
    </row>
    <row r="9" spans="1:7">
      <c r="A9" s="4" t="s">
        <v>427</v>
      </c>
      <c r="F9" s="7" t="n">
        <v>186</v>
      </c>
      <c r="G9" s="7" t="n">
        <v>186</v>
      </c>
    </row>
    <row r="10" spans="1:7">
      <c r="A10" s="4" t="s">
        <v>428</v>
      </c>
      <c r="F10" s="5" t="n">
        <v>43043</v>
      </c>
      <c r="G10" s="5" t="n">
        <v>39963</v>
      </c>
    </row>
    <row r="11" spans="1:7">
      <c r="A11" s="4" t="s">
        <v>429</v>
      </c>
      <c r="B11" s="5" t="n">
        <v>41764</v>
      </c>
      <c r="C11" s="5" t="n">
        <v>34390</v>
      </c>
      <c r="D11" s="5" t="n">
        <v>43229</v>
      </c>
      <c r="E11" s="5" t="n">
        <v>38317</v>
      </c>
      <c r="F11" s="5" t="n">
        <v>43229</v>
      </c>
      <c r="G11" s="5" t="n">
        <v>40149</v>
      </c>
    </row>
    <row r="12" spans="1:7">
      <c r="A12" s="4" t="s">
        <v>430</v>
      </c>
      <c r="F12" s="5" t="n">
        <v>7177</v>
      </c>
      <c r="G12" s="5" t="n">
        <v>8384</v>
      </c>
    </row>
    <row r="13" spans="1:7">
      <c r="A13" s="4" t="s">
        <v>431</v>
      </c>
      <c r="F13" s="5" t="n">
        <v>4296330</v>
      </c>
      <c r="G13" s="5" t="n">
        <v>3934423</v>
      </c>
    </row>
    <row r="14" spans="1:7">
      <c r="A14" s="4" t="s">
        <v>432</v>
      </c>
      <c r="F14" s="5" t="n">
        <v>4303507</v>
      </c>
      <c r="G14" s="5" t="n">
        <v>3942807</v>
      </c>
    </row>
    <row r="15" spans="1:7">
      <c r="A15" s="4" t="s">
        <v>388</v>
      </c>
    </row>
    <row r="16" spans="1:7">
      <c r="A16" s="3" t="s">
        <v>383</v>
      </c>
    </row>
    <row r="17" spans="1:7">
      <c r="A17" s="4" t="s">
        <v>422</v>
      </c>
      <c r="B17" s="5" t="n">
        <v>6480</v>
      </c>
      <c r="C17" s="5" t="n">
        <v>6459</v>
      </c>
      <c r="D17" s="5" t="n">
        <v>6452</v>
      </c>
      <c r="E17" s="5" t="n">
        <v>5620</v>
      </c>
    </row>
    <row r="18" spans="1:7">
      <c r="A18" s="4" t="s">
        <v>423</v>
      </c>
      <c r="B18" s="5" t="n">
        <v>421</v>
      </c>
      <c r="C18" s="5" t="n">
        <v>284</v>
      </c>
      <c r="D18" s="5" t="n">
        <v>449</v>
      </c>
      <c r="E18" s="5" t="n">
        <v>1167</v>
      </c>
    </row>
    <row r="19" spans="1:7">
      <c r="A19" s="4" t="s">
        <v>424</v>
      </c>
      <c r="E19" s="5" t="n">
        <v>-44</v>
      </c>
    </row>
    <row r="20" spans="1:7">
      <c r="A20" s="4" t="s">
        <v>425</v>
      </c>
      <c r="C20" s="5" t="n">
        <v>8</v>
      </c>
      <c r="E20" s="5" t="n">
        <v>8</v>
      </c>
    </row>
    <row r="21" spans="1:7">
      <c r="A21" s="4" t="s">
        <v>426</v>
      </c>
      <c r="B21" s="5" t="n">
        <v>6901</v>
      </c>
      <c r="C21" s="5" t="n">
        <v>6751</v>
      </c>
      <c r="D21" s="5" t="n">
        <v>6901</v>
      </c>
      <c r="E21" s="5" t="n">
        <v>6751</v>
      </c>
    </row>
    <row r="22" spans="1:7">
      <c r="A22" s="4" t="s">
        <v>428</v>
      </c>
      <c r="F22" s="5" t="n">
        <v>6901</v>
      </c>
      <c r="G22" s="5" t="n">
        <v>6452</v>
      </c>
    </row>
    <row r="23" spans="1:7">
      <c r="A23" s="4" t="s">
        <v>429</v>
      </c>
      <c r="B23" s="5" t="n">
        <v>6480</v>
      </c>
      <c r="C23" s="5" t="n">
        <v>6459</v>
      </c>
      <c r="D23" s="5" t="n">
        <v>6901</v>
      </c>
      <c r="E23" s="5" t="n">
        <v>6751</v>
      </c>
      <c r="F23" s="5" t="n">
        <v>6901</v>
      </c>
      <c r="G23" s="5" t="n">
        <v>6452</v>
      </c>
    </row>
    <row r="24" spans="1:7">
      <c r="A24" s="4" t="s">
        <v>430</v>
      </c>
      <c r="F24" s="5" t="n">
        <v>1616</v>
      </c>
      <c r="G24" s="5" t="n">
        <v>1808</v>
      </c>
    </row>
    <row r="25" spans="1:7">
      <c r="A25" s="4" t="s">
        <v>431</v>
      </c>
      <c r="F25" s="5" t="n">
        <v>555827</v>
      </c>
      <c r="G25" s="5" t="n">
        <v>513622</v>
      </c>
    </row>
    <row r="26" spans="1:7">
      <c r="A26" s="4" t="s">
        <v>432</v>
      </c>
      <c r="F26" s="5" t="n">
        <v>557443</v>
      </c>
      <c r="G26" s="5" t="n">
        <v>515430</v>
      </c>
    </row>
    <row r="27" spans="1:7">
      <c r="A27" s="4" t="s">
        <v>420</v>
      </c>
    </row>
    <row r="28" spans="1:7">
      <c r="A28" s="3" t="s">
        <v>383</v>
      </c>
    </row>
    <row r="29" spans="1:7">
      <c r="A29" s="4" t="s">
        <v>427</v>
      </c>
      <c r="F29" s="5" t="n">
        <v>133</v>
      </c>
      <c r="G29" s="5" t="n">
        <v>137</v>
      </c>
    </row>
    <row r="30" spans="1:7">
      <c r="A30" s="4" t="s">
        <v>433</v>
      </c>
    </row>
    <row r="31" spans="1:7">
      <c r="A31" s="3" t="s">
        <v>383</v>
      </c>
    </row>
    <row r="32" spans="1:7">
      <c r="A32" s="4" t="s">
        <v>427</v>
      </c>
      <c r="F32" s="5" t="n">
        <v>51</v>
      </c>
      <c r="G32" s="5" t="n">
        <v>49</v>
      </c>
    </row>
    <row r="33" spans="1:7">
      <c r="A33" s="4" t="s">
        <v>390</v>
      </c>
    </row>
    <row r="34" spans="1:7">
      <c r="A34" s="3" t="s">
        <v>383</v>
      </c>
    </row>
    <row r="35" spans="1:7">
      <c r="A35" s="4" t="s">
        <v>422</v>
      </c>
      <c r="B35" s="5" t="n">
        <v>9911</v>
      </c>
      <c r="C35" s="5" t="n">
        <v>7789</v>
      </c>
      <c r="D35" s="5" t="n">
        <v>8931</v>
      </c>
      <c r="E35" s="5" t="n">
        <v>8313</v>
      </c>
    </row>
    <row r="36" spans="1:7">
      <c r="A36" s="4" t="s">
        <v>423</v>
      </c>
      <c r="B36" s="5" t="n">
        <v>-1068</v>
      </c>
      <c r="C36" s="5" t="n">
        <v>1294</v>
      </c>
      <c r="D36" s="5" t="n">
        <v>-133</v>
      </c>
      <c r="E36" s="5" t="n">
        <v>763</v>
      </c>
    </row>
    <row r="37" spans="1:7">
      <c r="A37" s="4" t="s">
        <v>424</v>
      </c>
      <c r="B37" s="5" t="n">
        <v>-2</v>
      </c>
      <c r="D37" s="5" t="n">
        <v>-2</v>
      </c>
    </row>
    <row r="38" spans="1:7">
      <c r="A38" s="4" t="s">
        <v>425</v>
      </c>
      <c r="B38" s="5" t="n">
        <v>5</v>
      </c>
      <c r="C38" s="5" t="n">
        <v>7</v>
      </c>
      <c r="D38" s="5" t="n">
        <v>50</v>
      </c>
      <c r="E38" s="5" t="n">
        <v>14</v>
      </c>
    </row>
    <row r="39" spans="1:7">
      <c r="A39" s="4" t="s">
        <v>426</v>
      </c>
      <c r="B39" s="5" t="n">
        <v>8846</v>
      </c>
      <c r="C39" s="5" t="n">
        <v>9090</v>
      </c>
      <c r="D39" s="5" t="n">
        <v>8846</v>
      </c>
      <c r="E39" s="5" t="n">
        <v>9090</v>
      </c>
    </row>
    <row r="40" spans="1:7">
      <c r="A40" s="4" t="s">
        <v>428</v>
      </c>
      <c r="F40" s="5" t="n">
        <v>8846</v>
      </c>
      <c r="G40" s="5" t="n">
        <v>8931</v>
      </c>
    </row>
    <row r="41" spans="1:7">
      <c r="A41" s="4" t="s">
        <v>429</v>
      </c>
      <c r="B41" s="5" t="n">
        <v>9911</v>
      </c>
      <c r="C41" s="5" t="n">
        <v>7789</v>
      </c>
      <c r="D41" s="5" t="n">
        <v>8846</v>
      </c>
      <c r="E41" s="5" t="n">
        <v>9090</v>
      </c>
      <c r="F41" s="5" t="n">
        <v>8846</v>
      </c>
      <c r="G41" s="5" t="n">
        <v>8931</v>
      </c>
    </row>
    <row r="42" spans="1:7">
      <c r="A42" s="4" t="s">
        <v>430</v>
      </c>
      <c r="F42" s="5" t="n">
        <v>173</v>
      </c>
      <c r="G42" s="5" t="n">
        <v>988</v>
      </c>
    </row>
    <row r="43" spans="1:7">
      <c r="A43" s="4" t="s">
        <v>431</v>
      </c>
      <c r="F43" s="5" t="n">
        <v>517298</v>
      </c>
      <c r="G43" s="5" t="n">
        <v>501765</v>
      </c>
    </row>
    <row r="44" spans="1:7">
      <c r="A44" s="4" t="s">
        <v>432</v>
      </c>
      <c r="F44" s="5" t="n">
        <v>517471</v>
      </c>
      <c r="G44" s="5" t="n">
        <v>502753</v>
      </c>
    </row>
    <row r="45" spans="1:7">
      <c r="A45" s="4" t="s">
        <v>395</v>
      </c>
    </row>
    <row r="46" spans="1:7">
      <c r="A46" s="3" t="s">
        <v>383</v>
      </c>
    </row>
    <row r="47" spans="1:7">
      <c r="A47" s="4" t="s">
        <v>422</v>
      </c>
      <c r="B47" s="5" t="n">
        <v>4704</v>
      </c>
      <c r="C47" s="5" t="n">
        <v>3487</v>
      </c>
      <c r="D47" s="5" t="n">
        <v>4514</v>
      </c>
      <c r="E47" s="5" t="n">
        <v>3385</v>
      </c>
    </row>
    <row r="48" spans="1:7">
      <c r="A48" s="4" t="s">
        <v>423</v>
      </c>
      <c r="B48" s="5" t="n">
        <v>844</v>
      </c>
      <c r="C48" s="5" t="n">
        <v>515</v>
      </c>
      <c r="D48" s="5" t="n">
        <v>1034</v>
      </c>
      <c r="E48" s="5" t="n">
        <v>617</v>
      </c>
    </row>
    <row r="49" spans="1:7">
      <c r="A49" s="4" t="s">
        <v>425</v>
      </c>
      <c r="B49" s="5" t="n">
        <v>1</v>
      </c>
      <c r="D49" s="5" t="n">
        <v>1</v>
      </c>
    </row>
    <row r="50" spans="1:7">
      <c r="A50" s="4" t="s">
        <v>426</v>
      </c>
      <c r="B50" s="5" t="n">
        <v>5549</v>
      </c>
      <c r="C50" s="5" t="n">
        <v>4002</v>
      </c>
      <c r="D50" s="5" t="n">
        <v>5549</v>
      </c>
      <c r="E50" s="5" t="n">
        <v>4002</v>
      </c>
    </row>
    <row r="51" spans="1:7">
      <c r="A51" s="4" t="s">
        <v>427</v>
      </c>
      <c r="F51" s="5" t="n">
        <v>133</v>
      </c>
      <c r="G51" s="5" t="n">
        <v>137</v>
      </c>
    </row>
    <row r="52" spans="1:7">
      <c r="A52" s="4" t="s">
        <v>428</v>
      </c>
      <c r="F52" s="5" t="n">
        <v>5416</v>
      </c>
      <c r="G52" s="5" t="n">
        <v>4377</v>
      </c>
    </row>
    <row r="53" spans="1:7">
      <c r="A53" s="4" t="s">
        <v>429</v>
      </c>
      <c r="B53" s="5" t="n">
        <v>4704</v>
      </c>
      <c r="C53" s="5" t="n">
        <v>3487</v>
      </c>
      <c r="D53" s="5" t="n">
        <v>5549</v>
      </c>
      <c r="E53" s="5" t="n">
        <v>4002</v>
      </c>
      <c r="F53" s="5" t="n">
        <v>5549</v>
      </c>
      <c r="G53" s="5" t="n">
        <v>4514</v>
      </c>
    </row>
    <row r="54" spans="1:7">
      <c r="A54" s="4" t="s">
        <v>430</v>
      </c>
      <c r="F54" s="5" t="n">
        <v>1337</v>
      </c>
      <c r="G54" s="5" t="n">
        <v>1359</v>
      </c>
    </row>
    <row r="55" spans="1:7">
      <c r="A55" s="4" t="s">
        <v>431</v>
      </c>
      <c r="F55" s="5" t="n">
        <v>694265</v>
      </c>
      <c r="G55" s="5" t="n">
        <v>561589</v>
      </c>
    </row>
    <row r="56" spans="1:7">
      <c r="A56" s="4" t="s">
        <v>432</v>
      </c>
      <c r="F56" s="5" t="n">
        <v>695602</v>
      </c>
      <c r="G56" s="5" t="n">
        <v>562948</v>
      </c>
    </row>
    <row r="57" spans="1:7">
      <c r="A57" s="4" t="s">
        <v>398</v>
      </c>
    </row>
    <row r="58" spans="1:7">
      <c r="A58" s="3" t="s">
        <v>383</v>
      </c>
    </row>
    <row r="59" spans="1:7">
      <c r="A59" s="4" t="s">
        <v>422</v>
      </c>
      <c r="B59" s="5" t="n">
        <v>1352</v>
      </c>
      <c r="C59" s="5" t="n">
        <v>1385</v>
      </c>
      <c r="D59" s="5" t="n">
        <v>1367</v>
      </c>
      <c r="E59" s="5" t="n">
        <v>1354</v>
      </c>
    </row>
    <row r="60" spans="1:7">
      <c r="A60" s="4" t="s">
        <v>423</v>
      </c>
      <c r="B60" s="5" t="n">
        <v>-188</v>
      </c>
      <c r="C60" s="5" t="n">
        <v>-65</v>
      </c>
      <c r="D60" s="5" t="n">
        <v>-233</v>
      </c>
      <c r="E60" s="5" t="n">
        <v>-34</v>
      </c>
    </row>
    <row r="61" spans="1:7">
      <c r="A61" s="4" t="s">
        <v>425</v>
      </c>
      <c r="B61" s="5" t="n">
        <v>3</v>
      </c>
      <c r="D61" s="5" t="n">
        <v>33</v>
      </c>
    </row>
    <row r="62" spans="1:7">
      <c r="A62" s="4" t="s">
        <v>426</v>
      </c>
      <c r="B62" s="5" t="n">
        <v>1167</v>
      </c>
      <c r="C62" s="5" t="n">
        <v>1320</v>
      </c>
      <c r="D62" s="5" t="n">
        <v>1167</v>
      </c>
      <c r="E62" s="5" t="n">
        <v>1320</v>
      </c>
    </row>
    <row r="63" spans="1:7">
      <c r="A63" s="4" t="s">
        <v>427</v>
      </c>
      <c r="F63" s="5" t="n">
        <v>51</v>
      </c>
      <c r="G63" s="5" t="n">
        <v>49</v>
      </c>
    </row>
    <row r="64" spans="1:7">
      <c r="A64" s="4" t="s">
        <v>428</v>
      </c>
      <c r="F64" s="5" t="n">
        <v>1116</v>
      </c>
      <c r="G64" s="5" t="n">
        <v>1318</v>
      </c>
    </row>
    <row r="65" spans="1:7">
      <c r="A65" s="4" t="s">
        <v>429</v>
      </c>
      <c r="B65" s="5" t="n">
        <v>1352</v>
      </c>
      <c r="C65" s="5" t="n">
        <v>1385</v>
      </c>
      <c r="D65" s="5" t="n">
        <v>1167</v>
      </c>
      <c r="E65" s="5" t="n">
        <v>1320</v>
      </c>
      <c r="F65" s="5" t="n">
        <v>1167</v>
      </c>
      <c r="G65" s="5" t="n">
        <v>1367</v>
      </c>
    </row>
    <row r="66" spans="1:7">
      <c r="A66" s="4" t="s">
        <v>430</v>
      </c>
      <c r="F66" s="5" t="n">
        <v>1384</v>
      </c>
      <c r="G66" s="5" t="n">
        <v>1422</v>
      </c>
    </row>
    <row r="67" spans="1:7">
      <c r="A67" s="4" t="s">
        <v>431</v>
      </c>
      <c r="F67" s="5" t="n">
        <v>551378</v>
      </c>
      <c r="G67" s="5" t="n">
        <v>531028</v>
      </c>
    </row>
    <row r="68" spans="1:7">
      <c r="A68" s="4" t="s">
        <v>432</v>
      </c>
      <c r="F68" s="5" t="n">
        <v>552762</v>
      </c>
      <c r="G68" s="5" t="n">
        <v>532450</v>
      </c>
    </row>
    <row r="69" spans="1:7">
      <c r="A69" s="4" t="s">
        <v>400</v>
      </c>
    </row>
    <row r="70" spans="1:7">
      <c r="A70" s="3" t="s">
        <v>383</v>
      </c>
    </row>
    <row r="71" spans="1:7">
      <c r="A71" s="4" t="s">
        <v>422</v>
      </c>
      <c r="B71" s="5" t="n">
        <v>84</v>
      </c>
      <c r="C71" s="5" t="n">
        <v>96</v>
      </c>
      <c r="D71" s="5" t="n">
        <v>73</v>
      </c>
      <c r="E71" s="5" t="n">
        <v>144</v>
      </c>
    </row>
    <row r="72" spans="1:7">
      <c r="A72" s="4" t="s">
        <v>423</v>
      </c>
      <c r="B72" s="5" t="n">
        <v>-13</v>
      </c>
      <c r="C72" s="5" t="n">
        <v>-4</v>
      </c>
      <c r="D72" s="5" t="n">
        <v>-2</v>
      </c>
      <c r="E72" s="5" t="n">
        <v>-52</v>
      </c>
    </row>
    <row r="73" spans="1:7">
      <c r="A73" s="4" t="s">
        <v>426</v>
      </c>
      <c r="B73" s="5" t="n">
        <v>71</v>
      </c>
      <c r="C73" s="5" t="n">
        <v>92</v>
      </c>
      <c r="D73" s="5" t="n">
        <v>71</v>
      </c>
      <c r="E73" s="5" t="n">
        <v>92</v>
      </c>
    </row>
    <row r="74" spans="1:7">
      <c r="A74" s="4" t="s">
        <v>428</v>
      </c>
      <c r="F74" s="5" t="n">
        <v>71</v>
      </c>
      <c r="G74" s="5" t="n">
        <v>73</v>
      </c>
    </row>
    <row r="75" spans="1:7">
      <c r="A75" s="4" t="s">
        <v>429</v>
      </c>
      <c r="B75" s="5" t="n">
        <v>84</v>
      </c>
      <c r="C75" s="5" t="n">
        <v>96</v>
      </c>
      <c r="D75" s="5" t="n">
        <v>71</v>
      </c>
      <c r="E75" s="5" t="n">
        <v>92</v>
      </c>
      <c r="F75" s="5" t="n">
        <v>71</v>
      </c>
      <c r="G75" s="5" t="n">
        <v>73</v>
      </c>
    </row>
    <row r="76" spans="1:7">
      <c r="A76" s="4" t="s">
        <v>431</v>
      </c>
      <c r="F76" s="5" t="n">
        <v>42599</v>
      </c>
      <c r="G76" s="5" t="n">
        <v>42913</v>
      </c>
    </row>
    <row r="77" spans="1:7">
      <c r="A77" s="4" t="s">
        <v>432</v>
      </c>
      <c r="F77" s="5" t="n">
        <v>42599</v>
      </c>
      <c r="G77" s="5" t="n">
        <v>42913</v>
      </c>
    </row>
    <row r="78" spans="1:7">
      <c r="A78" s="4" t="s">
        <v>403</v>
      </c>
    </row>
    <row r="79" spans="1:7">
      <c r="A79" s="3" t="s">
        <v>383</v>
      </c>
    </row>
    <row r="80" spans="1:7">
      <c r="A80" s="4" t="s">
        <v>422</v>
      </c>
      <c r="B80" s="5" t="n">
        <v>19141</v>
      </c>
      <c r="C80" s="5" t="n">
        <v>15083</v>
      </c>
      <c r="D80" s="5" t="n">
        <v>18725</v>
      </c>
      <c r="E80" s="5" t="n">
        <v>14497</v>
      </c>
    </row>
    <row r="81" spans="1:7">
      <c r="A81" s="4" t="s">
        <v>423</v>
      </c>
      <c r="B81" s="5" t="n">
        <v>1457</v>
      </c>
      <c r="C81" s="5" t="n">
        <v>1867</v>
      </c>
      <c r="D81" s="5" t="n">
        <v>1873</v>
      </c>
      <c r="E81" s="5" t="n">
        <v>2453</v>
      </c>
    </row>
    <row r="82" spans="1:7">
      <c r="A82" s="4" t="s">
        <v>426</v>
      </c>
      <c r="B82" s="5" t="n">
        <v>20598</v>
      </c>
      <c r="C82" s="5" t="n">
        <v>16950</v>
      </c>
      <c r="D82" s="5" t="n">
        <v>20598</v>
      </c>
      <c r="E82" s="5" t="n">
        <v>16950</v>
      </c>
    </row>
    <row r="83" spans="1:7">
      <c r="A83" s="4" t="s">
        <v>427</v>
      </c>
      <c r="F83" s="5" t="n">
        <v>2</v>
      </c>
    </row>
    <row r="84" spans="1:7">
      <c r="A84" s="4" t="s">
        <v>428</v>
      </c>
      <c r="F84" s="5" t="n">
        <v>20596</v>
      </c>
      <c r="G84" s="5" t="n">
        <v>18725</v>
      </c>
    </row>
    <row r="85" spans="1:7">
      <c r="A85" s="4" t="s">
        <v>429</v>
      </c>
      <c r="B85" s="5" t="n">
        <v>19141</v>
      </c>
      <c r="C85" s="5" t="n">
        <v>15083</v>
      </c>
      <c r="D85" s="5" t="n">
        <v>20598</v>
      </c>
      <c r="E85" s="5" t="n">
        <v>16950</v>
      </c>
      <c r="F85" s="5" t="n">
        <v>20598</v>
      </c>
      <c r="G85" s="5" t="n">
        <v>18725</v>
      </c>
    </row>
    <row r="86" spans="1:7">
      <c r="A86" s="4" t="s">
        <v>430</v>
      </c>
      <c r="F86" s="5" t="n">
        <v>2667</v>
      </c>
      <c r="G86" s="5" t="n">
        <v>2807</v>
      </c>
    </row>
    <row r="87" spans="1:7">
      <c r="A87" s="4" t="s">
        <v>431</v>
      </c>
      <c r="F87" s="5" t="n">
        <v>1924905</v>
      </c>
      <c r="G87" s="5" t="n">
        <v>1773794</v>
      </c>
    </row>
    <row r="88" spans="1:7">
      <c r="A88" s="4" t="s">
        <v>432</v>
      </c>
      <c r="F88" s="5" t="n">
        <v>1927572</v>
      </c>
      <c r="G88" s="5" t="n">
        <v>1776601</v>
      </c>
    </row>
    <row r="89" spans="1:7">
      <c r="A89" s="4" t="s">
        <v>406</v>
      </c>
    </row>
    <row r="90" spans="1:7">
      <c r="A90" s="3" t="s">
        <v>383</v>
      </c>
    </row>
    <row r="91" spans="1:7">
      <c r="A91" s="4" t="s">
        <v>422</v>
      </c>
      <c r="B91" s="5" t="n">
        <v>92</v>
      </c>
      <c r="C91" s="5" t="n">
        <v>91</v>
      </c>
      <c r="D91" s="5" t="n">
        <v>87</v>
      </c>
      <c r="E91" s="5" t="n">
        <v>92</v>
      </c>
    </row>
    <row r="92" spans="1:7">
      <c r="A92" s="4" t="s">
        <v>423</v>
      </c>
      <c r="B92" s="5" t="n">
        <v>44</v>
      </c>
      <c r="C92" s="5" t="n">
        <v>61</v>
      </c>
      <c r="D92" s="5" t="n">
        <v>128</v>
      </c>
      <c r="E92" s="5" t="n">
        <v>104</v>
      </c>
    </row>
    <row r="93" spans="1:7">
      <c r="A93" s="4" t="s">
        <v>424</v>
      </c>
      <c r="B93" s="5" t="n">
        <v>-75</v>
      </c>
      <c r="C93" s="5" t="n">
        <v>-70</v>
      </c>
      <c r="D93" s="5" t="n">
        <v>-166</v>
      </c>
      <c r="E93" s="5" t="n">
        <v>-134</v>
      </c>
    </row>
    <row r="94" spans="1:7">
      <c r="A94" s="4" t="s">
        <v>425</v>
      </c>
      <c r="B94" s="5" t="n">
        <v>36</v>
      </c>
      <c r="C94" s="5" t="n">
        <v>30</v>
      </c>
      <c r="D94" s="5" t="n">
        <v>48</v>
      </c>
      <c r="E94" s="5" t="n">
        <v>50</v>
      </c>
    </row>
    <row r="95" spans="1:7">
      <c r="A95" s="4" t="s">
        <v>426</v>
      </c>
      <c r="B95" s="5" t="n">
        <v>97</v>
      </c>
      <c r="C95" s="5" t="n">
        <v>112</v>
      </c>
      <c r="D95" s="5" t="n">
        <v>97</v>
      </c>
      <c r="E95" s="5" t="n">
        <v>112</v>
      </c>
    </row>
    <row r="96" spans="1:7">
      <c r="A96" s="4" t="s">
        <v>428</v>
      </c>
      <c r="F96" s="5" t="n">
        <v>97</v>
      </c>
      <c r="G96" s="5" t="n">
        <v>87</v>
      </c>
    </row>
    <row r="97" spans="1:7">
      <c r="A97" s="4" t="s">
        <v>429</v>
      </c>
      <c r="B97" s="7" t="n">
        <v>92</v>
      </c>
      <c r="C97" s="7" t="n">
        <v>91</v>
      </c>
      <c r="D97" s="7" t="n">
        <v>97</v>
      </c>
      <c r="E97" s="7" t="n">
        <v>112</v>
      </c>
      <c r="F97" s="5" t="n">
        <v>97</v>
      </c>
      <c r="G97" s="5" t="n">
        <v>87</v>
      </c>
    </row>
    <row r="98" spans="1:7">
      <c r="A98" s="4" t="s">
        <v>431</v>
      </c>
      <c r="F98" s="5" t="n">
        <v>10058</v>
      </c>
      <c r="G98" s="5" t="n">
        <v>9712</v>
      </c>
    </row>
    <row r="99" spans="1:7">
      <c r="A99" s="4" t="s">
        <v>432</v>
      </c>
      <c r="F99" s="7" t="n">
        <v>10058</v>
      </c>
      <c r="G99" s="7" t="n">
        <v>97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383</v>
      </c>
    </row>
    <row r="3" spans="1:3">
      <c r="A3" s="4" t="s">
        <v>435</v>
      </c>
      <c r="B3" s="7" t="n">
        <v>7342</v>
      </c>
      <c r="C3" s="7" t="n">
        <v>10435</v>
      </c>
    </row>
    <row r="4" spans="1:3">
      <c r="A4" s="4" t="s">
        <v>436</v>
      </c>
      <c r="B4" s="5" t="n">
        <v>11481</v>
      </c>
      <c r="C4" s="5" t="n">
        <v>13436</v>
      </c>
    </row>
    <row r="5" spans="1:3">
      <c r="A5" s="4" t="s">
        <v>388</v>
      </c>
    </row>
    <row r="6" spans="1:3">
      <c r="A6" s="3" t="s">
        <v>383</v>
      </c>
    </row>
    <row r="7" spans="1:3">
      <c r="A7" s="4" t="s">
        <v>435</v>
      </c>
      <c r="B7" s="5" t="n">
        <v>534</v>
      </c>
      <c r="C7" s="5" t="n">
        <v>653</v>
      </c>
    </row>
    <row r="8" spans="1:3">
      <c r="A8" s="4" t="s">
        <v>436</v>
      </c>
      <c r="B8" s="5" t="n">
        <v>529</v>
      </c>
      <c r="C8" s="5" t="n">
        <v>653</v>
      </c>
    </row>
    <row r="9" spans="1:3">
      <c r="A9" s="4" t="s">
        <v>437</v>
      </c>
    </row>
    <row r="10" spans="1:3">
      <c r="A10" s="3" t="s">
        <v>383</v>
      </c>
    </row>
    <row r="11" spans="1:3">
      <c r="A11" s="4" t="s">
        <v>435</v>
      </c>
      <c r="B11" s="5" t="n">
        <v>5587</v>
      </c>
      <c r="C11" s="5" t="n">
        <v>8711</v>
      </c>
    </row>
    <row r="12" spans="1:3">
      <c r="A12" s="4" t="s">
        <v>436</v>
      </c>
      <c r="B12" s="5" t="n">
        <v>10952</v>
      </c>
      <c r="C12" s="5" t="n">
        <v>12783</v>
      </c>
    </row>
    <row r="13" spans="1:3">
      <c r="A13" s="4" t="s">
        <v>433</v>
      </c>
    </row>
    <row r="14" spans="1:3">
      <c r="A14" s="3" t="s">
        <v>383</v>
      </c>
    </row>
    <row r="15" spans="1:3">
      <c r="A15" s="4" t="s">
        <v>435</v>
      </c>
      <c r="B15" s="5" t="n">
        <v>2497</v>
      </c>
      <c r="C15" s="5" t="n">
        <v>4377</v>
      </c>
    </row>
    <row r="16" spans="1:3">
      <c r="A16" s="4" t="s">
        <v>436</v>
      </c>
      <c r="B16" s="5" t="n">
        <v>7667</v>
      </c>
      <c r="C16" s="5" t="n">
        <v>8487</v>
      </c>
    </row>
    <row r="17" spans="1:3">
      <c r="A17" s="4" t="s">
        <v>438</v>
      </c>
    </row>
    <row r="18" spans="1:3">
      <c r="A18" s="3" t="s">
        <v>383</v>
      </c>
    </row>
    <row r="19" spans="1:3">
      <c r="A19" s="4" t="s">
        <v>435</v>
      </c>
      <c r="B19" s="5" t="n">
        <v>1198</v>
      </c>
      <c r="C19" s="5" t="n">
        <v>1510</v>
      </c>
    </row>
    <row r="20" spans="1:3">
      <c r="A20" s="4" t="s">
        <v>436</v>
      </c>
      <c r="B20" s="5" t="n">
        <v>619</v>
      </c>
      <c r="C20" s="5" t="n">
        <v>674</v>
      </c>
    </row>
    <row r="21" spans="1:3">
      <c r="A21" s="4" t="s">
        <v>403</v>
      </c>
    </row>
    <row r="22" spans="1:3">
      <c r="A22" s="3" t="s">
        <v>383</v>
      </c>
    </row>
    <row r="23" spans="1:3">
      <c r="A23" s="4" t="s">
        <v>435</v>
      </c>
      <c r="B23" s="5" t="n">
        <v>1892</v>
      </c>
      <c r="C23" s="5" t="n">
        <v>2009</v>
      </c>
    </row>
    <row r="24" spans="1:3">
      <c r="A24" s="4" t="s">
        <v>436</v>
      </c>
      <c r="B24" s="5" t="n">
        <v>2666</v>
      </c>
      <c r="C24" s="5" t="n">
        <v>2807</v>
      </c>
    </row>
    <row r="25" spans="1:3">
      <c r="A25" s="4" t="s">
        <v>390</v>
      </c>
    </row>
    <row r="26" spans="1:3">
      <c r="A26" s="3" t="s">
        <v>383</v>
      </c>
    </row>
    <row r="27" spans="1:3">
      <c r="A27" s="4" t="s">
        <v>435</v>
      </c>
      <c r="C27" s="5" t="n">
        <v>815</v>
      </c>
    </row>
    <row r="28" spans="1:3">
      <c r="A28" s="4" t="s">
        <v>436</v>
      </c>
      <c r="C28" s="5" t="n">
        <v>815</v>
      </c>
    </row>
    <row r="29" spans="1:3">
      <c r="A29" s="4" t="s">
        <v>439</v>
      </c>
    </row>
    <row r="30" spans="1:3">
      <c r="A30" s="3" t="s">
        <v>383</v>
      </c>
    </row>
    <row r="31" spans="1:3">
      <c r="A31" s="4" t="s">
        <v>435</v>
      </c>
      <c r="B31" s="5" t="n">
        <v>1221</v>
      </c>
      <c r="C31" s="5" t="n">
        <v>1071</v>
      </c>
    </row>
    <row r="32" spans="1:3">
      <c r="A32" s="4" t="s">
        <v>440</v>
      </c>
    </row>
    <row r="33" spans="1:3">
      <c r="A33" s="3" t="s">
        <v>383</v>
      </c>
    </row>
    <row r="34" spans="1:3">
      <c r="A34" s="4" t="s">
        <v>435</v>
      </c>
      <c r="B34" s="5" t="n">
        <v>2612</v>
      </c>
      <c r="C34" s="5" t="n">
        <v>2132</v>
      </c>
    </row>
    <row r="35" spans="1:3">
      <c r="A35" s="4" t="s">
        <v>441</v>
      </c>
    </row>
    <row r="36" spans="1:3">
      <c r="A36" s="3" t="s">
        <v>383</v>
      </c>
    </row>
    <row r="37" spans="1:3">
      <c r="A37" s="4" t="s">
        <v>435</v>
      </c>
      <c r="B37" s="5" t="n">
        <v>5</v>
      </c>
    </row>
    <row r="38" spans="1:3">
      <c r="A38" s="4" t="s">
        <v>442</v>
      </c>
    </row>
    <row r="39" spans="1:3">
      <c r="A39" s="3" t="s">
        <v>383</v>
      </c>
    </row>
    <row r="40" spans="1:3">
      <c r="A40" s="4" t="s">
        <v>435</v>
      </c>
      <c r="B40" s="5" t="n">
        <v>1791</v>
      </c>
      <c r="C40" s="5" t="n">
        <v>1453</v>
      </c>
    </row>
    <row r="41" spans="1:3">
      <c r="A41" s="4" t="s">
        <v>443</v>
      </c>
    </row>
    <row r="42" spans="1:3">
      <c r="A42" s="3" t="s">
        <v>383</v>
      </c>
    </row>
    <row r="43" spans="1:3">
      <c r="A43" s="4" t="s">
        <v>435</v>
      </c>
      <c r="B43" s="5" t="n">
        <v>903</v>
      </c>
      <c r="C43" s="5" t="n">
        <v>641</v>
      </c>
    </row>
    <row r="44" spans="1:3">
      <c r="A44" s="4" t="s">
        <v>444</v>
      </c>
    </row>
    <row r="45" spans="1:3">
      <c r="A45" s="3" t="s">
        <v>383</v>
      </c>
    </row>
    <row r="46" spans="1:3">
      <c r="A46" s="4" t="s">
        <v>435</v>
      </c>
      <c r="B46" s="5" t="n">
        <v>786</v>
      </c>
      <c r="C46" s="5" t="n">
        <v>707</v>
      </c>
    </row>
    <row r="47" spans="1:3">
      <c r="A47" s="4" t="s">
        <v>445</v>
      </c>
    </row>
    <row r="48" spans="1:3">
      <c r="A48" s="3" t="s">
        <v>383</v>
      </c>
    </row>
    <row r="49" spans="1:3">
      <c r="A49" s="4" t="s">
        <v>435</v>
      </c>
      <c r="B49" s="5" t="n">
        <v>102</v>
      </c>
      <c r="C49" s="5" t="n">
        <v>105</v>
      </c>
    </row>
    <row r="50" spans="1:3">
      <c r="A50" s="4" t="s">
        <v>446</v>
      </c>
    </row>
    <row r="51" spans="1:3">
      <c r="A51" s="3" t="s">
        <v>383</v>
      </c>
    </row>
    <row r="52" spans="1:3">
      <c r="A52" s="4" t="s">
        <v>435</v>
      </c>
      <c r="B52" s="5" t="n">
        <v>816</v>
      </c>
      <c r="C52" s="5" t="n">
        <v>679</v>
      </c>
    </row>
    <row r="53" spans="1:3">
      <c r="A53" s="4" t="s">
        <v>447</v>
      </c>
    </row>
    <row r="54" spans="1:3">
      <c r="A54" s="3" t="s">
        <v>383</v>
      </c>
    </row>
    <row r="55" spans="1:3">
      <c r="A55" s="4" t="s">
        <v>435</v>
      </c>
      <c r="B55" s="5" t="n">
        <v>1404</v>
      </c>
      <c r="C55" s="5" t="n">
        <v>1357</v>
      </c>
    </row>
    <row r="56" spans="1:3">
      <c r="A56" s="4" t="s">
        <v>448</v>
      </c>
    </row>
    <row r="57" spans="1:3">
      <c r="A57" s="3" t="s">
        <v>383</v>
      </c>
    </row>
    <row r="58" spans="1:3">
      <c r="A58" s="4" t="s">
        <v>435</v>
      </c>
      <c r="B58" s="5" t="n">
        <v>999</v>
      </c>
      <c r="C58" s="5" t="n">
        <v>965</v>
      </c>
    </row>
    <row r="59" spans="1:3">
      <c r="A59" s="4" t="s">
        <v>449</v>
      </c>
    </row>
    <row r="60" spans="1:3">
      <c r="A60" s="3" t="s">
        <v>383</v>
      </c>
    </row>
    <row r="61" spans="1:3">
      <c r="A61" s="4" t="s">
        <v>435</v>
      </c>
      <c r="B61" s="5" t="n">
        <v>702</v>
      </c>
      <c r="C61" s="5" t="n">
        <v>834</v>
      </c>
    </row>
    <row r="62" spans="1:3">
      <c r="A62" s="4" t="s">
        <v>450</v>
      </c>
    </row>
    <row r="63" spans="1:3">
      <c r="A63" s="3" t="s">
        <v>383</v>
      </c>
    </row>
    <row r="64" spans="1:3">
      <c r="A64" s="4" t="s">
        <v>435</v>
      </c>
      <c r="B64" s="5" t="n">
        <v>297</v>
      </c>
      <c r="C64" s="5" t="n">
        <v>131</v>
      </c>
    </row>
    <row r="65" spans="1:3">
      <c r="A65" s="4" t="s">
        <v>451</v>
      </c>
    </row>
    <row r="66" spans="1:3">
      <c r="A66" s="3" t="s">
        <v>383</v>
      </c>
    </row>
    <row r="67" spans="1:3">
      <c r="A67" s="4" t="s">
        <v>435</v>
      </c>
      <c r="B67" s="5" t="n">
        <v>405</v>
      </c>
      <c r="C67" s="5" t="n">
        <v>392</v>
      </c>
    </row>
    <row r="68" spans="1:3">
      <c r="A68" s="4" t="s">
        <v>452</v>
      </c>
    </row>
    <row r="69" spans="1:3">
      <c r="A69" s="3" t="s">
        <v>383</v>
      </c>
    </row>
    <row r="70" spans="1:3">
      <c r="A70" s="4" t="s">
        <v>435</v>
      </c>
      <c r="B70" s="5" t="n">
        <v>3326</v>
      </c>
      <c r="C70" s="5" t="n">
        <v>6946</v>
      </c>
    </row>
    <row r="71" spans="1:3">
      <c r="A71" s="4" t="s">
        <v>453</v>
      </c>
    </row>
    <row r="72" spans="1:3">
      <c r="A72" s="3" t="s">
        <v>383</v>
      </c>
    </row>
    <row r="73" spans="1:3">
      <c r="A73" s="4" t="s">
        <v>435</v>
      </c>
      <c r="B73" s="5" t="n">
        <v>529</v>
      </c>
      <c r="C73" s="5" t="n">
        <v>653</v>
      </c>
    </row>
    <row r="74" spans="1:3">
      <c r="A74" s="4" t="s">
        <v>454</v>
      </c>
    </row>
    <row r="75" spans="1:3">
      <c r="A75" s="3" t="s">
        <v>383</v>
      </c>
    </row>
    <row r="76" spans="1:3">
      <c r="A76" s="4" t="s">
        <v>435</v>
      </c>
      <c r="B76" s="5" t="n">
        <v>2797</v>
      </c>
      <c r="C76" s="5" t="n">
        <v>6293</v>
      </c>
    </row>
    <row r="77" spans="1:3">
      <c r="A77" s="4" t="s">
        <v>455</v>
      </c>
    </row>
    <row r="78" spans="1:3">
      <c r="A78" s="3" t="s">
        <v>383</v>
      </c>
    </row>
    <row r="79" spans="1:3">
      <c r="A79" s="4" t="s">
        <v>435</v>
      </c>
      <c r="B79" s="5" t="n">
        <v>892</v>
      </c>
      <c r="C79" s="5" t="n">
        <v>2902</v>
      </c>
    </row>
    <row r="80" spans="1:3">
      <c r="A80" s="4" t="s">
        <v>456</v>
      </c>
    </row>
    <row r="81" spans="1:3">
      <c r="A81" s="3" t="s">
        <v>383</v>
      </c>
    </row>
    <row r="82" spans="1:3">
      <c r="A82" s="4" t="s">
        <v>435</v>
      </c>
      <c r="B82" s="5" t="n">
        <v>115</v>
      </c>
      <c r="C82" s="5" t="n">
        <v>672</v>
      </c>
    </row>
    <row r="83" spans="1:3">
      <c r="A83" s="4" t="s">
        <v>457</v>
      </c>
    </row>
    <row r="84" spans="1:3">
      <c r="A84" s="3" t="s">
        <v>383</v>
      </c>
    </row>
    <row r="85" spans="1:3">
      <c r="A85" s="4" t="s">
        <v>435</v>
      </c>
      <c r="B85" s="7" t="n">
        <v>1790</v>
      </c>
      <c r="C85" s="5" t="n">
        <v>1904</v>
      </c>
    </row>
    <row r="86" spans="1:3">
      <c r="A86" s="4" t="s">
        <v>458</v>
      </c>
    </row>
    <row r="87" spans="1:3">
      <c r="A87" s="3" t="s">
        <v>383</v>
      </c>
    </row>
    <row r="88" spans="1:3">
      <c r="A88" s="4" t="s">
        <v>435</v>
      </c>
      <c r="C88" s="7" t="n">
        <v>8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3195</v>
      </c>
      <c r="C4" s="7" t="n">
        <v>34828</v>
      </c>
      <c r="D4" s="7" t="n">
        <v>83684</v>
      </c>
      <c r="E4" s="7" t="n">
        <v>67925</v>
      </c>
    </row>
    <row r="5" spans="1:5">
      <c r="A5" s="3" t="s">
        <v>75</v>
      </c>
    </row>
    <row r="6" spans="1:5">
      <c r="A6" s="4" t="s">
        <v>76</v>
      </c>
      <c r="B6" s="5" t="n">
        <v>83</v>
      </c>
      <c r="C6" s="5" t="n">
        <v>238</v>
      </c>
      <c r="D6" s="5" t="n">
        <v>202</v>
      </c>
      <c r="E6" s="5" t="n">
        <v>504</v>
      </c>
    </row>
    <row r="7" spans="1:5">
      <c r="A7" s="4" t="s">
        <v>77</v>
      </c>
      <c r="B7" s="5" t="n">
        <v>8</v>
      </c>
      <c r="C7" s="5" t="n">
        <v>32</v>
      </c>
      <c r="D7" s="5" t="n">
        <v>18</v>
      </c>
      <c r="E7" s="5" t="n">
        <v>65</v>
      </c>
    </row>
    <row r="8" spans="1:5">
      <c r="A8" s="4" t="s">
        <v>78</v>
      </c>
      <c r="B8" s="5" t="n">
        <v>291</v>
      </c>
      <c r="C8" s="5" t="n">
        <v>418</v>
      </c>
      <c r="D8" s="5" t="n">
        <v>568</v>
      </c>
      <c r="E8" s="5" t="n">
        <v>818</v>
      </c>
    </row>
    <row r="9" spans="1:5">
      <c r="A9" s="4" t="s">
        <v>79</v>
      </c>
      <c r="B9" s="5" t="n">
        <v>196</v>
      </c>
      <c r="C9" s="5" t="n">
        <v>135</v>
      </c>
      <c r="D9" s="5" t="n">
        <v>408</v>
      </c>
      <c r="E9" s="5" t="n">
        <v>305</v>
      </c>
    </row>
    <row r="10" spans="1:5">
      <c r="A10" s="4" t="s">
        <v>80</v>
      </c>
      <c r="B10" s="5" t="n">
        <v>736</v>
      </c>
      <c r="C10" s="5" t="n">
        <v>188</v>
      </c>
      <c r="D10" s="5" t="n">
        <v>1381</v>
      </c>
      <c r="E10" s="5" t="n">
        <v>406</v>
      </c>
    </row>
    <row r="11" spans="1:5">
      <c r="A11" s="4" t="s">
        <v>81</v>
      </c>
      <c r="B11" s="5" t="n">
        <v>44509</v>
      </c>
      <c r="C11" s="5" t="n">
        <v>35839</v>
      </c>
      <c r="D11" s="5" t="n">
        <v>86261</v>
      </c>
      <c r="E11" s="5" t="n">
        <v>70023</v>
      </c>
    </row>
    <row r="12" spans="1:5">
      <c r="A12" s="3" t="s">
        <v>82</v>
      </c>
    </row>
    <row r="13" spans="1:5">
      <c r="A13" s="4" t="s">
        <v>83</v>
      </c>
      <c r="B13" s="5" t="n">
        <v>7935</v>
      </c>
      <c r="C13" s="5" t="n">
        <v>5661</v>
      </c>
      <c r="D13" s="5" t="n">
        <v>15354</v>
      </c>
      <c r="E13" s="5" t="n">
        <v>10889</v>
      </c>
    </row>
    <row r="14" spans="1:5">
      <c r="A14" s="4" t="s">
        <v>84</v>
      </c>
      <c r="B14" s="5" t="n">
        <v>4</v>
      </c>
      <c r="D14" s="5" t="n">
        <v>4</v>
      </c>
      <c r="E14" s="5" t="n">
        <v>6</v>
      </c>
    </row>
    <row r="15" spans="1:5">
      <c r="A15" s="4" t="s">
        <v>85</v>
      </c>
      <c r="B15" s="5" t="n">
        <v>1114</v>
      </c>
      <c r="C15" s="5" t="n">
        <v>723</v>
      </c>
      <c r="D15" s="5" t="n">
        <v>2094</v>
      </c>
      <c r="E15" s="5" t="n">
        <v>1294</v>
      </c>
    </row>
    <row r="16" spans="1:5">
      <c r="A16" s="4" t="s">
        <v>86</v>
      </c>
      <c r="B16" s="5" t="n">
        <v>9053</v>
      </c>
      <c r="C16" s="5" t="n">
        <v>6384</v>
      </c>
      <c r="D16" s="5" t="n">
        <v>17452</v>
      </c>
      <c r="E16" s="5" t="n">
        <v>12189</v>
      </c>
    </row>
    <row r="17" spans="1:5">
      <c r="A17" s="4" t="s">
        <v>87</v>
      </c>
      <c r="B17" s="5" t="n">
        <v>35456</v>
      </c>
      <c r="C17" s="5" t="n">
        <v>29455</v>
      </c>
      <c r="D17" s="5" t="n">
        <v>68809</v>
      </c>
      <c r="E17" s="5" t="n">
        <v>57834</v>
      </c>
    </row>
    <row r="18" spans="1:5">
      <c r="A18" s="4" t="s">
        <v>88</v>
      </c>
      <c r="B18" s="5" t="n">
        <v>1497</v>
      </c>
      <c r="C18" s="5" t="n">
        <v>3952</v>
      </c>
      <c r="D18" s="5" t="n">
        <v>3116</v>
      </c>
      <c r="E18" s="5" t="n">
        <v>5018</v>
      </c>
    </row>
    <row r="19" spans="1:5">
      <c r="A19" s="4" t="s">
        <v>89</v>
      </c>
      <c r="B19" s="5" t="n">
        <v>33959</v>
      </c>
      <c r="C19" s="5" t="n">
        <v>25503</v>
      </c>
      <c r="D19" s="5" t="n">
        <v>65693</v>
      </c>
      <c r="E19" s="5" t="n">
        <v>52816</v>
      </c>
    </row>
    <row r="20" spans="1:5">
      <c r="A20" s="3" t="s">
        <v>90</v>
      </c>
    </row>
    <row r="21" spans="1:5">
      <c r="A21" s="4" t="s">
        <v>91</v>
      </c>
      <c r="B21" s="5" t="n">
        <v>2214</v>
      </c>
      <c r="C21" s="5" t="n">
        <v>2137</v>
      </c>
      <c r="D21" s="5" t="n">
        <v>4266</v>
      </c>
      <c r="E21" s="5" t="n">
        <v>4086</v>
      </c>
    </row>
    <row r="22" spans="1:5">
      <c r="A22" s="4" t="s">
        <v>92</v>
      </c>
      <c r="B22" s="5" t="n">
        <v>1634</v>
      </c>
      <c r="C22" s="5" t="n">
        <v>-22</v>
      </c>
      <c r="D22" s="5" t="n">
        <v>1702</v>
      </c>
      <c r="E22" s="5" t="n">
        <v>290</v>
      </c>
    </row>
    <row r="23" spans="1:5">
      <c r="A23" s="4" t="s">
        <v>93</v>
      </c>
      <c r="B23" s="5" t="n">
        <v>82</v>
      </c>
      <c r="C23" s="5" t="n">
        <v>104</v>
      </c>
      <c r="D23" s="5" t="n">
        <v>172</v>
      </c>
      <c r="E23" s="5" t="n">
        <v>174</v>
      </c>
    </row>
    <row r="24" spans="1:5">
      <c r="A24" s="4" t="s">
        <v>94</v>
      </c>
      <c r="B24" s="5" t="n">
        <v>808</v>
      </c>
      <c r="C24" s="5" t="n">
        <v>68</v>
      </c>
      <c r="D24" s="5" t="n">
        <v>2382</v>
      </c>
      <c r="E24" s="5" t="n">
        <v>127</v>
      </c>
    </row>
    <row r="25" spans="1:5">
      <c r="A25" s="4" t="s">
        <v>95</v>
      </c>
      <c r="B25" s="5" t="n">
        <v>292</v>
      </c>
      <c r="C25" s="5" t="n">
        <v>296</v>
      </c>
      <c r="D25" s="5" t="n">
        <v>580</v>
      </c>
      <c r="E25" s="5" t="n">
        <v>598</v>
      </c>
    </row>
    <row r="26" spans="1:5">
      <c r="A26" s="4" t="s">
        <v>96</v>
      </c>
      <c r="B26" s="5" t="n">
        <v>5030</v>
      </c>
      <c r="C26" s="5" t="n">
        <v>2583</v>
      </c>
      <c r="D26" s="5" t="n">
        <v>9102</v>
      </c>
      <c r="E26" s="5" t="n">
        <v>5275</v>
      </c>
    </row>
    <row r="27" spans="1:5">
      <c r="A27" s="3" t="s">
        <v>97</v>
      </c>
    </row>
    <row r="28" spans="1:5">
      <c r="A28" s="4" t="s">
        <v>98</v>
      </c>
      <c r="B28" s="5" t="n">
        <v>12752</v>
      </c>
      <c r="C28" s="5" t="n">
        <v>11979</v>
      </c>
      <c r="D28" s="5" t="n">
        <v>26427</v>
      </c>
      <c r="E28" s="5" t="n">
        <v>24492</v>
      </c>
    </row>
    <row r="29" spans="1:5">
      <c r="A29" s="4" t="s">
        <v>99</v>
      </c>
      <c r="B29" s="5" t="n">
        <v>3036</v>
      </c>
      <c r="C29" s="5" t="n">
        <v>2867</v>
      </c>
      <c r="D29" s="5" t="n">
        <v>6059</v>
      </c>
      <c r="E29" s="5" t="n">
        <v>5351</v>
      </c>
    </row>
    <row r="30" spans="1:5">
      <c r="A30" s="4" t="s">
        <v>100</v>
      </c>
      <c r="B30" s="5" t="n">
        <v>1474</v>
      </c>
      <c r="C30" s="5" t="n">
        <v>1254</v>
      </c>
      <c r="D30" s="5" t="n">
        <v>2853</v>
      </c>
      <c r="E30" s="5" t="n">
        <v>2511</v>
      </c>
    </row>
    <row r="31" spans="1:5">
      <c r="A31" s="4" t="s">
        <v>101</v>
      </c>
      <c r="B31" s="5" t="n">
        <v>953</v>
      </c>
      <c r="C31" s="5" t="n">
        <v>699</v>
      </c>
      <c r="D31" s="5" t="n">
        <v>1807</v>
      </c>
      <c r="E31" s="5" t="n">
        <v>1412</v>
      </c>
    </row>
    <row r="32" spans="1:5">
      <c r="A32" s="4" t="s">
        <v>102</v>
      </c>
      <c r="B32" s="5" t="n">
        <v>1106</v>
      </c>
      <c r="C32" s="5" t="n">
        <v>720</v>
      </c>
      <c r="D32" s="5" t="n">
        <v>2241</v>
      </c>
      <c r="E32" s="5" t="n">
        <v>1333</v>
      </c>
    </row>
    <row r="33" spans="1:5">
      <c r="A33" s="4" t="s">
        <v>103</v>
      </c>
      <c r="B33" s="5" t="n">
        <v>813</v>
      </c>
      <c r="C33" s="5" t="n">
        <v>532</v>
      </c>
      <c r="D33" s="5" t="n">
        <v>1504</v>
      </c>
      <c r="E33" s="5" t="n">
        <v>984</v>
      </c>
    </row>
    <row r="34" spans="1:5">
      <c r="A34" s="4" t="s">
        <v>104</v>
      </c>
      <c r="B34" s="5" t="n">
        <v>1271</v>
      </c>
      <c r="C34" s="5" t="n">
        <v>1271</v>
      </c>
      <c r="D34" s="5" t="n">
        <v>2391</v>
      </c>
      <c r="E34" s="5" t="n">
        <v>2469</v>
      </c>
    </row>
    <row r="35" spans="1:5">
      <c r="A35" s="4" t="s">
        <v>105</v>
      </c>
      <c r="B35" s="5" t="n">
        <v>21405</v>
      </c>
      <c r="C35" s="5" t="n">
        <v>19322</v>
      </c>
      <c r="D35" s="5" t="n">
        <v>43282</v>
      </c>
      <c r="E35" s="5" t="n">
        <v>38552</v>
      </c>
    </row>
    <row r="36" spans="1:5">
      <c r="A36" s="4" t="s">
        <v>106</v>
      </c>
      <c r="B36" s="5" t="n">
        <v>17584</v>
      </c>
      <c r="C36" s="5" t="n">
        <v>8764</v>
      </c>
      <c r="D36" s="5" t="n">
        <v>31513</v>
      </c>
      <c r="E36" s="5" t="n">
        <v>19539</v>
      </c>
    </row>
    <row r="37" spans="1:5">
      <c r="A37" s="4" t="s">
        <v>107</v>
      </c>
      <c r="B37" s="5" t="n">
        <v>6237</v>
      </c>
      <c r="C37" s="5" t="n">
        <v>2857</v>
      </c>
      <c r="D37" s="5" t="n">
        <v>10922</v>
      </c>
      <c r="E37" s="5" t="n">
        <v>6155</v>
      </c>
    </row>
    <row r="38" spans="1:5">
      <c r="A38" s="4" t="s">
        <v>108</v>
      </c>
      <c r="B38" s="7" t="n">
        <v>11347</v>
      </c>
      <c r="C38" s="7" t="n">
        <v>5907</v>
      </c>
      <c r="D38" s="7" t="n">
        <v>20591</v>
      </c>
      <c r="E38" s="7" t="n">
        <v>13384</v>
      </c>
    </row>
    <row r="39" spans="1:5">
      <c r="A39" s="3" t="s">
        <v>109</v>
      </c>
    </row>
    <row r="40" spans="1:5">
      <c r="A40" s="4" t="s">
        <v>110</v>
      </c>
      <c r="B40" s="8" t="n">
        <v>0.22</v>
      </c>
      <c r="C40" s="8" t="n">
        <v>0.12</v>
      </c>
      <c r="D40" s="8" t="n">
        <v>0.4</v>
      </c>
      <c r="E40" s="8" t="n">
        <v>0.26</v>
      </c>
    </row>
    <row r="41" spans="1:5">
      <c r="A41" s="4" t="s">
        <v>111</v>
      </c>
      <c r="B41" s="8" t="n">
        <v>0.22</v>
      </c>
      <c r="C41" s="8" t="n">
        <v>0.11</v>
      </c>
      <c r="D41" s="8" t="n">
        <v>0.39</v>
      </c>
      <c r="E41" s="8" t="n">
        <v>0.26</v>
      </c>
    </row>
    <row r="42" spans="1:5">
      <c r="A42" s="3" t="s">
        <v>112</v>
      </c>
    </row>
    <row r="43" spans="1:5">
      <c r="A43" s="4" t="s">
        <v>110</v>
      </c>
      <c r="B43" s="5" t="n">
        <v>51003967</v>
      </c>
      <c r="C43" s="5" t="n">
        <v>51026985</v>
      </c>
      <c r="D43" s="5" t="n">
        <v>50976950</v>
      </c>
      <c r="E43" s="5" t="n">
        <v>51298334</v>
      </c>
    </row>
    <row r="44" spans="1:5">
      <c r="A44" s="4" t="s">
        <v>111</v>
      </c>
      <c r="B44" s="5" t="n">
        <v>52422486</v>
      </c>
      <c r="C44" s="5" t="n">
        <v>52137475</v>
      </c>
      <c r="D44" s="5" t="n">
        <v>52474761</v>
      </c>
      <c r="E44" s="5" t="n">
        <v>52400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59</v>
      </c>
      <c r="B1" s="2" t="s">
        <v>71</v>
      </c>
      <c r="D1" s="2" t="s">
        <v>1</v>
      </c>
    </row>
    <row r="2" spans="1:6">
      <c r="B2" s="2" t="s">
        <v>2</v>
      </c>
      <c r="C2" s="2" t="s">
        <v>72</v>
      </c>
      <c r="D2" s="2" t="s">
        <v>2</v>
      </c>
      <c r="E2" s="2" t="s">
        <v>72</v>
      </c>
      <c r="F2" s="2" t="s">
        <v>25</v>
      </c>
    </row>
    <row r="3" spans="1:6">
      <c r="A3" s="3" t="s">
        <v>460</v>
      </c>
    </row>
    <row r="4" spans="1:6">
      <c r="A4" s="4" t="s">
        <v>461</v>
      </c>
      <c r="B4" s="7" t="n">
        <v>7177</v>
      </c>
      <c r="D4" s="7" t="n">
        <v>7177</v>
      </c>
      <c r="F4" s="7" t="n">
        <v>8384</v>
      </c>
    </row>
    <row r="5" spans="1:6">
      <c r="A5" s="4" t="s">
        <v>462</v>
      </c>
      <c r="B5" s="5" t="n">
        <v>4923</v>
      </c>
      <c r="D5" s="5" t="n">
        <v>4923</v>
      </c>
      <c r="F5" s="5" t="n">
        <v>6518</v>
      </c>
    </row>
    <row r="6" spans="1:6">
      <c r="A6" s="4" t="s">
        <v>463</v>
      </c>
      <c r="B6" s="5" t="n">
        <v>2254</v>
      </c>
      <c r="D6" s="5" t="n">
        <v>2254</v>
      </c>
      <c r="F6" s="5" t="n">
        <v>1866</v>
      </c>
    </row>
    <row r="7" spans="1:6">
      <c r="A7" s="4" t="s">
        <v>464</v>
      </c>
      <c r="B7" s="5" t="n">
        <v>8267</v>
      </c>
      <c r="D7" s="5" t="n">
        <v>8267</v>
      </c>
      <c r="F7" s="5" t="n">
        <v>9544</v>
      </c>
    </row>
    <row r="8" spans="1:6">
      <c r="A8" s="4" t="s">
        <v>465</v>
      </c>
      <c r="B8" s="5" t="n">
        <v>6013</v>
      </c>
      <c r="D8" s="5" t="n">
        <v>6013</v>
      </c>
      <c r="F8" s="5" t="n">
        <v>7678</v>
      </c>
    </row>
    <row r="9" spans="1:6">
      <c r="A9" s="4" t="s">
        <v>466</v>
      </c>
      <c r="B9" s="5" t="n">
        <v>2254</v>
      </c>
      <c r="D9" s="5" t="n">
        <v>2254</v>
      </c>
      <c r="F9" s="5" t="n">
        <v>1866</v>
      </c>
    </row>
    <row r="10" spans="1:6">
      <c r="A10" s="4" t="s">
        <v>467</v>
      </c>
      <c r="B10" s="5" t="n">
        <v>186</v>
      </c>
      <c r="D10" s="5" t="n">
        <v>186</v>
      </c>
      <c r="F10" s="5" t="n">
        <v>186</v>
      </c>
    </row>
    <row r="11" spans="1:6">
      <c r="A11" s="4" t="s">
        <v>468</v>
      </c>
      <c r="B11" s="5" t="n">
        <v>7465</v>
      </c>
      <c r="C11" s="7" t="n">
        <v>23018</v>
      </c>
      <c r="D11" s="5" t="n">
        <v>7982</v>
      </c>
      <c r="E11" s="7" t="n">
        <v>23051</v>
      </c>
    </row>
    <row r="12" spans="1:6">
      <c r="A12" s="4" t="s">
        <v>469</v>
      </c>
      <c r="B12" s="5" t="n">
        <v>71</v>
      </c>
      <c r="C12" s="5" t="n">
        <v>71</v>
      </c>
      <c r="D12" s="5" t="n">
        <v>131</v>
      </c>
      <c r="E12" s="5" t="n">
        <v>182</v>
      </c>
    </row>
    <row r="13" spans="1:6">
      <c r="A13" s="4" t="s">
        <v>470</v>
      </c>
      <c r="B13" s="5" t="n">
        <v>35</v>
      </c>
      <c r="C13" s="5" t="n">
        <v>30</v>
      </c>
      <c r="D13" s="5" t="n">
        <v>58</v>
      </c>
      <c r="E13" s="5" t="n">
        <v>101</v>
      </c>
    </row>
    <row r="14" spans="1:6">
      <c r="A14" s="4" t="s">
        <v>420</v>
      </c>
    </row>
    <row r="15" spans="1:6">
      <c r="A15" s="3" t="s">
        <v>460</v>
      </c>
    </row>
    <row r="16" spans="1:6">
      <c r="A16" s="4" t="s">
        <v>462</v>
      </c>
      <c r="B16" s="5" t="n">
        <v>66</v>
      </c>
      <c r="D16" s="5" t="n">
        <v>66</v>
      </c>
      <c r="F16" s="5" t="n">
        <v>74</v>
      </c>
    </row>
    <row r="17" spans="1:6">
      <c r="A17" s="4" t="s">
        <v>463</v>
      </c>
      <c r="B17" s="5" t="n">
        <v>1271</v>
      </c>
      <c r="D17" s="5" t="n">
        <v>1271</v>
      </c>
      <c r="F17" s="5" t="n">
        <v>1285</v>
      </c>
    </row>
    <row r="18" spans="1:6">
      <c r="A18" s="4" t="s">
        <v>465</v>
      </c>
      <c r="B18" s="5" t="n">
        <v>66</v>
      </c>
      <c r="D18" s="5" t="n">
        <v>66</v>
      </c>
      <c r="F18" s="5" t="n">
        <v>74</v>
      </c>
    </row>
    <row r="19" spans="1:6">
      <c r="A19" s="4" t="s">
        <v>466</v>
      </c>
      <c r="B19" s="5" t="n">
        <v>1271</v>
      </c>
      <c r="D19" s="5" t="n">
        <v>1271</v>
      </c>
      <c r="F19" s="5" t="n">
        <v>1285</v>
      </c>
    </row>
    <row r="20" spans="1:6">
      <c r="A20" s="4" t="s">
        <v>467</v>
      </c>
      <c r="B20" s="5" t="n">
        <v>133</v>
      </c>
      <c r="D20" s="5" t="n">
        <v>133</v>
      </c>
      <c r="F20" s="5" t="n">
        <v>137</v>
      </c>
    </row>
    <row r="21" spans="1:6">
      <c r="A21" s="4" t="s">
        <v>468</v>
      </c>
      <c r="B21" s="5" t="n">
        <v>1342</v>
      </c>
      <c r="C21" s="5" t="n">
        <v>1385</v>
      </c>
      <c r="D21" s="5" t="n">
        <v>1348</v>
      </c>
      <c r="E21" s="5" t="n">
        <v>1390</v>
      </c>
    </row>
    <row r="22" spans="1:6">
      <c r="A22" s="4" t="s">
        <v>469</v>
      </c>
      <c r="B22" s="5" t="n">
        <v>13</v>
      </c>
      <c r="C22" s="5" t="n">
        <v>14</v>
      </c>
      <c r="D22" s="5" t="n">
        <v>27</v>
      </c>
      <c r="E22" s="5" t="n">
        <v>27</v>
      </c>
    </row>
    <row r="23" spans="1:6">
      <c r="A23" s="4" t="s">
        <v>433</v>
      </c>
    </row>
    <row r="24" spans="1:6">
      <c r="A24" s="3" t="s">
        <v>460</v>
      </c>
    </row>
    <row r="25" spans="1:6">
      <c r="A25" s="4" t="s">
        <v>462</v>
      </c>
      <c r="B25" s="5" t="n">
        <v>812</v>
      </c>
      <c r="D25" s="5" t="n">
        <v>812</v>
      </c>
      <c r="F25" s="5" t="n">
        <v>841</v>
      </c>
    </row>
    <row r="26" spans="1:6">
      <c r="A26" s="4" t="s">
        <v>463</v>
      </c>
      <c r="B26" s="5" t="n">
        <v>572</v>
      </c>
      <c r="D26" s="5" t="n">
        <v>572</v>
      </c>
      <c r="F26" s="5" t="n">
        <v>581</v>
      </c>
    </row>
    <row r="27" spans="1:6">
      <c r="A27" s="4" t="s">
        <v>465</v>
      </c>
      <c r="B27" s="5" t="n">
        <v>1263</v>
      </c>
      <c r="D27" s="5" t="n">
        <v>1263</v>
      </c>
      <c r="F27" s="5" t="n">
        <v>1281</v>
      </c>
    </row>
    <row r="28" spans="1:6">
      <c r="A28" s="4" t="s">
        <v>466</v>
      </c>
      <c r="B28" s="5" t="n">
        <v>572</v>
      </c>
      <c r="D28" s="5" t="n">
        <v>572</v>
      </c>
      <c r="F28" s="5" t="n">
        <v>581</v>
      </c>
    </row>
    <row r="29" spans="1:6">
      <c r="A29" s="4" t="s">
        <v>467</v>
      </c>
      <c r="B29" s="5" t="n">
        <v>51</v>
      </c>
      <c r="D29" s="5" t="n">
        <v>51</v>
      </c>
      <c r="F29" s="5" t="n">
        <v>49</v>
      </c>
    </row>
    <row r="30" spans="1:6">
      <c r="A30" s="4" t="s">
        <v>468</v>
      </c>
      <c r="B30" s="5" t="n">
        <v>1550</v>
      </c>
      <c r="C30" s="5" t="n">
        <v>1699</v>
      </c>
      <c r="D30" s="5" t="n">
        <v>1559</v>
      </c>
      <c r="E30" s="5" t="n">
        <v>1709</v>
      </c>
    </row>
    <row r="31" spans="1:6">
      <c r="A31" s="4" t="s">
        <v>469</v>
      </c>
      <c r="B31" s="5" t="n">
        <v>16</v>
      </c>
      <c r="C31" s="5" t="n">
        <v>16</v>
      </c>
      <c r="D31" s="5" t="n">
        <v>35</v>
      </c>
      <c r="E31" s="5" t="n">
        <v>36</v>
      </c>
    </row>
    <row r="32" spans="1:6">
      <c r="A32" s="4" t="s">
        <v>470</v>
      </c>
      <c r="B32" s="5" t="n">
        <v>11</v>
      </c>
      <c r="C32" s="5" t="n">
        <v>10</v>
      </c>
      <c r="D32" s="5" t="n">
        <v>25</v>
      </c>
      <c r="E32" s="5" t="n">
        <v>25</v>
      </c>
    </row>
    <row r="33" spans="1:6">
      <c r="A33" s="4" t="s">
        <v>390</v>
      </c>
    </row>
    <row r="34" spans="1:6">
      <c r="A34" s="3" t="s">
        <v>460</v>
      </c>
    </row>
    <row r="35" spans="1:6">
      <c r="A35" s="4" t="s">
        <v>461</v>
      </c>
      <c r="B35" s="5" t="n">
        <v>173</v>
      </c>
      <c r="D35" s="5" t="n">
        <v>173</v>
      </c>
      <c r="F35" s="5" t="n">
        <v>988</v>
      </c>
    </row>
    <row r="36" spans="1:6">
      <c r="A36" s="4" t="s">
        <v>462</v>
      </c>
      <c r="B36" s="5" t="n">
        <v>173</v>
      </c>
      <c r="D36" s="5" t="n">
        <v>173</v>
      </c>
      <c r="F36" s="5" t="n">
        <v>988</v>
      </c>
    </row>
    <row r="37" spans="1:6">
      <c r="A37" s="4" t="s">
        <v>465</v>
      </c>
      <c r="B37" s="5" t="n">
        <v>173</v>
      </c>
      <c r="D37" s="5" t="n">
        <v>173</v>
      </c>
      <c r="F37" s="5" t="n">
        <v>1083</v>
      </c>
    </row>
    <row r="38" spans="1:6">
      <c r="A38" s="4" t="s">
        <v>468</v>
      </c>
      <c r="B38" s="5" t="n">
        <v>173</v>
      </c>
      <c r="C38" s="5" t="n">
        <v>14017</v>
      </c>
      <c r="D38" s="5" t="n">
        <v>580</v>
      </c>
      <c r="E38" s="5" t="n">
        <v>14771</v>
      </c>
    </row>
    <row r="39" spans="1:6">
      <c r="A39" s="4" t="s">
        <v>469</v>
      </c>
      <c r="B39" s="5" t="n">
        <v>2</v>
      </c>
      <c r="C39" s="5" t="n">
        <v>9</v>
      </c>
      <c r="D39" s="5" t="n">
        <v>4</v>
      </c>
      <c r="E39" s="5" t="n">
        <v>17</v>
      </c>
    </row>
    <row r="40" spans="1:6">
      <c r="A40" s="4" t="s">
        <v>470</v>
      </c>
      <c r="C40" s="5" t="n">
        <v>6</v>
      </c>
      <c r="E40" s="5" t="n">
        <v>10</v>
      </c>
    </row>
    <row r="41" spans="1:6">
      <c r="A41" s="4" t="s">
        <v>388</v>
      </c>
    </row>
    <row r="42" spans="1:6">
      <c r="A42" s="3" t="s">
        <v>460</v>
      </c>
    </row>
    <row r="43" spans="1:6">
      <c r="A43" s="4" t="s">
        <v>461</v>
      </c>
      <c r="B43" s="5" t="n">
        <v>1616</v>
      </c>
      <c r="D43" s="5" t="n">
        <v>1616</v>
      </c>
      <c r="F43" s="5" t="n">
        <v>1808</v>
      </c>
    </row>
    <row r="44" spans="1:6">
      <c r="A44" s="4" t="s">
        <v>462</v>
      </c>
      <c r="B44" s="5" t="n">
        <v>1616</v>
      </c>
      <c r="D44" s="5" t="n">
        <v>1616</v>
      </c>
      <c r="F44" s="5" t="n">
        <v>1808</v>
      </c>
    </row>
    <row r="45" spans="1:6">
      <c r="A45" s="4" t="s">
        <v>465</v>
      </c>
      <c r="B45" s="5" t="n">
        <v>1946</v>
      </c>
      <c r="D45" s="5" t="n">
        <v>1946</v>
      </c>
      <c r="F45" s="5" t="n">
        <v>2138</v>
      </c>
    </row>
    <row r="46" spans="1:6">
      <c r="A46" s="4" t="s">
        <v>468</v>
      </c>
      <c r="B46" s="5" t="n">
        <v>1638</v>
      </c>
      <c r="C46" s="5" t="n">
        <v>1980</v>
      </c>
      <c r="D46" s="5" t="n">
        <v>1714</v>
      </c>
      <c r="E46" s="5" t="n">
        <v>1376</v>
      </c>
    </row>
    <row r="47" spans="1:6">
      <c r="A47" s="4" t="s">
        <v>469</v>
      </c>
      <c r="B47" s="5" t="n">
        <v>16</v>
      </c>
      <c r="C47" s="5" t="n">
        <v>18</v>
      </c>
      <c r="D47" s="5" t="n">
        <v>32</v>
      </c>
      <c r="E47" s="5" t="n">
        <v>49</v>
      </c>
    </row>
    <row r="48" spans="1:6">
      <c r="A48" s="4" t="s">
        <v>470</v>
      </c>
      <c r="E48" s="5" t="n">
        <v>13</v>
      </c>
    </row>
    <row r="49" spans="1:6">
      <c r="A49" s="4" t="s">
        <v>403</v>
      </c>
    </row>
    <row r="50" spans="1:6">
      <c r="A50" s="3" t="s">
        <v>460</v>
      </c>
    </row>
    <row r="51" spans="1:6">
      <c r="A51" s="4" t="s">
        <v>461</v>
      </c>
      <c r="B51" s="5" t="n">
        <v>2667</v>
      </c>
      <c r="D51" s="5" t="n">
        <v>2667</v>
      </c>
      <c r="F51" s="5" t="n">
        <v>2807</v>
      </c>
    </row>
    <row r="52" spans="1:6">
      <c r="A52" s="4" t="s">
        <v>462</v>
      </c>
      <c r="B52" s="5" t="n">
        <v>2256</v>
      </c>
      <c r="D52" s="5" t="n">
        <v>2256</v>
      </c>
      <c r="F52" s="5" t="n">
        <v>2807</v>
      </c>
    </row>
    <row r="53" spans="1:6">
      <c r="A53" s="4" t="s">
        <v>463</v>
      </c>
      <c r="B53" s="5" t="n">
        <v>411</v>
      </c>
      <c r="D53" s="5" t="n">
        <v>411</v>
      </c>
    </row>
    <row r="54" spans="1:6">
      <c r="A54" s="4" t="s">
        <v>465</v>
      </c>
      <c r="B54" s="5" t="n">
        <v>2565</v>
      </c>
      <c r="D54" s="5" t="n">
        <v>2565</v>
      </c>
      <c r="F54" s="7" t="n">
        <v>3102</v>
      </c>
    </row>
    <row r="55" spans="1:6">
      <c r="A55" s="4" t="s">
        <v>466</v>
      </c>
      <c r="B55" s="5" t="n">
        <v>411</v>
      </c>
      <c r="D55" s="5" t="n">
        <v>411</v>
      </c>
    </row>
    <row r="56" spans="1:6">
      <c r="A56" s="4" t="s">
        <v>467</v>
      </c>
      <c r="B56" s="5" t="n">
        <v>2</v>
      </c>
      <c r="D56" s="5" t="n">
        <v>2</v>
      </c>
    </row>
    <row r="57" spans="1:6">
      <c r="A57" s="4" t="s">
        <v>468</v>
      </c>
      <c r="B57" s="5" t="n">
        <v>2762</v>
      </c>
      <c r="C57" s="5" t="n">
        <v>3937</v>
      </c>
      <c r="D57" s="5" t="n">
        <v>2781</v>
      </c>
      <c r="E57" s="5" t="n">
        <v>3805</v>
      </c>
    </row>
    <row r="58" spans="1:6">
      <c r="A58" s="4" t="s">
        <v>469</v>
      </c>
      <c r="B58" s="5" t="n">
        <v>24</v>
      </c>
      <c r="C58" s="5" t="n">
        <v>14</v>
      </c>
      <c r="D58" s="5" t="n">
        <v>33</v>
      </c>
      <c r="E58" s="5" t="n">
        <v>53</v>
      </c>
    </row>
    <row r="59" spans="1:6">
      <c r="A59" s="4" t="s">
        <v>470</v>
      </c>
      <c r="B59" s="7" t="n">
        <v>24</v>
      </c>
      <c r="C59" s="7" t="n">
        <v>14</v>
      </c>
      <c r="D59" s="7" t="n">
        <v>33</v>
      </c>
      <c r="E59" s="7" t="n">
        <v>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13064</v>
      </c>
      <c r="C3" s="7" t="n">
        <v>13257</v>
      </c>
    </row>
    <row r="4" spans="1:3">
      <c r="A4" s="4" t="s">
        <v>474</v>
      </c>
      <c r="B4" s="5" t="n">
        <v>1095</v>
      </c>
      <c r="C4" s="5" t="n">
        <v>1123</v>
      </c>
    </row>
    <row r="5" spans="1:3">
      <c r="A5" s="4" t="s">
        <v>475</v>
      </c>
      <c r="B5" s="5" t="n">
        <v>14159</v>
      </c>
      <c r="C5" s="5" t="n">
        <v>14380</v>
      </c>
    </row>
    <row r="6" spans="1:3">
      <c r="A6" s="4" t="s">
        <v>420</v>
      </c>
    </row>
    <row r="7" spans="1:3">
      <c r="A7" s="3" t="s">
        <v>472</v>
      </c>
    </row>
    <row r="8" spans="1:3">
      <c r="A8" s="4" t="s">
        <v>473</v>
      </c>
      <c r="B8" s="5" t="n">
        <v>1337</v>
      </c>
      <c r="C8" s="5" t="n">
        <v>1359</v>
      </c>
    </row>
    <row r="9" spans="1:3">
      <c r="A9" s="4" t="s">
        <v>433</v>
      </c>
    </row>
    <row r="10" spans="1:3">
      <c r="A10" s="3" t="s">
        <v>472</v>
      </c>
    </row>
    <row r="11" spans="1:3">
      <c r="A11" s="4" t="s">
        <v>473</v>
      </c>
      <c r="B11" s="5" t="n">
        <v>2182</v>
      </c>
      <c r="C11" s="5" t="n">
        <v>2219</v>
      </c>
    </row>
    <row r="12" spans="1:3">
      <c r="A12" s="4" t="s">
        <v>474</v>
      </c>
      <c r="B12" s="5" t="n">
        <v>1095</v>
      </c>
      <c r="C12" s="5" t="n">
        <v>1123</v>
      </c>
    </row>
    <row r="13" spans="1:3">
      <c r="A13" s="4" t="s">
        <v>438</v>
      </c>
    </row>
    <row r="14" spans="1:3">
      <c r="A14" s="3" t="s">
        <v>472</v>
      </c>
    </row>
    <row r="15" spans="1:3">
      <c r="A15" s="4" t="s">
        <v>473</v>
      </c>
      <c r="B15" s="5" t="n">
        <v>17</v>
      </c>
      <c r="C15" s="5" t="n">
        <v>18</v>
      </c>
    </row>
    <row r="16" spans="1:3">
      <c r="A16" s="4" t="s">
        <v>403</v>
      </c>
    </row>
    <row r="17" spans="1:3">
      <c r="A17" s="3" t="s">
        <v>472</v>
      </c>
    </row>
    <row r="18" spans="1:3">
      <c r="A18" s="4" t="s">
        <v>473</v>
      </c>
      <c r="B18" s="5" t="n">
        <v>9331</v>
      </c>
      <c r="C18" s="5" t="n">
        <v>9460</v>
      </c>
    </row>
    <row r="19" spans="1:3">
      <c r="A19" s="4" t="s">
        <v>390</v>
      </c>
    </row>
    <row r="20" spans="1:3">
      <c r="A20" s="3" t="s">
        <v>472</v>
      </c>
    </row>
    <row r="21" spans="1:3">
      <c r="A21" s="4" t="s">
        <v>473</v>
      </c>
      <c r="B21" s="5" t="n">
        <v>173</v>
      </c>
      <c r="C21" s="5" t="n">
        <v>174</v>
      </c>
    </row>
    <row r="22" spans="1:3">
      <c r="A22" s="4" t="s">
        <v>388</v>
      </c>
    </row>
    <row r="23" spans="1:3">
      <c r="A23" s="3" t="s">
        <v>472</v>
      </c>
    </row>
    <row r="24" spans="1:3">
      <c r="A24" s="4" t="s">
        <v>473</v>
      </c>
      <c r="B24" s="7" t="n">
        <v>24</v>
      </c>
      <c r="C24" s="7" t="n">
        <v>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6</v>
      </c>
      <c r="B1" s="2" t="s">
        <v>2</v>
      </c>
      <c r="C1" s="2" t="s">
        <v>25</v>
      </c>
    </row>
    <row r="2" spans="1:3">
      <c r="A2" s="4" t="s">
        <v>420</v>
      </c>
    </row>
    <row r="3" spans="1:3">
      <c r="A3" s="3" t="s">
        <v>477</v>
      </c>
    </row>
    <row r="4" spans="1:3">
      <c r="A4" s="4" t="s">
        <v>478</v>
      </c>
      <c r="B4" s="7" t="n">
        <v>695602</v>
      </c>
      <c r="C4" s="7" t="n">
        <v>562948</v>
      </c>
    </row>
    <row r="5" spans="1:3">
      <c r="A5" s="4" t="s">
        <v>403</v>
      </c>
    </row>
    <row r="6" spans="1:3">
      <c r="A6" s="3" t="s">
        <v>477</v>
      </c>
    </row>
    <row r="7" spans="1:3">
      <c r="A7" s="4" t="s">
        <v>478</v>
      </c>
      <c r="B7" s="5" t="n">
        <v>1927572</v>
      </c>
      <c r="C7" s="5" t="n">
        <v>1776601</v>
      </c>
    </row>
    <row r="8" spans="1:3">
      <c r="A8" s="4" t="s">
        <v>390</v>
      </c>
    </row>
    <row r="9" spans="1:3">
      <c r="A9" s="3" t="s">
        <v>477</v>
      </c>
    </row>
    <row r="10" spans="1:3">
      <c r="A10" s="4" t="s">
        <v>478</v>
      </c>
      <c r="B10" s="5" t="n">
        <v>517471</v>
      </c>
      <c r="C10" s="5" t="n">
        <v>502753</v>
      </c>
    </row>
    <row r="11" spans="1:3">
      <c r="A11" s="4" t="s">
        <v>479</v>
      </c>
    </row>
    <row r="12" spans="1:3">
      <c r="A12" s="3" t="s">
        <v>477</v>
      </c>
    </row>
    <row r="13" spans="1:3">
      <c r="A13" s="4" t="s">
        <v>478</v>
      </c>
      <c r="B13" s="5" t="n">
        <v>690236</v>
      </c>
      <c r="C13" s="5" t="n">
        <v>556892</v>
      </c>
    </row>
    <row r="14" spans="1:3">
      <c r="A14" s="4" t="s">
        <v>480</v>
      </c>
    </row>
    <row r="15" spans="1:3">
      <c r="A15" s="3" t="s">
        <v>477</v>
      </c>
    </row>
    <row r="16" spans="1:3">
      <c r="A16" s="4" t="s">
        <v>478</v>
      </c>
      <c r="B16" s="5" t="n">
        <v>1923617</v>
      </c>
      <c r="C16" s="5" t="n">
        <v>1771671</v>
      </c>
    </row>
    <row r="17" spans="1:3">
      <c r="A17" s="4" t="s">
        <v>481</v>
      </c>
    </row>
    <row r="18" spans="1:3">
      <c r="A18" s="3" t="s">
        <v>477</v>
      </c>
    </row>
    <row r="19" spans="1:3">
      <c r="A19" s="4" t="s">
        <v>478</v>
      </c>
      <c r="B19" s="5" t="n">
        <v>517298</v>
      </c>
      <c r="C19" s="5" t="n">
        <v>500565</v>
      </c>
    </row>
    <row r="20" spans="1:3">
      <c r="A20" s="4" t="s">
        <v>482</v>
      </c>
    </row>
    <row r="21" spans="1:3">
      <c r="A21" s="3" t="s">
        <v>477</v>
      </c>
    </row>
    <row r="22" spans="1:3">
      <c r="A22" s="4" t="s">
        <v>478</v>
      </c>
      <c r="B22" s="5" t="n">
        <v>818</v>
      </c>
      <c r="C22" s="5" t="n">
        <v>841</v>
      </c>
    </row>
    <row r="23" spans="1:3">
      <c r="A23" s="4" t="s">
        <v>483</v>
      </c>
    </row>
    <row r="24" spans="1:3">
      <c r="A24" s="3" t="s">
        <v>477</v>
      </c>
    </row>
    <row r="25" spans="1:3">
      <c r="A25" s="4" t="s">
        <v>478</v>
      </c>
      <c r="B25" s="5" t="n">
        <v>1289</v>
      </c>
      <c r="C25" s="5" t="n">
        <v>2123</v>
      </c>
    </row>
    <row r="26" spans="1:3">
      <c r="A26" s="4" t="s">
        <v>484</v>
      </c>
    </row>
    <row r="27" spans="1:3">
      <c r="A27" s="3" t="s">
        <v>477</v>
      </c>
    </row>
    <row r="28" spans="1:3">
      <c r="A28" s="4" t="s">
        <v>478</v>
      </c>
      <c r="B28" s="5" t="n">
        <v>4548</v>
      </c>
      <c r="C28" s="5" t="n">
        <v>5215</v>
      </c>
    </row>
    <row r="29" spans="1:3">
      <c r="A29" s="4" t="s">
        <v>485</v>
      </c>
    </row>
    <row r="30" spans="1:3">
      <c r="A30" s="3" t="s">
        <v>477</v>
      </c>
    </row>
    <row r="31" spans="1:3">
      <c r="A31" s="4" t="s">
        <v>478</v>
      </c>
      <c r="B31" s="5" t="n">
        <v>2666</v>
      </c>
      <c r="C31" s="5" t="n">
        <v>2807</v>
      </c>
    </row>
    <row r="32" spans="1:3">
      <c r="A32" s="4" t="s">
        <v>486</v>
      </c>
    </row>
    <row r="33" spans="1:3">
      <c r="A33" s="3" t="s">
        <v>477</v>
      </c>
    </row>
    <row r="34" spans="1:3">
      <c r="A34" s="4" t="s">
        <v>478</v>
      </c>
      <c r="B34" s="5" t="n">
        <v>173</v>
      </c>
      <c r="C34" s="5" t="n">
        <v>2188</v>
      </c>
    </row>
    <row r="35" spans="1:3">
      <c r="A35" s="4" t="s">
        <v>388</v>
      </c>
    </row>
    <row r="36" spans="1:3">
      <c r="A36" s="3" t="s">
        <v>477</v>
      </c>
    </row>
    <row r="37" spans="1:3">
      <c r="A37" s="4" t="s">
        <v>478</v>
      </c>
      <c r="B37" s="5" t="n">
        <v>557443</v>
      </c>
      <c r="C37" s="5" t="n">
        <v>515430</v>
      </c>
    </row>
    <row r="38" spans="1:3">
      <c r="A38" s="4" t="s">
        <v>487</v>
      </c>
    </row>
    <row r="39" spans="1:3">
      <c r="A39" s="3" t="s">
        <v>477</v>
      </c>
    </row>
    <row r="40" spans="1:3">
      <c r="A40" s="4" t="s">
        <v>478</v>
      </c>
      <c r="B40" s="5" t="n">
        <v>501746</v>
      </c>
      <c r="C40" s="5" t="n">
        <v>465979</v>
      </c>
    </row>
    <row r="41" spans="1:3">
      <c r="A41" s="4" t="s">
        <v>488</v>
      </c>
    </row>
    <row r="42" spans="1:3">
      <c r="A42" s="3" t="s">
        <v>477</v>
      </c>
    </row>
    <row r="43" spans="1:3">
      <c r="A43" s="4" t="s">
        <v>478</v>
      </c>
      <c r="B43" s="5" t="n">
        <v>27888</v>
      </c>
      <c r="C43" s="5" t="n">
        <v>22820</v>
      </c>
    </row>
    <row r="44" spans="1:3">
      <c r="A44" s="4" t="s">
        <v>489</v>
      </c>
    </row>
    <row r="45" spans="1:3">
      <c r="A45" s="3" t="s">
        <v>477</v>
      </c>
    </row>
    <row r="46" spans="1:3">
      <c r="A46" s="4" t="s">
        <v>478</v>
      </c>
      <c r="B46" s="7" t="n">
        <v>27809</v>
      </c>
      <c r="C46" s="7" t="n">
        <v>266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213</v>
      </c>
    </row>
    <row r="3" spans="1:3">
      <c r="A3" s="4" t="s">
        <v>491</v>
      </c>
      <c r="B3" s="7" t="n">
        <v>457009</v>
      </c>
      <c r="C3" s="7" t="n">
        <v>431222</v>
      </c>
    </row>
    <row r="4" spans="1:3">
      <c r="A4" s="4" t="s">
        <v>492</v>
      </c>
      <c r="B4" s="5" t="n">
        <v>779208</v>
      </c>
      <c r="C4" s="5" t="n">
        <v>630413</v>
      </c>
    </row>
    <row r="5" spans="1:3">
      <c r="A5" s="4" t="s">
        <v>493</v>
      </c>
      <c r="B5" s="5" t="n">
        <v>972720</v>
      </c>
      <c r="C5" s="5" t="n">
        <v>980344</v>
      </c>
    </row>
    <row r="6" spans="1:3">
      <c r="A6" s="4" t="s">
        <v>494</v>
      </c>
      <c r="B6" s="5" t="n">
        <v>321674</v>
      </c>
      <c r="C6" s="5" t="n">
        <v>305632</v>
      </c>
    </row>
    <row r="7" spans="1:3">
      <c r="A7" s="4" t="s">
        <v>495</v>
      </c>
      <c r="B7" s="5" t="n">
        <v>2530611</v>
      </c>
      <c r="C7" s="5" t="n">
        <v>2347611</v>
      </c>
    </row>
    <row r="8" spans="1:3">
      <c r="A8" s="4" t="s">
        <v>496</v>
      </c>
      <c r="B8" s="5" t="n">
        <v>842316</v>
      </c>
      <c r="C8" s="5" t="n">
        <v>850565</v>
      </c>
    </row>
    <row r="9" spans="1:3">
      <c r="A9" s="4" t="s">
        <v>497</v>
      </c>
      <c r="B9" s="5" t="n">
        <v>286990</v>
      </c>
      <c r="C9" s="5" t="n">
        <v>277661</v>
      </c>
    </row>
    <row r="10" spans="1:3">
      <c r="A10" s="4" t="s">
        <v>498</v>
      </c>
      <c r="B10" s="5" t="n">
        <v>1129306</v>
      </c>
      <c r="C10" s="5" t="n">
        <v>1128226</v>
      </c>
    </row>
    <row r="11" spans="1:3">
      <c r="A11" s="4" t="s">
        <v>45</v>
      </c>
      <c r="B11" s="7" t="n">
        <v>3659917</v>
      </c>
      <c r="C11" s="7" t="n">
        <v>34758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213</v>
      </c>
    </row>
    <row r="3" spans="1:3">
      <c r="A3" s="4" t="s">
        <v>500</v>
      </c>
      <c r="B3" s="7" t="n">
        <v>632469</v>
      </c>
      <c r="C3" s="7" t="n">
        <v>539903</v>
      </c>
    </row>
    <row r="4" spans="1:3">
      <c r="A4" s="4" t="s">
        <v>501</v>
      </c>
      <c r="B4" s="5" t="n">
        <v>187715</v>
      </c>
      <c r="C4" s="5" t="n">
        <v>306120</v>
      </c>
    </row>
    <row r="5" spans="1:3">
      <c r="A5" s="4" t="s">
        <v>502</v>
      </c>
      <c r="B5" s="5" t="n">
        <v>223809</v>
      </c>
      <c r="C5" s="5" t="n">
        <v>122952</v>
      </c>
    </row>
    <row r="6" spans="1:3">
      <c r="A6" s="4" t="s">
        <v>503</v>
      </c>
      <c r="B6" s="5" t="n">
        <v>59347</v>
      </c>
      <c r="C6" s="5" t="n">
        <v>133256</v>
      </c>
    </row>
    <row r="7" spans="1:3">
      <c r="A7" s="4" t="s">
        <v>504</v>
      </c>
      <c r="B7" s="5" t="n">
        <v>22371</v>
      </c>
      <c r="C7" s="5" t="n">
        <v>22483</v>
      </c>
    </row>
    <row r="8" spans="1:3">
      <c r="A8" s="4" t="s">
        <v>505</v>
      </c>
      <c r="B8" s="5" t="n">
        <v>3595</v>
      </c>
      <c r="C8" s="5" t="n">
        <v>3512</v>
      </c>
    </row>
    <row r="9" spans="1:3">
      <c r="A9" s="4" t="s">
        <v>498</v>
      </c>
      <c r="B9" s="7" t="n">
        <v>1129306</v>
      </c>
      <c r="C9" s="7" t="n">
        <v>1128226</v>
      </c>
    </row>
    <row r="10" spans="1:3">
      <c r="A10" s="4" t="s">
        <v>506</v>
      </c>
      <c r="B10" s="4" t="s">
        <v>507</v>
      </c>
      <c r="C10" s="4" t="s">
        <v>508</v>
      </c>
    </row>
    <row r="11" spans="1:3">
      <c r="A11" s="4" t="s">
        <v>509</v>
      </c>
      <c r="B11" s="4" t="s">
        <v>510</v>
      </c>
      <c r="C11" s="4" t="s">
        <v>510</v>
      </c>
    </row>
    <row r="12" spans="1:3">
      <c r="A12" s="4" t="s">
        <v>511</v>
      </c>
      <c r="B12" s="4" t="s">
        <v>512</v>
      </c>
      <c r="C12" s="4" t="s">
        <v>513</v>
      </c>
    </row>
    <row r="13" spans="1:3">
      <c r="A13" s="4" t="s">
        <v>514</v>
      </c>
      <c r="B13" s="4" t="s">
        <v>515</v>
      </c>
      <c r="C13" s="4" t="s">
        <v>516</v>
      </c>
    </row>
    <row r="14" spans="1:3">
      <c r="A14" s="4" t="s">
        <v>517</v>
      </c>
      <c r="B14" s="4" t="s">
        <v>518</v>
      </c>
      <c r="C14" s="4" t="s">
        <v>519</v>
      </c>
    </row>
    <row r="15" spans="1:3">
      <c r="A15" s="4" t="s">
        <v>520</v>
      </c>
      <c r="B15" s="4" t="s">
        <v>521</v>
      </c>
      <c r="C15" s="4" t="s">
        <v>521</v>
      </c>
    </row>
    <row r="16" spans="1:3">
      <c r="A16" s="4" t="s">
        <v>522</v>
      </c>
      <c r="B16" s="4" t="s">
        <v>523</v>
      </c>
      <c r="C16" s="4" t="s">
        <v>5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25</v>
      </c>
      <c r="B1" s="2" t="s">
        <v>2</v>
      </c>
      <c r="C1" s="2" t="s">
        <v>25</v>
      </c>
      <c r="D1" s="2" t="s">
        <v>72</v>
      </c>
    </row>
    <row r="2" spans="1:4">
      <c r="A2" s="3" t="s">
        <v>213</v>
      </c>
    </row>
    <row r="3" spans="1:4">
      <c r="A3" s="4" t="s">
        <v>526</v>
      </c>
      <c r="B3" s="9" t="n">
        <v>152.9</v>
      </c>
      <c r="D3" s="9" t="n">
        <v>158.5</v>
      </c>
    </row>
    <row r="4" spans="1:4">
      <c r="A4" s="4" t="s">
        <v>527</v>
      </c>
      <c r="B4" s="4" t="s">
        <v>528</v>
      </c>
      <c r="D4" s="4" t="s">
        <v>529</v>
      </c>
    </row>
    <row r="5" spans="1:4">
      <c r="A5" s="4" t="s">
        <v>530</v>
      </c>
      <c r="B5" s="9" t="n">
        <v>436.6</v>
      </c>
      <c r="C5" s="9" t="n">
        <v>29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71"/>
    <col customWidth="1" max="3" min="3" width="14"/>
  </cols>
  <sheetData>
    <row r="1" spans="1:3">
      <c r="A1" s="1" t="s">
        <v>531</v>
      </c>
      <c r="B1" s="2" t="s">
        <v>1</v>
      </c>
    </row>
    <row r="2" spans="1:3">
      <c r="B2" s="2" t="s">
        <v>2</v>
      </c>
      <c r="C2" s="2" t="s">
        <v>25</v>
      </c>
    </row>
    <row r="3" spans="1:3">
      <c r="A3" s="3" t="s">
        <v>532</v>
      </c>
    </row>
    <row r="4" spans="1:3">
      <c r="A4" s="4" t="s">
        <v>533</v>
      </c>
      <c r="B4" s="7" t="n">
        <v>9400000</v>
      </c>
    </row>
    <row r="5" spans="1:3">
      <c r="A5" s="4" t="s">
        <v>534</v>
      </c>
      <c r="B5" s="7" t="n">
        <v>40000000</v>
      </c>
    </row>
    <row r="6" spans="1:3">
      <c r="A6" s="4" t="s">
        <v>535</v>
      </c>
      <c r="B6" s="4" t="s">
        <v>536</v>
      </c>
    </row>
    <row r="7" spans="1:3">
      <c r="A7" s="4" t="s">
        <v>46</v>
      </c>
      <c r="B7" s="7" t="n">
        <v>40000000</v>
      </c>
      <c r="C7" s="7" t="n">
        <v>0</v>
      </c>
    </row>
    <row r="8" spans="1:3">
      <c r="A8" s="4" t="s">
        <v>537</v>
      </c>
      <c r="B8" s="5" t="n">
        <v>0</v>
      </c>
      <c r="C8" s="5" t="n">
        <v>0</v>
      </c>
    </row>
    <row r="9" spans="1:3">
      <c r="A9" s="4" t="s">
        <v>538</v>
      </c>
      <c r="B9" s="5" t="n">
        <v>483000</v>
      </c>
    </row>
    <row r="10" spans="1:3">
      <c r="A10" s="4" t="s">
        <v>539</v>
      </c>
      <c r="B10" s="5" t="n">
        <v>0</v>
      </c>
      <c r="C10" s="7" t="n">
        <v>0</v>
      </c>
    </row>
    <row r="11" spans="1:3">
      <c r="A11" s="4" t="s">
        <v>540</v>
      </c>
      <c r="B11" s="5" t="n">
        <v>290000000</v>
      </c>
    </row>
    <row r="12" spans="1:3">
      <c r="A12" s="4" t="s">
        <v>420</v>
      </c>
    </row>
    <row r="13" spans="1:3">
      <c r="A13" s="3" t="s">
        <v>532</v>
      </c>
    </row>
    <row r="14" spans="1:3">
      <c r="A14" s="4" t="s">
        <v>541</v>
      </c>
      <c r="B14" s="5" t="n">
        <v>66300000</v>
      </c>
    </row>
    <row r="15" spans="1:3">
      <c r="A15" s="4" t="s">
        <v>542</v>
      </c>
    </row>
    <row r="16" spans="1:3">
      <c r="A16" s="3" t="s">
        <v>532</v>
      </c>
    </row>
    <row r="17" spans="1:3">
      <c r="A17" s="4" t="s">
        <v>543</v>
      </c>
      <c r="B17" s="7" t="n">
        <v>35000000</v>
      </c>
    </row>
    <row r="18" spans="1:3">
      <c r="A18" s="4" t="s">
        <v>544</v>
      </c>
      <c r="B18" s="4" t="s">
        <v>545</v>
      </c>
    </row>
    <row r="19" spans="1:3">
      <c r="A19" s="4" t="s">
        <v>546</v>
      </c>
      <c r="B19" s="4" t="s">
        <v>547</v>
      </c>
    </row>
    <row r="20" spans="1:3">
      <c r="A20" s="4" t="s">
        <v>548</v>
      </c>
      <c r="B20" s="4" t="s">
        <v>549</v>
      </c>
    </row>
    <row r="21" spans="1:3">
      <c r="A21" s="4" t="s">
        <v>550</v>
      </c>
      <c r="B21" s="4" t="s">
        <v>551</v>
      </c>
    </row>
    <row r="22" spans="1:3">
      <c r="A22" s="4" t="s">
        <v>552</v>
      </c>
    </row>
    <row r="23" spans="1:3">
      <c r="A23" s="3" t="s">
        <v>532</v>
      </c>
    </row>
    <row r="24" spans="1:3">
      <c r="A24" s="4" t="s">
        <v>543</v>
      </c>
      <c r="B24" s="7" t="n">
        <v>50000000</v>
      </c>
    </row>
    <row r="25" spans="1:3">
      <c r="A25" s="4" t="s">
        <v>544</v>
      </c>
      <c r="B25" s="4" t="s">
        <v>401</v>
      </c>
    </row>
    <row r="26" spans="1:3">
      <c r="A26" s="4" t="s">
        <v>546</v>
      </c>
      <c r="B26" s="4" t="s">
        <v>553</v>
      </c>
    </row>
    <row r="27" spans="1:3">
      <c r="A27" s="4" t="s">
        <v>548</v>
      </c>
      <c r="B27" s="4" t="s">
        <v>549</v>
      </c>
    </row>
    <row r="28" spans="1:3">
      <c r="A28" s="4" t="s">
        <v>550</v>
      </c>
      <c r="B28" s="4" t="s">
        <v>551</v>
      </c>
    </row>
    <row r="29" spans="1:3">
      <c r="A29" s="4" t="s">
        <v>403</v>
      </c>
    </row>
    <row r="30" spans="1:3">
      <c r="A30" s="3" t="s">
        <v>532</v>
      </c>
    </row>
    <row r="31" spans="1:3">
      <c r="A31" s="4" t="s">
        <v>541</v>
      </c>
      <c r="B31" s="7" t="n">
        <v>451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4</v>
      </c>
      <c r="B1" s="2" t="s">
        <v>2</v>
      </c>
      <c r="C1" s="2" t="s">
        <v>25</v>
      </c>
    </row>
    <row r="2" spans="1:3">
      <c r="A2" s="3" t="s">
        <v>555</v>
      </c>
    </row>
    <row r="3" spans="1:3">
      <c r="A3" s="4" t="s">
        <v>556</v>
      </c>
      <c r="B3" s="7" t="n">
        <v>434015</v>
      </c>
      <c r="C3" s="7" t="n">
        <v>322512</v>
      </c>
    </row>
    <row r="4" spans="1:3">
      <c r="A4" s="4" t="s">
        <v>557</v>
      </c>
      <c r="B4" s="4" t="s">
        <v>536</v>
      </c>
    </row>
    <row r="5" spans="1:3">
      <c r="A5" s="4" t="s">
        <v>558</v>
      </c>
    </row>
    <row r="6" spans="1:3">
      <c r="A6" s="3" t="s">
        <v>555</v>
      </c>
    </row>
    <row r="7" spans="1:3">
      <c r="A7" s="4" t="s">
        <v>557</v>
      </c>
      <c r="B7" s="4" t="s">
        <v>559</v>
      </c>
      <c r="C7" s="4" t="s">
        <v>560</v>
      </c>
    </row>
    <row r="8" spans="1:3">
      <c r="A8" s="4" t="s">
        <v>561</v>
      </c>
    </row>
    <row r="9" spans="1:3">
      <c r="A9" s="3" t="s">
        <v>555</v>
      </c>
    </row>
    <row r="10" spans="1:3">
      <c r="A10" s="5" t="n">
        <v>2017</v>
      </c>
      <c r="B10" s="7" t="n">
        <v>17132</v>
      </c>
      <c r="C10" s="7" t="n">
        <v>89632</v>
      </c>
    </row>
    <row r="11" spans="1:3">
      <c r="A11" s="5" t="n">
        <v>2018</v>
      </c>
      <c r="B11" s="5" t="n">
        <v>43000</v>
      </c>
      <c r="C11" s="5" t="n">
        <v>43000</v>
      </c>
    </row>
    <row r="12" spans="1:3">
      <c r="A12" s="5" t="n">
        <v>2019</v>
      </c>
      <c r="B12" s="5" t="n">
        <v>3986</v>
      </c>
      <c r="C12" s="5" t="n">
        <v>4891</v>
      </c>
    </row>
    <row r="13" spans="1:3">
      <c r="A13" s="5" t="n">
        <v>2020</v>
      </c>
      <c r="B13" s="5" t="n">
        <v>54272</v>
      </c>
      <c r="C13" s="5" t="n">
        <v>4989</v>
      </c>
    </row>
    <row r="14" spans="1:3">
      <c r="A14" s="5" t="n">
        <v>2021</v>
      </c>
      <c r="B14" s="5" t="n">
        <v>60000</v>
      </c>
      <c r="C14" s="5" t="n">
        <v>45000</v>
      </c>
    </row>
    <row r="15" spans="1:3">
      <c r="A15" s="5" t="n">
        <v>2022</v>
      </c>
      <c r="B15" s="5" t="n">
        <v>60625</v>
      </c>
    </row>
    <row r="16" spans="1:3">
      <c r="A16" s="5" t="n">
        <v>2023</v>
      </c>
      <c r="B16" s="5" t="n">
        <v>10000</v>
      </c>
      <c r="C16" s="5" t="n">
        <v>10000</v>
      </c>
    </row>
    <row r="17" spans="1:3">
      <c r="A17" s="5" t="n">
        <v>2026</v>
      </c>
      <c r="B17" s="5" t="n">
        <v>10000</v>
      </c>
      <c r="C17" s="5" t="n">
        <v>20000</v>
      </c>
    </row>
    <row r="18" spans="1:3">
      <c r="A18" s="5" t="n">
        <v>2027</v>
      </c>
      <c r="B18" s="5" t="n">
        <v>25000</v>
      </c>
    </row>
    <row r="19" spans="1:3">
      <c r="A19" s="5" t="n">
        <v>2031</v>
      </c>
      <c r="B19" s="5" t="n">
        <v>20000</v>
      </c>
      <c r="C19" s="5" t="n">
        <v>20000</v>
      </c>
    </row>
    <row r="20" spans="1:3">
      <c r="A20" s="5" t="n">
        <v>2032</v>
      </c>
      <c r="B20" s="5" t="n">
        <v>45000</v>
      </c>
    </row>
    <row r="21" spans="1:3">
      <c r="A21" s="4" t="s">
        <v>556</v>
      </c>
      <c r="B21" s="7" t="n">
        <v>349015</v>
      </c>
      <c r="C21" s="7" t="n">
        <v>237512</v>
      </c>
    </row>
    <row r="22" spans="1:3">
      <c r="A22" s="4" t="s">
        <v>562</v>
      </c>
      <c r="B22" s="4" t="s">
        <v>563</v>
      </c>
      <c r="C22" s="4" t="s">
        <v>564</v>
      </c>
    </row>
    <row r="23" spans="1:3">
      <c r="A23" s="4" t="s">
        <v>565</v>
      </c>
      <c r="B23" s="4" t="s">
        <v>566</v>
      </c>
      <c r="C23" s="4" t="s">
        <v>566</v>
      </c>
    </row>
    <row r="24" spans="1:3">
      <c r="A24" s="4" t="s">
        <v>567</v>
      </c>
      <c r="B24" s="4" t="s">
        <v>568</v>
      </c>
      <c r="C24" s="4" t="s">
        <v>568</v>
      </c>
    </row>
    <row r="25" spans="1:3">
      <c r="A25" s="4" t="s">
        <v>569</v>
      </c>
      <c r="B25" s="4" t="s">
        <v>570</v>
      </c>
      <c r="C25" s="4" t="s">
        <v>571</v>
      </c>
    </row>
    <row r="26" spans="1:3">
      <c r="A26" s="4" t="s">
        <v>572</v>
      </c>
      <c r="B26" s="4" t="s">
        <v>573</v>
      </c>
      <c r="C26" s="4" t="s">
        <v>574</v>
      </c>
    </row>
    <row r="27" spans="1:3">
      <c r="A27" s="4" t="s">
        <v>575</v>
      </c>
      <c r="B27" s="4" t="s">
        <v>576</v>
      </c>
    </row>
    <row r="28" spans="1:3">
      <c r="A28" s="4" t="s">
        <v>577</v>
      </c>
      <c r="B28" s="4" t="s">
        <v>578</v>
      </c>
      <c r="C28" s="4" t="s">
        <v>578</v>
      </c>
    </row>
    <row r="29" spans="1:3">
      <c r="A29" s="4" t="s">
        <v>579</v>
      </c>
      <c r="B29" s="4" t="s">
        <v>580</v>
      </c>
      <c r="C29" s="4" t="s">
        <v>581</v>
      </c>
    </row>
    <row r="30" spans="1:3">
      <c r="A30" s="4" t="s">
        <v>582</v>
      </c>
      <c r="B30" s="4" t="s">
        <v>524</v>
      </c>
    </row>
    <row r="31" spans="1:3">
      <c r="A31" s="4" t="s">
        <v>583</v>
      </c>
      <c r="B31" s="4" t="s">
        <v>584</v>
      </c>
      <c r="C31" s="4" t="s">
        <v>584</v>
      </c>
    </row>
    <row r="32" spans="1:3">
      <c r="A32" s="4" t="s">
        <v>585</v>
      </c>
      <c r="B32" s="4" t="s">
        <v>586</v>
      </c>
    </row>
    <row r="33" spans="1:3">
      <c r="A33" s="4" t="s">
        <v>587</v>
      </c>
    </row>
    <row r="34" spans="1:3">
      <c r="A34" s="3" t="s">
        <v>555</v>
      </c>
    </row>
    <row r="35" spans="1:3">
      <c r="A35" s="4" t="s">
        <v>557</v>
      </c>
      <c r="B35" s="4" t="s">
        <v>588</v>
      </c>
      <c r="C35" s="4" t="s">
        <v>589</v>
      </c>
    </row>
    <row r="36" spans="1:3">
      <c r="A36" s="4" t="s">
        <v>590</v>
      </c>
    </row>
    <row r="37" spans="1:3">
      <c r="A37" s="3" t="s">
        <v>555</v>
      </c>
    </row>
    <row r="38" spans="1:3">
      <c r="A38" s="5" t="n">
        <v>2020</v>
      </c>
      <c r="C38" s="7" t="n">
        <v>25000</v>
      </c>
    </row>
    <row r="39" spans="1:3">
      <c r="A39" s="5" t="n">
        <v>2021</v>
      </c>
      <c r="B39" s="7" t="n">
        <v>35000</v>
      </c>
      <c r="C39" s="5" t="n">
        <v>60000</v>
      </c>
    </row>
    <row r="40" spans="1:3">
      <c r="A40" s="5" t="n">
        <v>2022</v>
      </c>
      <c r="B40" s="5" t="n">
        <v>30000</v>
      </c>
    </row>
    <row r="41" spans="1:3">
      <c r="A41" s="5" t="n">
        <v>2024</v>
      </c>
      <c r="B41" s="5" t="n">
        <v>20000</v>
      </c>
    </row>
    <row r="42" spans="1:3">
      <c r="A42" s="4" t="s">
        <v>556</v>
      </c>
      <c r="B42" s="7" t="n">
        <v>85000</v>
      </c>
      <c r="C42" s="7" t="n">
        <v>85000</v>
      </c>
    </row>
    <row r="43" spans="1:3">
      <c r="A43" s="4" t="s">
        <v>569</v>
      </c>
      <c r="C43" s="4" t="s">
        <v>591</v>
      </c>
    </row>
    <row r="44" spans="1:3">
      <c r="A44" s="4" t="s">
        <v>572</v>
      </c>
      <c r="B44" s="4" t="s">
        <v>592</v>
      </c>
      <c r="C44" s="4" t="s">
        <v>593</v>
      </c>
    </row>
    <row r="45" spans="1:3">
      <c r="A45" s="4" t="s">
        <v>575</v>
      </c>
      <c r="B45" s="4" t="s">
        <v>594</v>
      </c>
    </row>
    <row r="46" spans="1:3">
      <c r="A46" s="4" t="s">
        <v>595</v>
      </c>
      <c r="B46" s="4" t="s">
        <v>596</v>
      </c>
    </row>
    <row r="47" spans="1:3">
      <c r="A47" s="4" t="s">
        <v>597</v>
      </c>
    </row>
    <row r="48" spans="1:3">
      <c r="A48" s="3" t="s">
        <v>555</v>
      </c>
    </row>
    <row r="49" spans="1:3">
      <c r="A49" s="4" t="s">
        <v>557</v>
      </c>
      <c r="B49" s="4" t="s">
        <v>598</v>
      </c>
      <c r="C49" s="4" t="s">
        <v>5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601</v>
      </c>
    </row>
    <row r="3" spans="1:3">
      <c r="A3" s="4" t="s">
        <v>602</v>
      </c>
      <c r="B3" s="7" t="n">
        <v>1194657</v>
      </c>
      <c r="C3" s="7" t="n">
        <v>1178033</v>
      </c>
    </row>
    <row r="4" spans="1:3">
      <c r="A4" s="4" t="s">
        <v>603</v>
      </c>
    </row>
    <row r="5" spans="1:3">
      <c r="A5" s="3" t="s">
        <v>601</v>
      </c>
    </row>
    <row r="6" spans="1:3">
      <c r="A6" s="4" t="s">
        <v>602</v>
      </c>
      <c r="B6" s="5" t="n">
        <v>558108</v>
      </c>
      <c r="C6" s="5" t="n">
        <v>503586</v>
      </c>
    </row>
    <row r="7" spans="1:3">
      <c r="A7" s="4" t="s">
        <v>604</v>
      </c>
    </row>
    <row r="8" spans="1:3">
      <c r="A8" s="3" t="s">
        <v>601</v>
      </c>
    </row>
    <row r="9" spans="1:3">
      <c r="A9" s="4" t="s">
        <v>602</v>
      </c>
      <c r="B9" s="5" t="n">
        <v>185076</v>
      </c>
      <c r="C9" s="5" t="n">
        <v>231274</v>
      </c>
    </row>
    <row r="10" spans="1:3">
      <c r="A10" s="4" t="s">
        <v>605</v>
      </c>
    </row>
    <row r="11" spans="1:3">
      <c r="A11" s="3" t="s">
        <v>601</v>
      </c>
    </row>
    <row r="12" spans="1:3">
      <c r="A12" s="4" t="s">
        <v>602</v>
      </c>
      <c r="B12" s="5" t="n">
        <v>39824</v>
      </c>
      <c r="C12" s="5" t="n">
        <v>36722</v>
      </c>
    </row>
    <row r="13" spans="1:3">
      <c r="A13" s="4" t="s">
        <v>606</v>
      </c>
    </row>
    <row r="14" spans="1:3">
      <c r="A14" s="3" t="s">
        <v>601</v>
      </c>
    </row>
    <row r="15" spans="1:3">
      <c r="A15" s="4" t="s">
        <v>602</v>
      </c>
      <c r="B15" s="5" t="n">
        <v>33613</v>
      </c>
      <c r="C15" s="5" t="n">
        <v>18272</v>
      </c>
    </row>
    <row r="16" spans="1:3">
      <c r="A16" s="4" t="s">
        <v>607</v>
      </c>
    </row>
    <row r="17" spans="1:3">
      <c r="A17" s="3" t="s">
        <v>601</v>
      </c>
    </row>
    <row r="18" spans="1:3">
      <c r="A18" s="4" t="s">
        <v>602</v>
      </c>
      <c r="B18" s="5" t="n">
        <v>83746</v>
      </c>
      <c r="C18" s="5" t="n">
        <v>42141</v>
      </c>
    </row>
    <row r="19" spans="1:3">
      <c r="A19" s="4" t="s">
        <v>608</v>
      </c>
    </row>
    <row r="20" spans="1:3">
      <c r="A20" s="3" t="s">
        <v>601</v>
      </c>
    </row>
    <row r="21" spans="1:3">
      <c r="A21" s="4" t="s">
        <v>602</v>
      </c>
      <c r="C21" s="5" t="n">
        <v>350</v>
      </c>
    </row>
    <row r="22" spans="1:3">
      <c r="A22" s="4" t="s">
        <v>609</v>
      </c>
    </row>
    <row r="23" spans="1:3">
      <c r="A23" s="3" t="s">
        <v>601</v>
      </c>
    </row>
    <row r="24" spans="1:3">
      <c r="A24" s="4" t="s">
        <v>602</v>
      </c>
      <c r="B24" s="5" t="n">
        <v>287990</v>
      </c>
      <c r="C24" s="5" t="n">
        <v>314225</v>
      </c>
    </row>
    <row r="25" spans="1:3">
      <c r="A25" s="4" t="s">
        <v>610</v>
      </c>
    </row>
    <row r="26" spans="1:3">
      <c r="A26" s="3" t="s">
        <v>601</v>
      </c>
    </row>
    <row r="27" spans="1:3">
      <c r="A27" s="4" t="s">
        <v>602</v>
      </c>
      <c r="B27" s="7" t="n">
        <v>6300</v>
      </c>
      <c r="C27" s="7" t="n">
        <v>31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3" t="s">
        <v>612</v>
      </c>
    </row>
    <row r="3" spans="1:3">
      <c r="A3" s="4" t="s">
        <v>613</v>
      </c>
      <c r="B3" s="7" t="n">
        <v>3200000</v>
      </c>
      <c r="C3" s="7" t="n">
        <v>1800000</v>
      </c>
    </row>
    <row r="4" spans="1:3">
      <c r="A4" s="4" t="s">
        <v>614</v>
      </c>
    </row>
    <row r="5" spans="1:3">
      <c r="A5" s="3" t="s">
        <v>612</v>
      </c>
    </row>
    <row r="6" spans="1:3">
      <c r="A6" s="4" t="s">
        <v>615</v>
      </c>
      <c r="B6" s="7" t="n">
        <v>19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v>
      </c>
      <c r="C1" s="2" t="s">
        <v>71</v>
      </c>
      <c r="E1" s="2" t="s">
        <v>1</v>
      </c>
    </row>
    <row r="2" spans="1:6">
      <c r="C2" s="2" t="s">
        <v>2</v>
      </c>
      <c r="D2" s="2" t="s">
        <v>72</v>
      </c>
      <c r="E2" s="2" t="s">
        <v>2</v>
      </c>
      <c r="F2" s="2" t="s">
        <v>72</v>
      </c>
    </row>
    <row r="3" spans="1:6">
      <c r="A3" s="3" t="s">
        <v>114</v>
      </c>
    </row>
    <row r="4" spans="1:6">
      <c r="A4" s="4" t="s">
        <v>108</v>
      </c>
      <c r="C4" s="7" t="n">
        <v>11347</v>
      </c>
      <c r="D4" s="7" t="n">
        <v>5907</v>
      </c>
      <c r="E4" s="7" t="n">
        <v>20591</v>
      </c>
      <c r="F4" s="7" t="n">
        <v>13384</v>
      </c>
    </row>
    <row r="5" spans="1:6">
      <c r="A5" s="3" t="s">
        <v>115</v>
      </c>
    </row>
    <row r="6" spans="1:6">
      <c r="A6" s="4" t="s">
        <v>116</v>
      </c>
      <c r="C6" s="5" t="n">
        <v>596</v>
      </c>
      <c r="D6" s="5" t="n">
        <v>2497</v>
      </c>
      <c r="E6" s="5" t="n">
        <v>2554</v>
      </c>
      <c r="F6" s="5" t="n">
        <v>3872</v>
      </c>
    </row>
    <row r="7" spans="1:6">
      <c r="A7" s="4" t="s">
        <v>117</v>
      </c>
      <c r="B7" s="4" t="s">
        <v>118</v>
      </c>
      <c r="C7" s="5" t="n">
        <v>-808</v>
      </c>
      <c r="D7" s="5" t="n">
        <v>-68</v>
      </c>
      <c r="E7" s="5" t="n">
        <v>-2382</v>
      </c>
      <c r="F7" s="5" t="n">
        <v>-127</v>
      </c>
    </row>
    <row r="8" spans="1:6">
      <c r="A8" s="4" t="s">
        <v>119</v>
      </c>
      <c r="C8" s="5" t="n">
        <v>-212</v>
      </c>
      <c r="D8" s="5" t="n">
        <v>2429</v>
      </c>
      <c r="E8" s="5" t="n">
        <v>172</v>
      </c>
      <c r="F8" s="5" t="n">
        <v>3745</v>
      </c>
    </row>
    <row r="9" spans="1:6">
      <c r="A9" s="4" t="s">
        <v>120</v>
      </c>
      <c r="C9" s="5" t="n">
        <v>83</v>
      </c>
      <c r="D9" s="5" t="n">
        <v>-980</v>
      </c>
      <c r="E9" s="5" t="n">
        <v>-73</v>
      </c>
      <c r="F9" s="5" t="n">
        <v>-1554</v>
      </c>
    </row>
    <row r="10" spans="1:6">
      <c r="A10" s="4" t="s">
        <v>121</v>
      </c>
      <c r="C10" s="5" t="n">
        <v>-129</v>
      </c>
      <c r="D10" s="5" t="n">
        <v>1449</v>
      </c>
      <c r="E10" s="5" t="n">
        <v>99</v>
      </c>
      <c r="F10" s="5" t="n">
        <v>2191</v>
      </c>
    </row>
    <row r="11" spans="1:6">
      <c r="A11" s="4" t="s">
        <v>122</v>
      </c>
      <c r="C11" s="7" t="n">
        <v>11218</v>
      </c>
      <c r="D11" s="7" t="n">
        <v>7356</v>
      </c>
      <c r="E11" s="7" t="n">
        <v>20690</v>
      </c>
      <c r="F11" s="7" t="n">
        <v>15575</v>
      </c>
    </row>
    <row r="12" spans="1:6"/>
    <row r="13" spans="1:6">
      <c r="A13" s="4" t="s">
        <v>118</v>
      </c>
      <c r="B13" s="4" t="s">
        <v>123</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616</v>
      </c>
      <c r="B1" s="2" t="s">
        <v>1</v>
      </c>
    </row>
    <row r="2" spans="1:3">
      <c r="B2" s="2" t="s">
        <v>2</v>
      </c>
      <c r="C2" s="2" t="s">
        <v>25</v>
      </c>
    </row>
    <row r="3" spans="1:3">
      <c r="A3" s="4" t="s">
        <v>617</v>
      </c>
    </row>
    <row r="4" spans="1:3">
      <c r="A4" s="3" t="s">
        <v>601</v>
      </c>
    </row>
    <row r="5" spans="1:3">
      <c r="A5" s="4" t="s">
        <v>618</v>
      </c>
      <c r="B5" s="7" t="n">
        <v>66240000</v>
      </c>
    </row>
    <row r="6" spans="1:3">
      <c r="A6" s="4" t="s">
        <v>619</v>
      </c>
      <c r="B6" s="7" t="n">
        <v>1059000</v>
      </c>
    </row>
    <row r="7" spans="1:3">
      <c r="A7" s="4" t="s">
        <v>620</v>
      </c>
      <c r="B7" s="4" t="s">
        <v>621</v>
      </c>
    </row>
    <row r="8" spans="1:3">
      <c r="A8" s="4" t="s">
        <v>622</v>
      </c>
      <c r="B8" s="4" t="s">
        <v>623</v>
      </c>
    </row>
    <row r="9" spans="1:3">
      <c r="A9" s="4" t="s">
        <v>624</v>
      </c>
      <c r="B9" s="4" t="s">
        <v>625</v>
      </c>
    </row>
    <row r="10" spans="1:3">
      <c r="A10" s="4" t="s">
        <v>626</v>
      </c>
    </row>
    <row r="11" spans="1:3">
      <c r="A11" s="3" t="s">
        <v>601</v>
      </c>
    </row>
    <row r="12" spans="1:3">
      <c r="A12" s="4" t="s">
        <v>618</v>
      </c>
      <c r="B12" s="7" t="n">
        <v>66240000</v>
      </c>
    </row>
    <row r="13" spans="1:3">
      <c r="A13" s="4" t="s">
        <v>619</v>
      </c>
      <c r="B13" s="7" t="n">
        <v>-1059000</v>
      </c>
    </row>
    <row r="14" spans="1:3">
      <c r="A14" s="4" t="s">
        <v>620</v>
      </c>
      <c r="B14" s="4" t="s">
        <v>621</v>
      </c>
    </row>
    <row r="15" spans="1:3">
      <c r="A15" s="4" t="s">
        <v>622</v>
      </c>
      <c r="B15" s="4" t="s">
        <v>625</v>
      </c>
    </row>
    <row r="16" spans="1:3">
      <c r="A16" s="4" t="s">
        <v>624</v>
      </c>
      <c r="B16" s="4" t="s">
        <v>623</v>
      </c>
    </row>
    <row r="17" spans="1:3">
      <c r="A17" s="4" t="s">
        <v>627</v>
      </c>
    </row>
    <row r="18" spans="1:3">
      <c r="A18" s="3" t="s">
        <v>601</v>
      </c>
    </row>
    <row r="19" spans="1:3">
      <c r="A19" s="4" t="s">
        <v>618</v>
      </c>
      <c r="B19" s="7" t="n">
        <v>10818000</v>
      </c>
      <c r="C19" s="7" t="n">
        <v>10922000</v>
      </c>
    </row>
    <row r="20" spans="1:3">
      <c r="A20" s="4" t="s">
        <v>619</v>
      </c>
      <c r="B20" s="7" t="n">
        <v>828000</v>
      </c>
      <c r="C20" s="5" t="n">
        <v>839000</v>
      </c>
    </row>
    <row r="21" spans="1:3">
      <c r="A21" s="4" t="s">
        <v>620</v>
      </c>
      <c r="B21" s="4" t="s">
        <v>628</v>
      </c>
    </row>
    <row r="22" spans="1:3">
      <c r="A22" s="4" t="s">
        <v>622</v>
      </c>
      <c r="B22" s="4" t="s">
        <v>629</v>
      </c>
    </row>
    <row r="23" spans="1:3">
      <c r="A23" s="4" t="s">
        <v>624</v>
      </c>
      <c r="B23" s="4" t="s">
        <v>630</v>
      </c>
    </row>
    <row r="24" spans="1:3">
      <c r="A24" s="4" t="s">
        <v>631</v>
      </c>
    </row>
    <row r="25" spans="1:3">
      <c r="A25" s="3" t="s">
        <v>601</v>
      </c>
    </row>
    <row r="26" spans="1:3">
      <c r="A26" s="4" t="s">
        <v>618</v>
      </c>
      <c r="B26" s="7" t="n">
        <v>10818000</v>
      </c>
      <c r="C26" s="5" t="n">
        <v>10922000</v>
      </c>
    </row>
    <row r="27" spans="1:3">
      <c r="A27" s="4" t="s">
        <v>619</v>
      </c>
      <c r="B27" s="7" t="n">
        <v>-828000</v>
      </c>
      <c r="C27" s="5" t="n">
        <v>-839000</v>
      </c>
    </row>
    <row r="28" spans="1:3">
      <c r="A28" s="4" t="s">
        <v>620</v>
      </c>
      <c r="B28" s="4" t="s">
        <v>628</v>
      </c>
    </row>
    <row r="29" spans="1:3">
      <c r="A29" s="4" t="s">
        <v>622</v>
      </c>
      <c r="B29" s="4" t="s">
        <v>630</v>
      </c>
    </row>
    <row r="30" spans="1:3">
      <c r="A30" s="4" t="s">
        <v>624</v>
      </c>
      <c r="B30" s="4" t="s">
        <v>629</v>
      </c>
    </row>
    <row r="31" spans="1:3">
      <c r="A31" s="4" t="s">
        <v>632</v>
      </c>
    </row>
    <row r="32" spans="1:3">
      <c r="A32" s="3" t="s">
        <v>601</v>
      </c>
    </row>
    <row r="33" spans="1:3">
      <c r="A33" s="4" t="s">
        <v>618</v>
      </c>
      <c r="B33" s="7" t="n">
        <v>2961000</v>
      </c>
      <c r="C33" s="5" t="n">
        <v>3036000</v>
      </c>
    </row>
    <row r="34" spans="1:3">
      <c r="A34" s="4" t="s">
        <v>619</v>
      </c>
      <c r="B34" s="7" t="n">
        <v>-53000</v>
      </c>
      <c r="C34" s="5" t="n">
        <v>-60000</v>
      </c>
    </row>
    <row r="35" spans="1:3">
      <c r="A35" s="4" t="s">
        <v>620</v>
      </c>
      <c r="B35" s="4" t="s">
        <v>633</v>
      </c>
    </row>
    <row r="36" spans="1:3">
      <c r="A36" s="4" t="s">
        <v>622</v>
      </c>
      <c r="B36" s="4" t="s">
        <v>634</v>
      </c>
    </row>
    <row r="37" spans="1:3">
      <c r="A37" s="4" t="s">
        <v>624</v>
      </c>
      <c r="B37" s="4" t="s">
        <v>635</v>
      </c>
    </row>
    <row r="38" spans="1:3">
      <c r="A38" s="4" t="s">
        <v>636</v>
      </c>
    </row>
    <row r="39" spans="1:3">
      <c r="A39" s="3" t="s">
        <v>601</v>
      </c>
    </row>
    <row r="40" spans="1:3">
      <c r="A40" s="4" t="s">
        <v>618</v>
      </c>
      <c r="B40" s="7" t="n">
        <v>2961000</v>
      </c>
      <c r="C40" s="5" t="n">
        <v>3036000</v>
      </c>
    </row>
    <row r="41" spans="1:3">
      <c r="A41" s="4" t="s">
        <v>619</v>
      </c>
      <c r="B41" s="7" t="n">
        <v>53000</v>
      </c>
      <c r="C41" s="7" t="n">
        <v>60000</v>
      </c>
    </row>
    <row r="42" spans="1:3">
      <c r="A42" s="4" t="s">
        <v>620</v>
      </c>
      <c r="B42" s="4" t="s">
        <v>633</v>
      </c>
    </row>
    <row r="43" spans="1:3">
      <c r="A43" s="4" t="s">
        <v>622</v>
      </c>
      <c r="B43" s="4" t="s">
        <v>635</v>
      </c>
    </row>
    <row r="44" spans="1:3">
      <c r="A44" s="4" t="s">
        <v>624</v>
      </c>
      <c r="B44" s="4" t="s">
        <v>6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3" t="s">
        <v>638</v>
      </c>
    </row>
    <row r="3" spans="1:3">
      <c r="A3" s="4" t="s">
        <v>639</v>
      </c>
      <c r="B3" s="7" t="n">
        <v>10583</v>
      </c>
      <c r="C3" s="7" t="n">
        <v>21631</v>
      </c>
    </row>
    <row r="4" spans="1:3">
      <c r="A4" s="4" t="s">
        <v>640</v>
      </c>
      <c r="B4" s="5" t="n">
        <v>41779</v>
      </c>
      <c r="C4" s="5" t="n">
        <v>46032</v>
      </c>
    </row>
    <row r="5" spans="1:3">
      <c r="A5" s="4" t="s">
        <v>41</v>
      </c>
      <c r="B5" s="5" t="n">
        <v>54196</v>
      </c>
      <c r="C5" s="5" t="n">
        <v>68442</v>
      </c>
    </row>
    <row r="6" spans="1:3">
      <c r="A6" s="4" t="s">
        <v>49</v>
      </c>
      <c r="B6" s="5" t="n">
        <v>1834</v>
      </c>
      <c r="C6" s="5" t="n">
        <v>779</v>
      </c>
    </row>
    <row r="7" spans="1:3">
      <c r="A7" s="4" t="s">
        <v>641</v>
      </c>
    </row>
    <row r="8" spans="1:3">
      <c r="A8" s="3" t="s">
        <v>638</v>
      </c>
    </row>
    <row r="9" spans="1:3">
      <c r="A9" s="4" t="s">
        <v>41</v>
      </c>
      <c r="B9" s="5" t="n">
        <v>1834</v>
      </c>
      <c r="C9" s="5" t="n">
        <v>779</v>
      </c>
    </row>
    <row r="10" spans="1:3">
      <c r="A10" s="4" t="s">
        <v>49</v>
      </c>
      <c r="B10" s="5" t="n">
        <v>1834</v>
      </c>
      <c r="C10" s="5" t="n">
        <v>779</v>
      </c>
    </row>
    <row r="11" spans="1:3">
      <c r="A11" s="4" t="s">
        <v>642</v>
      </c>
    </row>
    <row r="12" spans="1:3">
      <c r="A12" s="3" t="s">
        <v>638</v>
      </c>
    </row>
    <row r="13" spans="1:3">
      <c r="A13" s="4" t="s">
        <v>640</v>
      </c>
      <c r="B13" s="5" t="n">
        <v>41779</v>
      </c>
      <c r="C13" s="5" t="n">
        <v>46032</v>
      </c>
    </row>
    <row r="14" spans="1:3">
      <c r="A14" s="4" t="s">
        <v>41</v>
      </c>
      <c r="B14" s="5" t="n">
        <v>41779</v>
      </c>
      <c r="C14" s="5" t="n">
        <v>46032</v>
      </c>
    </row>
    <row r="15" spans="1:3">
      <c r="A15" s="4" t="s">
        <v>643</v>
      </c>
    </row>
    <row r="16" spans="1:3">
      <c r="A16" s="3" t="s">
        <v>638</v>
      </c>
    </row>
    <row r="17" spans="1:3">
      <c r="A17" s="4" t="s">
        <v>639</v>
      </c>
      <c r="B17" s="5" t="n">
        <v>10583</v>
      </c>
      <c r="C17" s="5" t="n">
        <v>21631</v>
      </c>
    </row>
    <row r="18" spans="1:3">
      <c r="A18" s="4" t="s">
        <v>41</v>
      </c>
      <c r="B18" s="5" t="n">
        <v>12417</v>
      </c>
      <c r="C18" s="5" t="n">
        <v>22410</v>
      </c>
    </row>
    <row r="19" spans="1:3">
      <c r="A19" s="4" t="s">
        <v>49</v>
      </c>
      <c r="B19" s="5" t="n">
        <v>1834</v>
      </c>
      <c r="C19" s="5" t="n">
        <v>779</v>
      </c>
    </row>
    <row r="20" spans="1:3">
      <c r="A20" s="4" t="s">
        <v>644</v>
      </c>
    </row>
    <row r="21" spans="1:3">
      <c r="A21" s="3" t="s">
        <v>638</v>
      </c>
    </row>
    <row r="22" spans="1:3">
      <c r="A22" s="4" t="s">
        <v>41</v>
      </c>
      <c r="B22" s="5" t="n">
        <v>1834</v>
      </c>
      <c r="C22" s="5" t="n">
        <v>779</v>
      </c>
    </row>
    <row r="23" spans="1:3">
      <c r="A23" s="4" t="s">
        <v>49</v>
      </c>
      <c r="B23" s="7" t="n">
        <v>1834</v>
      </c>
      <c r="C23" s="7" t="n">
        <v>7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5</v>
      </c>
    </row>
    <row r="2" spans="1:3">
      <c r="A2" s="4" t="s">
        <v>646</v>
      </c>
    </row>
    <row r="3" spans="1:3">
      <c r="A3" s="3" t="s">
        <v>638</v>
      </c>
    </row>
    <row r="4" spans="1:3">
      <c r="A4" s="4" t="s">
        <v>647</v>
      </c>
      <c r="B4" s="9" t="n">
        <v>3.7</v>
      </c>
      <c r="C4" s="9" t="n">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3" t="s">
        <v>649</v>
      </c>
    </row>
    <row r="3" spans="1:3">
      <c r="A3" s="4" t="s">
        <v>650</v>
      </c>
      <c r="B3" s="7" t="n">
        <v>234776</v>
      </c>
      <c r="C3" s="7" t="n">
        <v>236423</v>
      </c>
    </row>
    <row r="4" spans="1:3">
      <c r="A4" s="4" t="s">
        <v>651</v>
      </c>
      <c r="B4" s="5" t="n">
        <v>234776</v>
      </c>
      <c r="C4" s="5" t="n">
        <v>236423</v>
      </c>
    </row>
    <row r="5" spans="1:3">
      <c r="A5" s="4" t="s">
        <v>652</v>
      </c>
      <c r="B5" s="5" t="n">
        <v>85646</v>
      </c>
      <c r="C5" s="5" t="n">
        <v>80710</v>
      </c>
    </row>
    <row r="6" spans="1:3">
      <c r="A6" s="4" t="s">
        <v>653</v>
      </c>
      <c r="B6" s="5" t="n">
        <v>85323</v>
      </c>
      <c r="C6" s="5" t="n">
        <v>80323</v>
      </c>
    </row>
    <row r="7" spans="1:3">
      <c r="A7" s="4" t="s">
        <v>654</v>
      </c>
      <c r="B7" s="5" t="n">
        <v>52362</v>
      </c>
      <c r="C7" s="5" t="n">
        <v>67663</v>
      </c>
    </row>
    <row r="8" spans="1:3">
      <c r="A8" s="4" t="s">
        <v>655</v>
      </c>
      <c r="B8" s="5" t="n">
        <v>22579</v>
      </c>
      <c r="C8" s="5" t="n">
        <v>18175</v>
      </c>
    </row>
    <row r="9" spans="1:3">
      <c r="A9" s="4" t="s">
        <v>656</v>
      </c>
      <c r="B9" s="5" t="n">
        <v>22579</v>
      </c>
      <c r="C9" s="5" t="n">
        <v>18175</v>
      </c>
    </row>
    <row r="10" spans="1:3">
      <c r="A10" s="4" t="s">
        <v>657</v>
      </c>
      <c r="B10" s="5" t="n">
        <v>4258092</v>
      </c>
      <c r="C10" s="5" t="n">
        <v>3902612</v>
      </c>
    </row>
    <row r="11" spans="1:3">
      <c r="A11" s="4" t="s">
        <v>658</v>
      </c>
      <c r="B11" s="5" t="n">
        <v>4334575</v>
      </c>
      <c r="C11" s="5" t="n">
        <v>3970896</v>
      </c>
    </row>
    <row r="12" spans="1:3">
      <c r="A12" s="4" t="s">
        <v>659</v>
      </c>
      <c r="B12" s="5" t="n">
        <v>11068</v>
      </c>
      <c r="C12" s="5" t="n">
        <v>10381</v>
      </c>
    </row>
    <row r="13" spans="1:3">
      <c r="A13" s="4" t="s">
        <v>660</v>
      </c>
      <c r="B13" s="5" t="n">
        <v>11068</v>
      </c>
      <c r="C13" s="5" t="n">
        <v>10381</v>
      </c>
    </row>
    <row r="14" spans="1:3">
      <c r="A14" s="3" t="s">
        <v>661</v>
      </c>
    </row>
    <row r="15" spans="1:3">
      <c r="A15" s="4" t="s">
        <v>662</v>
      </c>
      <c r="B15" s="5" t="n">
        <v>3605013</v>
      </c>
      <c r="C15" s="5" t="n">
        <v>3485618</v>
      </c>
    </row>
    <row r="16" spans="1:3">
      <c r="A16" s="4" t="s">
        <v>663</v>
      </c>
      <c r="B16" s="5" t="n">
        <v>3659917</v>
      </c>
      <c r="C16" s="5" t="n">
        <v>3475837</v>
      </c>
    </row>
    <row r="17" spans="1:3">
      <c r="A17" s="4" t="s">
        <v>664</v>
      </c>
      <c r="B17" s="5" t="n">
        <v>475294</v>
      </c>
      <c r="C17" s="5" t="n">
        <v>322928</v>
      </c>
    </row>
    <row r="18" spans="1:3">
      <c r="A18" s="4" t="s">
        <v>665</v>
      </c>
      <c r="B18" s="5" t="n">
        <v>474015</v>
      </c>
      <c r="C18" s="5" t="n">
        <v>322512</v>
      </c>
    </row>
    <row r="19" spans="1:3">
      <c r="A19" s="4" t="s">
        <v>666</v>
      </c>
      <c r="B19" s="5" t="n">
        <v>1532</v>
      </c>
      <c r="C19" s="5" t="n">
        <v>1384</v>
      </c>
    </row>
    <row r="20" spans="1:3">
      <c r="A20" s="4" t="s">
        <v>667</v>
      </c>
      <c r="B20" s="5" t="n">
        <v>1532</v>
      </c>
      <c r="C20" s="5" t="n">
        <v>1384</v>
      </c>
    </row>
    <row r="21" spans="1:3">
      <c r="A21" s="4" t="s">
        <v>668</v>
      </c>
    </row>
    <row r="22" spans="1:3">
      <c r="A22" s="3" t="s">
        <v>649</v>
      </c>
    </row>
    <row r="23" spans="1:3">
      <c r="A23" s="4" t="s">
        <v>654</v>
      </c>
      <c r="B23" s="5" t="n">
        <v>52362</v>
      </c>
      <c r="C23" s="5" t="n">
        <v>67663</v>
      </c>
    </row>
    <row r="24" spans="1:3">
      <c r="A24" s="4" t="s">
        <v>669</v>
      </c>
    </row>
    <row r="25" spans="1:3">
      <c r="A25" s="3" t="s">
        <v>661</v>
      </c>
    </row>
    <row r="26" spans="1:3">
      <c r="A26" s="4" t="s">
        <v>670</v>
      </c>
      <c r="B26" s="5" t="n">
        <v>10</v>
      </c>
      <c r="C26" s="5" t="n">
        <v>20</v>
      </c>
    </row>
    <row r="27" spans="1:3">
      <c r="A27" s="4" t="s">
        <v>671</v>
      </c>
      <c r="B27" s="5" t="n">
        <v>9</v>
      </c>
      <c r="C27" s="5" t="n">
        <v>26</v>
      </c>
    </row>
    <row r="28" spans="1:3">
      <c r="A28" s="4" t="s">
        <v>672</v>
      </c>
    </row>
    <row r="29" spans="1:3">
      <c r="A29" s="3" t="s">
        <v>661</v>
      </c>
    </row>
    <row r="30" spans="1:3">
      <c r="A30" s="4" t="s">
        <v>670</v>
      </c>
      <c r="B30" s="5" t="n">
        <v>17</v>
      </c>
      <c r="C30" s="5" t="n">
        <v>169</v>
      </c>
    </row>
    <row r="31" spans="1:3">
      <c r="A31" s="4" t="s">
        <v>671</v>
      </c>
      <c r="B31" s="5" t="n">
        <v>2</v>
      </c>
      <c r="C31" s="5" t="n">
        <v>15</v>
      </c>
    </row>
    <row r="32" spans="1:3">
      <c r="A32" s="4" t="s">
        <v>673</v>
      </c>
    </row>
    <row r="33" spans="1:3">
      <c r="A33" s="3" t="s">
        <v>661</v>
      </c>
    </row>
    <row r="34" spans="1:3">
      <c r="A34" s="4" t="s">
        <v>674</v>
      </c>
      <c r="B34" s="5" t="n">
        <v>1834</v>
      </c>
      <c r="C34" s="5" t="n">
        <v>779</v>
      </c>
    </row>
    <row r="35" spans="1:3">
      <c r="A35" s="4" t="s">
        <v>670</v>
      </c>
      <c r="B35" s="5" t="n">
        <v>1834</v>
      </c>
      <c r="C35" s="5" t="n">
        <v>779</v>
      </c>
    </row>
    <row r="36" spans="1:3">
      <c r="A36" s="4" t="s">
        <v>675</v>
      </c>
    </row>
    <row r="37" spans="1:3">
      <c r="A37" s="3" t="s">
        <v>661</v>
      </c>
    </row>
    <row r="38" spans="1:3">
      <c r="A38" s="4" t="s">
        <v>676</v>
      </c>
      <c r="B38" s="5" t="n">
        <v>1834</v>
      </c>
      <c r="C38" s="5" t="n">
        <v>779</v>
      </c>
    </row>
    <row r="39" spans="1:3">
      <c r="A39" s="4" t="s">
        <v>671</v>
      </c>
      <c r="B39" s="5" t="n">
        <v>1834</v>
      </c>
      <c r="C39" s="5" t="n">
        <v>779</v>
      </c>
    </row>
    <row r="40" spans="1:3">
      <c r="A40" s="4" t="s">
        <v>642</v>
      </c>
    </row>
    <row r="41" spans="1:3">
      <c r="A41" s="3" t="s">
        <v>649</v>
      </c>
    </row>
    <row r="42" spans="1:3">
      <c r="A42" s="4" t="s">
        <v>650</v>
      </c>
      <c r="B42" s="5" t="n">
        <v>234776</v>
      </c>
      <c r="C42" s="5" t="n">
        <v>236423</v>
      </c>
    </row>
    <row r="43" spans="1:3">
      <c r="A43" s="4" t="s">
        <v>654</v>
      </c>
      <c r="B43" s="5" t="n">
        <v>41779</v>
      </c>
      <c r="C43" s="5" t="n">
        <v>46032</v>
      </c>
    </row>
    <row r="44" spans="1:3">
      <c r="A44" s="4" t="s">
        <v>643</v>
      </c>
    </row>
    <row r="45" spans="1:3">
      <c r="A45" s="3" t="s">
        <v>649</v>
      </c>
    </row>
    <row r="46" spans="1:3">
      <c r="A46" s="4" t="s">
        <v>652</v>
      </c>
      <c r="B46" s="5" t="n">
        <v>85646</v>
      </c>
      <c r="C46" s="5" t="n">
        <v>80710</v>
      </c>
    </row>
    <row r="47" spans="1:3">
      <c r="A47" s="4" t="s">
        <v>654</v>
      </c>
      <c r="B47" s="5" t="n">
        <v>10583</v>
      </c>
      <c r="C47" s="5" t="n">
        <v>21631</v>
      </c>
    </row>
    <row r="48" spans="1:3">
      <c r="A48" s="3" t="s">
        <v>661</v>
      </c>
    </row>
    <row r="49" spans="1:3">
      <c r="A49" s="4" t="s">
        <v>664</v>
      </c>
      <c r="B49" s="5" t="n">
        <v>475294</v>
      </c>
      <c r="C49" s="5" t="n">
        <v>322928</v>
      </c>
    </row>
    <row r="50" spans="1:3">
      <c r="A50" s="4" t="s">
        <v>677</v>
      </c>
    </row>
    <row r="51" spans="1:3">
      <c r="A51" s="3" t="s">
        <v>661</v>
      </c>
    </row>
    <row r="52" spans="1:3">
      <c r="A52" s="4" t="s">
        <v>674</v>
      </c>
      <c r="B52" s="5" t="n">
        <v>1834</v>
      </c>
      <c r="C52" s="5" t="n">
        <v>779</v>
      </c>
    </row>
    <row r="53" spans="1:3">
      <c r="A53" s="4" t="s">
        <v>678</v>
      </c>
    </row>
    <row r="54" spans="1:3">
      <c r="A54" s="3" t="s">
        <v>661</v>
      </c>
    </row>
    <row r="55" spans="1:3">
      <c r="A55" s="4" t="s">
        <v>676</v>
      </c>
      <c r="B55" s="5" t="n">
        <v>1834</v>
      </c>
      <c r="C55" s="5" t="n">
        <v>779</v>
      </c>
    </row>
    <row r="56" spans="1:3">
      <c r="A56" s="4" t="s">
        <v>679</v>
      </c>
    </row>
    <row r="57" spans="1:3">
      <c r="A57" s="3" t="s">
        <v>649</v>
      </c>
    </row>
    <row r="58" spans="1:3">
      <c r="A58" s="4" t="s">
        <v>656</v>
      </c>
      <c r="B58" s="5" t="n">
        <v>22579</v>
      </c>
      <c r="C58" s="5" t="n">
        <v>18175</v>
      </c>
    </row>
    <row r="59" spans="1:3">
      <c r="A59" s="4" t="s">
        <v>658</v>
      </c>
      <c r="B59" s="5" t="n">
        <v>4334575</v>
      </c>
      <c r="C59" s="5" t="n">
        <v>3970896</v>
      </c>
    </row>
    <row r="60" spans="1:3">
      <c r="A60" s="4" t="s">
        <v>660</v>
      </c>
      <c r="B60" s="5" t="n">
        <v>11068</v>
      </c>
      <c r="C60" s="5" t="n">
        <v>10381</v>
      </c>
    </row>
    <row r="61" spans="1:3">
      <c r="A61" s="3" t="s">
        <v>661</v>
      </c>
    </row>
    <row r="62" spans="1:3">
      <c r="A62" s="4" t="s">
        <v>662</v>
      </c>
      <c r="B62" s="5" t="n">
        <v>3605013</v>
      </c>
      <c r="C62" s="5" t="n">
        <v>3485618</v>
      </c>
    </row>
    <row r="63" spans="1:3">
      <c r="A63" s="4" t="s">
        <v>666</v>
      </c>
      <c r="B63" s="7" t="n">
        <v>1532</v>
      </c>
      <c r="C63" s="7" t="n">
        <v>1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680</v>
      </c>
      <c r="B1" s="2" t="s">
        <v>681</v>
      </c>
      <c r="C1" s="2" t="s">
        <v>682</v>
      </c>
    </row>
    <row r="2" spans="1:3">
      <c r="A2" s="3" t="s">
        <v>683</v>
      </c>
    </row>
    <row r="3" spans="1:3">
      <c r="A3" s="4" t="s">
        <v>684</v>
      </c>
      <c r="C3" s="4" t="s">
        <v>685</v>
      </c>
    </row>
    <row r="4" spans="1:3">
      <c r="A4" s="4" t="s">
        <v>686</v>
      </c>
      <c r="B4" s="7" t="n">
        <v>26</v>
      </c>
    </row>
    <row r="5" spans="1:3">
      <c r="A5" s="4" t="s">
        <v>687</v>
      </c>
      <c r="B5" s="9" t="n">
        <v>17.8</v>
      </c>
    </row>
    <row r="6" spans="1:3">
      <c r="A6" s="4" t="s">
        <v>688</v>
      </c>
      <c r="C6" s="7" t="n">
        <v>117</v>
      </c>
    </row>
    <row r="7" spans="1:3">
      <c r="A7" s="4" t="s">
        <v>209</v>
      </c>
      <c r="C7" s="5" t="n">
        <v>80</v>
      </c>
    </row>
    <row r="8" spans="1:3">
      <c r="A8" s="4" t="s">
        <v>212</v>
      </c>
      <c r="C8" s="7" t="n">
        <v>98</v>
      </c>
    </row>
    <row r="9" spans="1:3">
      <c r="A9" s="4" t="s">
        <v>689</v>
      </c>
      <c r="C9" s="5" t="n">
        <v>2</v>
      </c>
    </row>
    <row r="10" spans="1:3">
      <c r="A10" s="4" t="s">
        <v>690</v>
      </c>
      <c r="C10" s="4" t="s">
        <v>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1</v>
      </c>
      <c r="D1" s="2" t="s">
        <v>1</v>
      </c>
    </row>
    <row r="2" spans="1:5">
      <c r="B2" s="2" t="s">
        <v>2</v>
      </c>
      <c r="C2" s="2" t="s">
        <v>72</v>
      </c>
      <c r="D2" s="2" t="s">
        <v>2</v>
      </c>
      <c r="E2" s="2" t="s">
        <v>72</v>
      </c>
    </row>
    <row r="3" spans="1:5">
      <c r="A3" s="3" t="s">
        <v>114</v>
      </c>
    </row>
    <row r="4" spans="1:5">
      <c r="A4" s="4" t="s">
        <v>125</v>
      </c>
      <c r="B4" s="7" t="n">
        <v>316000</v>
      </c>
      <c r="C4" s="7" t="n">
        <v>27000</v>
      </c>
      <c r="D4" s="7" t="n">
        <v>1000000</v>
      </c>
      <c r="E4" s="7" t="n">
        <v>53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8"/>
  </cols>
  <sheetData>
    <row r="1" spans="1:7">
      <c r="A1" s="1" t="s">
        <v>126</v>
      </c>
      <c r="B1" s="2" t="s">
        <v>127</v>
      </c>
      <c r="C1" s="2" t="s">
        <v>128</v>
      </c>
      <c r="D1" s="2" t="s">
        <v>129</v>
      </c>
      <c r="E1" s="2" t="s">
        <v>130</v>
      </c>
      <c r="F1" s="2" t="s">
        <v>131</v>
      </c>
      <c r="G1" s="2" t="s">
        <v>132</v>
      </c>
    </row>
    <row r="2" spans="1:7">
      <c r="A2" s="4" t="s">
        <v>133</v>
      </c>
      <c r="B2" s="7" t="n">
        <v>588126</v>
      </c>
      <c r="C2" s="7" t="n">
        <v>549</v>
      </c>
      <c r="D2" s="7" t="n">
        <v>403737</v>
      </c>
      <c r="E2" s="7" t="n">
        <v>206214</v>
      </c>
      <c r="F2" s="7" t="n">
        <v>-2092</v>
      </c>
      <c r="G2" s="7" t="n">
        <v>-20282</v>
      </c>
    </row>
    <row r="3" spans="1:7">
      <c r="A3" s="4" t="s">
        <v>134</v>
      </c>
      <c r="C3" s="5" t="n">
        <v>54875237</v>
      </c>
    </row>
    <row r="4" spans="1:7">
      <c r="A4" s="4" t="s">
        <v>122</v>
      </c>
      <c r="B4" s="5" t="n">
        <v>15575</v>
      </c>
      <c r="E4" s="5" t="n">
        <v>13384</v>
      </c>
      <c r="F4" s="5" t="n">
        <v>2191</v>
      </c>
    </row>
    <row r="5" spans="1:7">
      <c r="A5" s="4" t="s">
        <v>135</v>
      </c>
      <c r="B5" s="5" t="n">
        <v>-3059</v>
      </c>
      <c r="E5" s="5" t="n">
        <v>-3059</v>
      </c>
    </row>
    <row r="6" spans="1:7">
      <c r="A6" s="4" t="s">
        <v>136</v>
      </c>
      <c r="B6" s="5" t="n">
        <v>-16955</v>
      </c>
      <c r="C6" s="7" t="n">
        <v>-12</v>
      </c>
      <c r="D6" s="5" t="n">
        <v>-16943</v>
      </c>
    </row>
    <row r="7" spans="1:7">
      <c r="A7" s="4" t="s">
        <v>137</v>
      </c>
      <c r="C7" s="5" t="n">
        <v>-1220711</v>
      </c>
    </row>
    <row r="8" spans="1:7">
      <c r="A8" s="4" t="s">
        <v>138</v>
      </c>
      <c r="B8" s="5" t="n">
        <v>857</v>
      </c>
      <c r="D8" s="5" t="n">
        <v>416</v>
      </c>
      <c r="G8" s="5" t="n">
        <v>441</v>
      </c>
    </row>
    <row r="9" spans="1:7">
      <c r="A9" s="4" t="s">
        <v>139</v>
      </c>
      <c r="B9" s="5" t="n">
        <v>1057</v>
      </c>
      <c r="D9" s="5" t="n">
        <v>1057</v>
      </c>
    </row>
    <row r="10" spans="1:7">
      <c r="A10" s="4" t="s">
        <v>140</v>
      </c>
      <c r="C10" s="5" t="n">
        <v>-7390</v>
      </c>
    </row>
    <row r="11" spans="1:7">
      <c r="A11" s="4" t="s">
        <v>141</v>
      </c>
      <c r="B11" s="5" t="n">
        <v>593</v>
      </c>
      <c r="D11" s="5" t="n">
        <v>593</v>
      </c>
    </row>
    <row r="12" spans="1:7">
      <c r="A12" s="4" t="s">
        <v>142</v>
      </c>
      <c r="B12" s="5" t="n">
        <v>306</v>
      </c>
      <c r="D12" s="5" t="n">
        <v>306</v>
      </c>
    </row>
    <row r="13" spans="1:7">
      <c r="A13" s="4" t="s">
        <v>143</v>
      </c>
      <c r="B13" s="5" t="n">
        <v>152</v>
      </c>
      <c r="D13" s="5" t="n">
        <v>152</v>
      </c>
    </row>
    <row r="14" spans="1:7">
      <c r="A14" s="4" t="s">
        <v>144</v>
      </c>
      <c r="C14" s="5" t="n">
        <v>41430</v>
      </c>
    </row>
    <row r="15" spans="1:7">
      <c r="A15" s="4" t="s">
        <v>145</v>
      </c>
      <c r="B15" s="5" t="n">
        <v>586652</v>
      </c>
      <c r="C15" s="7" t="n">
        <v>537</v>
      </c>
      <c r="D15" s="5" t="n">
        <v>389318</v>
      </c>
      <c r="E15" s="5" t="n">
        <v>216539</v>
      </c>
      <c r="F15" s="5" t="n">
        <v>99</v>
      </c>
      <c r="G15" s="5" t="n">
        <v>-19841</v>
      </c>
    </row>
    <row r="16" spans="1:7">
      <c r="A16" s="4" t="s">
        <v>146</v>
      </c>
      <c r="C16" s="5" t="n">
        <v>53688566</v>
      </c>
    </row>
    <row r="17" spans="1:7">
      <c r="A17" s="4" t="s">
        <v>147</v>
      </c>
      <c r="B17" s="7" t="n">
        <v>607297</v>
      </c>
      <c r="C17" s="7" t="n">
        <v>536</v>
      </c>
      <c r="D17" s="5" t="n">
        <v>390065</v>
      </c>
      <c r="E17" s="5" t="n">
        <v>234290</v>
      </c>
      <c r="F17" s="5" t="n">
        <v>1806</v>
      </c>
      <c r="G17" s="5" t="n">
        <v>-19400</v>
      </c>
    </row>
    <row r="18" spans="1:7">
      <c r="A18" s="4" t="s">
        <v>148</v>
      </c>
      <c r="B18" s="5" t="n">
        <v>53596105</v>
      </c>
      <c r="C18" s="5" t="n">
        <v>53596105</v>
      </c>
    </row>
    <row r="19" spans="1:7">
      <c r="A19" s="4" t="s">
        <v>122</v>
      </c>
      <c r="B19" s="7" t="n">
        <v>20690</v>
      </c>
      <c r="E19" s="5" t="n">
        <v>20591</v>
      </c>
      <c r="F19" s="5" t="n">
        <v>99</v>
      </c>
    </row>
    <row r="20" spans="1:7">
      <c r="A20" s="4" t="s">
        <v>135</v>
      </c>
      <c r="B20" s="5" t="n">
        <v>-4081</v>
      </c>
      <c r="E20" s="5" t="n">
        <v>-4081</v>
      </c>
    </row>
    <row r="21" spans="1:7">
      <c r="A21" s="4" t="s">
        <v>138</v>
      </c>
      <c r="B21" s="5" t="n">
        <v>1098</v>
      </c>
      <c r="C21" s="7" t="n">
        <v>0</v>
      </c>
      <c r="D21" s="5" t="n">
        <v>657</v>
      </c>
      <c r="G21" s="5" t="n">
        <v>441</v>
      </c>
    </row>
    <row r="22" spans="1:7">
      <c r="A22" s="4" t="s">
        <v>139</v>
      </c>
      <c r="B22" s="5" t="n">
        <v>985</v>
      </c>
      <c r="D22" s="5" t="n">
        <v>985</v>
      </c>
    </row>
    <row r="23" spans="1:7">
      <c r="A23" s="4" t="s">
        <v>140</v>
      </c>
      <c r="C23" s="5" t="n">
        <v>-9440</v>
      </c>
    </row>
    <row r="24" spans="1:7">
      <c r="A24" s="4" t="s">
        <v>141</v>
      </c>
      <c r="B24" s="5" t="n">
        <v>556</v>
      </c>
      <c r="D24" s="5" t="n">
        <v>556</v>
      </c>
    </row>
    <row r="25" spans="1:7">
      <c r="A25" s="4" t="s">
        <v>143</v>
      </c>
      <c r="B25" s="5" t="n">
        <v>184</v>
      </c>
      <c r="C25" s="7" t="n">
        <v>1</v>
      </c>
      <c r="D25" s="5" t="n">
        <v>183</v>
      </c>
    </row>
    <row r="26" spans="1:7">
      <c r="A26" s="4" t="s">
        <v>144</v>
      </c>
      <c r="C26" s="5" t="n">
        <v>63281</v>
      </c>
    </row>
    <row r="27" spans="1:7">
      <c r="A27" s="4" t="s">
        <v>149</v>
      </c>
      <c r="B27" s="7" t="n">
        <v>626729</v>
      </c>
      <c r="C27" s="7" t="n">
        <v>537</v>
      </c>
      <c r="D27" s="7" t="n">
        <v>392446</v>
      </c>
      <c r="E27" s="7" t="n">
        <v>250800</v>
      </c>
      <c r="F27" s="7" t="n">
        <v>1905</v>
      </c>
      <c r="G27" s="7" t="n">
        <v>-18959</v>
      </c>
    </row>
    <row r="28" spans="1:7">
      <c r="A28" s="4" t="s">
        <v>150</v>
      </c>
      <c r="B28" s="5" t="n">
        <v>53649946</v>
      </c>
      <c r="C28" s="5" t="n">
        <v>536499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2</v>
      </c>
    </row>
    <row r="3" spans="1:3">
      <c r="A3" s="4" t="s">
        <v>152</v>
      </c>
      <c r="B3" s="8" t="n">
        <v>0.08</v>
      </c>
      <c r="C3" s="8" t="n">
        <v>0.06</v>
      </c>
    </row>
    <row r="4" spans="1:3">
      <c r="A4" s="4" t="s">
        <v>138</v>
      </c>
      <c r="B4" s="5" t="n">
        <v>60882</v>
      </c>
      <c r="C4" s="5" t="n">
        <v>60882</v>
      </c>
    </row>
    <row r="5" spans="1:3">
      <c r="A5" s="4" t="s">
        <v>128</v>
      </c>
    </row>
    <row r="6" spans="1:3">
      <c r="A6" s="4" t="s">
        <v>152</v>
      </c>
      <c r="B6" s="8" t="n">
        <v>0.08</v>
      </c>
      <c r="C6" s="8" t="n">
        <v>0.06</v>
      </c>
    </row>
    <row r="7" spans="1:3">
      <c r="A7" s="4" t="s">
        <v>138</v>
      </c>
      <c r="B7" s="5" t="n">
        <v>60882</v>
      </c>
      <c r="C7" s="5" t="n">
        <v>60882</v>
      </c>
    </row>
    <row r="8" spans="1:3">
      <c r="A8" s="4" t="s">
        <v>129</v>
      </c>
    </row>
    <row r="9" spans="1:3">
      <c r="A9" s="4" t="s">
        <v>152</v>
      </c>
      <c r="B9" s="8" t="n">
        <v>0.08</v>
      </c>
      <c r="C9" s="8" t="n">
        <v>0.06</v>
      </c>
    </row>
    <row r="10" spans="1:3">
      <c r="A10" s="4" t="s">
        <v>138</v>
      </c>
      <c r="B10" s="5" t="n">
        <v>60882</v>
      </c>
      <c r="C10" s="5" t="n">
        <v>60882</v>
      </c>
    </row>
    <row r="11" spans="1:3">
      <c r="A11" s="4" t="s">
        <v>130</v>
      </c>
    </row>
    <row r="12" spans="1:3">
      <c r="A12" s="4" t="s">
        <v>152</v>
      </c>
      <c r="B12" s="8" t="n">
        <v>0.08</v>
      </c>
      <c r="C12" s="8" t="n">
        <v>0.06</v>
      </c>
    </row>
    <row r="13" spans="1:3">
      <c r="A13" s="4" t="s">
        <v>138</v>
      </c>
      <c r="B13" s="5" t="n">
        <v>60882</v>
      </c>
      <c r="C13" s="5" t="n">
        <v>60882</v>
      </c>
    </row>
    <row r="14" spans="1:3">
      <c r="A14" s="4" t="s">
        <v>131</v>
      </c>
    </row>
    <row r="15" spans="1:3">
      <c r="A15" s="4" t="s">
        <v>152</v>
      </c>
      <c r="B15" s="8" t="n">
        <v>0.08</v>
      </c>
      <c r="C15" s="8" t="n">
        <v>0.06</v>
      </c>
    </row>
    <row r="16" spans="1:3">
      <c r="A16" s="4" t="s">
        <v>138</v>
      </c>
      <c r="B16" s="5" t="n">
        <v>60882</v>
      </c>
      <c r="C16" s="5" t="n">
        <v>60882</v>
      </c>
    </row>
    <row r="17" spans="1:3">
      <c r="A17" s="4" t="s">
        <v>132</v>
      </c>
    </row>
    <row r="18" spans="1:3">
      <c r="A18" s="4" t="s">
        <v>152</v>
      </c>
      <c r="B18" s="8" t="n">
        <v>0.08</v>
      </c>
      <c r="C18" s="8" t="n">
        <v>0.06</v>
      </c>
    </row>
    <row r="19" spans="1:3">
      <c r="A19" s="4" t="s">
        <v>138</v>
      </c>
      <c r="B19" s="5" t="n">
        <v>60882</v>
      </c>
      <c r="C19" s="5" t="n">
        <v>608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2</v>
      </c>
    </row>
    <row r="3" spans="1:3">
      <c r="A3" s="3" t="s">
        <v>154</v>
      </c>
    </row>
    <row r="4" spans="1:3">
      <c r="A4" s="4" t="s">
        <v>108</v>
      </c>
      <c r="B4" s="7" t="n">
        <v>20591</v>
      </c>
      <c r="C4" s="7" t="n">
        <v>13384</v>
      </c>
    </row>
    <row r="5" spans="1:3">
      <c r="A5" s="3" t="s">
        <v>155</v>
      </c>
    </row>
    <row r="6" spans="1:3">
      <c r="A6" s="4" t="s">
        <v>156</v>
      </c>
      <c r="B6" s="5" t="n">
        <v>-80</v>
      </c>
      <c r="C6" s="5" t="n">
        <v>-74</v>
      </c>
    </row>
    <row r="7" spans="1:3">
      <c r="A7" s="4" t="s">
        <v>157</v>
      </c>
      <c r="B7" s="5" t="n">
        <v>1098</v>
      </c>
      <c r="C7" s="5" t="n">
        <v>857</v>
      </c>
    </row>
    <row r="8" spans="1:3">
      <c r="A8" s="4" t="s">
        <v>88</v>
      </c>
      <c r="B8" s="5" t="n">
        <v>3116</v>
      </c>
      <c r="C8" s="5" t="n">
        <v>5018</v>
      </c>
    </row>
    <row r="9" spans="1:3">
      <c r="A9" s="4" t="s">
        <v>158</v>
      </c>
      <c r="B9" s="5" t="n">
        <v>-479</v>
      </c>
      <c r="C9" s="5" t="n">
        <v>-494</v>
      </c>
    </row>
    <row r="10" spans="1:3">
      <c r="A10" s="4" t="s">
        <v>159</v>
      </c>
      <c r="B10" s="5" t="n">
        <v>-11</v>
      </c>
      <c r="C10" s="5" t="n">
        <v>-33</v>
      </c>
    </row>
    <row r="11" spans="1:3">
      <c r="A11" s="4" t="s">
        <v>160</v>
      </c>
      <c r="B11" s="5" t="n">
        <v>1580</v>
      </c>
      <c r="C11" s="5" t="n">
        <v>1462</v>
      </c>
    </row>
    <row r="12" spans="1:3">
      <c r="A12" s="4" t="s">
        <v>94</v>
      </c>
      <c r="B12" s="5" t="n">
        <v>-2382</v>
      </c>
      <c r="C12" s="5" t="n">
        <v>-127</v>
      </c>
    </row>
    <row r="13" spans="1:3">
      <c r="A13" s="4" t="s">
        <v>161</v>
      </c>
      <c r="C13" s="5" t="n">
        <v>23</v>
      </c>
    </row>
    <row r="14" spans="1:3">
      <c r="A14" s="4" t="s">
        <v>162</v>
      </c>
      <c r="B14" s="5" t="n">
        <v>-340</v>
      </c>
      <c r="C14" s="5" t="n">
        <v>-540</v>
      </c>
    </row>
    <row r="15" spans="1:3">
      <c r="A15" s="4" t="s">
        <v>95</v>
      </c>
      <c r="B15" s="5" t="n">
        <v>-580</v>
      </c>
      <c r="C15" s="5" t="n">
        <v>-598</v>
      </c>
    </row>
    <row r="16" spans="1:3">
      <c r="A16" s="4" t="s">
        <v>163</v>
      </c>
      <c r="B16" s="5" t="n">
        <v>1541</v>
      </c>
      <c r="C16" s="5" t="n">
        <v>1650</v>
      </c>
    </row>
    <row r="17" spans="1:3">
      <c r="A17" s="3" t="s">
        <v>164</v>
      </c>
    </row>
    <row r="18" spans="1:3">
      <c r="A18" s="4" t="s">
        <v>31</v>
      </c>
      <c r="B18" s="5" t="n">
        <v>1687</v>
      </c>
      <c r="C18" s="5" t="n">
        <v>2272</v>
      </c>
    </row>
    <row r="19" spans="1:3">
      <c r="A19" s="4" t="s">
        <v>37</v>
      </c>
      <c r="B19" s="5" t="n">
        <v>-687</v>
      </c>
      <c r="C19" s="5" t="n">
        <v>-672</v>
      </c>
    </row>
    <row r="20" spans="1:3">
      <c r="A20" s="4" t="s">
        <v>40</v>
      </c>
      <c r="B20" s="5" t="n">
        <v>-2145</v>
      </c>
      <c r="C20" s="5" t="n">
        <v>-5639</v>
      </c>
    </row>
    <row r="21" spans="1:3">
      <c r="A21" s="4" t="s">
        <v>48</v>
      </c>
      <c r="B21" s="5" t="n">
        <v>-4116</v>
      </c>
      <c r="C21" s="5" t="n">
        <v>-2034</v>
      </c>
    </row>
    <row r="22" spans="1:3">
      <c r="A22" s="4" t="s">
        <v>165</v>
      </c>
      <c r="B22" s="5" t="n">
        <v>18793</v>
      </c>
      <c r="C22" s="5" t="n">
        <v>14455</v>
      </c>
    </row>
    <row r="23" spans="1:3">
      <c r="A23" s="3" t="s">
        <v>166</v>
      </c>
    </row>
    <row r="24" spans="1:3">
      <c r="A24" s="4" t="s">
        <v>167</v>
      </c>
      <c r="B24" s="5" t="n">
        <v>-5000</v>
      </c>
      <c r="C24" s="5" t="n">
        <v>-20292</v>
      </c>
    </row>
    <row r="25" spans="1:3">
      <c r="A25" s="4" t="s">
        <v>168</v>
      </c>
      <c r="C25" s="5" t="n">
        <v>84012</v>
      </c>
    </row>
    <row r="26" spans="1:3">
      <c r="A26" s="3" t="s">
        <v>169</v>
      </c>
    </row>
    <row r="27" spans="1:3">
      <c r="A27" s="4" t="s">
        <v>170</v>
      </c>
      <c r="B27" s="5" t="n">
        <v>10989</v>
      </c>
      <c r="C27" s="5" t="n">
        <v>12790</v>
      </c>
    </row>
    <row r="28" spans="1:3">
      <c r="A28" s="4" t="s">
        <v>171</v>
      </c>
      <c r="B28" s="5" t="n">
        <v>-35</v>
      </c>
      <c r="C28" s="5" t="n">
        <v>970</v>
      </c>
    </row>
    <row r="29" spans="1:3">
      <c r="A29" s="4" t="s">
        <v>172</v>
      </c>
      <c r="B29" s="5" t="n">
        <v>11584</v>
      </c>
      <c r="C29" s="5" t="n">
        <v>5023</v>
      </c>
    </row>
    <row r="30" spans="1:3">
      <c r="A30" s="4" t="s">
        <v>173</v>
      </c>
      <c r="B30" s="5" t="n">
        <v>-5274</v>
      </c>
      <c r="C30" s="5" t="n">
        <v>-5182</v>
      </c>
    </row>
    <row r="31" spans="1:3">
      <c r="A31" s="4" t="s">
        <v>174</v>
      </c>
      <c r="B31" s="5" t="n">
        <v>-359775</v>
      </c>
      <c r="C31" s="5" t="n">
        <v>-466483</v>
      </c>
    </row>
    <row r="32" spans="1:3">
      <c r="A32" s="4" t="s">
        <v>175</v>
      </c>
      <c r="B32" s="5" t="n">
        <v>-733</v>
      </c>
      <c r="C32" s="5" t="n">
        <v>-1994</v>
      </c>
    </row>
    <row r="33" spans="1:3">
      <c r="A33" s="4" t="s">
        <v>176</v>
      </c>
      <c r="B33" s="5" t="n">
        <v>-4404</v>
      </c>
      <c r="C33" s="5" t="n">
        <v>-6887</v>
      </c>
    </row>
    <row r="34" spans="1:3">
      <c r="A34" s="4" t="s">
        <v>177</v>
      </c>
      <c r="C34" s="5" t="n">
        <v>432</v>
      </c>
    </row>
    <row r="35" spans="1:3">
      <c r="A35" s="4" t="s">
        <v>178</v>
      </c>
      <c r="B35" s="5" t="n">
        <v>-352648</v>
      </c>
      <c r="C35" s="5" t="n">
        <v>-397611</v>
      </c>
    </row>
    <row r="36" spans="1:3">
      <c r="A36" s="3" t="s">
        <v>179</v>
      </c>
    </row>
    <row r="37" spans="1:3">
      <c r="A37" s="4" t="s">
        <v>180</v>
      </c>
      <c r="B37" s="5" t="n">
        <v>184089</v>
      </c>
      <c r="C37" s="5" t="n">
        <v>255028</v>
      </c>
    </row>
    <row r="38" spans="1:3">
      <c r="A38" s="4" t="s">
        <v>181</v>
      </c>
      <c r="B38" s="5" t="n">
        <v>40000</v>
      </c>
      <c r="C38" s="5" t="n">
        <v>-20000</v>
      </c>
    </row>
    <row r="39" spans="1:3">
      <c r="A39" s="4" t="s">
        <v>182</v>
      </c>
      <c r="B39" s="5" t="n">
        <v>205625</v>
      </c>
      <c r="C39" s="5" t="n">
        <v>210000</v>
      </c>
    </row>
    <row r="40" spans="1:3">
      <c r="A40" s="4" t="s">
        <v>183</v>
      </c>
      <c r="B40" s="5" t="n">
        <v>-94122</v>
      </c>
      <c r="C40" s="5" t="n">
        <v>-36602</v>
      </c>
    </row>
    <row r="41" spans="1:3">
      <c r="A41" s="4" t="s">
        <v>184</v>
      </c>
      <c r="B41" s="5" t="n">
        <v>-3568</v>
      </c>
      <c r="C41" s="5" t="n">
        <v>-3095</v>
      </c>
    </row>
    <row r="42" spans="1:3">
      <c r="A42" s="4" t="s">
        <v>143</v>
      </c>
      <c r="B42" s="5" t="n">
        <v>184</v>
      </c>
      <c r="C42" s="5" t="n">
        <v>152</v>
      </c>
    </row>
    <row r="43" spans="1:3">
      <c r="A43" s="4" t="s">
        <v>185</v>
      </c>
      <c r="C43" s="5" t="n">
        <v>-16955</v>
      </c>
    </row>
    <row r="44" spans="1:3">
      <c r="A44" s="4" t="s">
        <v>186</v>
      </c>
      <c r="B44" s="5" t="n">
        <v>332208</v>
      </c>
      <c r="C44" s="5" t="n">
        <v>388528</v>
      </c>
    </row>
    <row r="45" spans="1:3">
      <c r="A45" s="4" t="s">
        <v>187</v>
      </c>
      <c r="B45" s="5" t="n">
        <v>-1647</v>
      </c>
      <c r="C45" s="5" t="n">
        <v>5372</v>
      </c>
    </row>
    <row r="46" spans="1:3">
      <c r="A46" s="4" t="s">
        <v>188</v>
      </c>
      <c r="B46" s="5" t="n">
        <v>236423</v>
      </c>
      <c r="C46" s="5" t="n">
        <v>96363</v>
      </c>
    </row>
    <row r="47" spans="1:3">
      <c r="A47" s="4" t="s">
        <v>189</v>
      </c>
      <c r="B47" s="5" t="n">
        <v>234776</v>
      </c>
      <c r="C47" s="5" t="n">
        <v>101735</v>
      </c>
    </row>
    <row r="48" spans="1:3">
      <c r="A48" s="3" t="s">
        <v>190</v>
      </c>
    </row>
    <row r="49" spans="1:3">
      <c r="A49" s="4" t="s">
        <v>191</v>
      </c>
      <c r="B49" s="5" t="n">
        <v>17429</v>
      </c>
      <c r="C49" s="5" t="n">
        <v>10850</v>
      </c>
    </row>
    <row r="50" spans="1:3">
      <c r="A50" s="4" t="s">
        <v>192</v>
      </c>
      <c r="B50" s="5" t="n">
        <v>1982</v>
      </c>
      <c r="C50" s="5" t="n">
        <v>1206</v>
      </c>
    </row>
    <row r="51" spans="1:3">
      <c r="A51" s="4" t="s">
        <v>193</v>
      </c>
      <c r="B51" s="5" t="n">
        <v>14035</v>
      </c>
      <c r="C51" s="5" t="n">
        <v>12241</v>
      </c>
    </row>
    <row r="52" spans="1:3">
      <c r="A52" s="3" t="s">
        <v>194</v>
      </c>
    </row>
    <row r="53" spans="1:3">
      <c r="A53" s="4" t="s">
        <v>195</v>
      </c>
      <c r="C53" s="7" t="n">
        <v>638</v>
      </c>
    </row>
    <row r="54" spans="1:3">
      <c r="A54" s="4" t="s">
        <v>196</v>
      </c>
      <c r="B54" s="7" t="n">
        <v>6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7:27Z</dcterms:created>
  <dcterms:modified xmlns:dcterms="http://purl.org/dc/terms/" xmlns:xsi="http://www.w3.org/2001/XMLSchema-instance" xsi:type="dcterms:W3CDTF">2017-08-09T16:07:27Z</dcterms:modified>
</cp:coreProperties>
</file>